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Short-Term Investments" sheetId="11" state="visible" r:id="rId11"/>
    <sheet xmlns:r="http://schemas.openxmlformats.org/officeDocument/2006/relationships" name="Inventories" sheetId="12" state="visible" r:id="rId12"/>
    <sheet xmlns:r="http://schemas.openxmlformats.org/officeDocument/2006/relationships" name="Advances to Suppliers, Net"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Accrued Expenses and Other Paya" sheetId="16" state="visible" r:id="rId16"/>
    <sheet xmlns:r="http://schemas.openxmlformats.org/officeDocument/2006/relationships" name="Short-Term Borrowings and Long-" sheetId="17" state="visible" r:id="rId17"/>
    <sheet xmlns:r="http://schemas.openxmlformats.org/officeDocument/2006/relationships" name="Related Party Transactions and " sheetId="18" state="visible" r:id="rId18"/>
    <sheet xmlns:r="http://schemas.openxmlformats.org/officeDocument/2006/relationships" name="Discontinued Operation"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Concentrations" sheetId="24" state="visible" r:id="rId24"/>
    <sheet xmlns:r="http://schemas.openxmlformats.org/officeDocument/2006/relationships" name="Condensed Financial Information"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Organization and Principal Ac_2" sheetId="28" state="visible" r:id="rId28"/>
    <sheet xmlns:r="http://schemas.openxmlformats.org/officeDocument/2006/relationships" name="Summary of Significant Accoun_2" sheetId="29" state="visible" r:id="rId29"/>
    <sheet xmlns:r="http://schemas.openxmlformats.org/officeDocument/2006/relationships" name="Accounts Receivable, Net (Table" sheetId="30" state="visible" r:id="rId30"/>
    <sheet xmlns:r="http://schemas.openxmlformats.org/officeDocument/2006/relationships" name="Short-Term Investments (Tables)" sheetId="31" state="visible" r:id="rId31"/>
    <sheet xmlns:r="http://schemas.openxmlformats.org/officeDocument/2006/relationships" name="Inventories (Tables)" sheetId="32" state="visible" r:id="rId32"/>
    <sheet xmlns:r="http://schemas.openxmlformats.org/officeDocument/2006/relationships" name="Advances to Suppliers, Net (Tab" sheetId="33" state="visible" r:id="rId33"/>
    <sheet xmlns:r="http://schemas.openxmlformats.org/officeDocument/2006/relationships" name="Prepaid Expenses and Other Cu_2" sheetId="34" state="visible" r:id="rId34"/>
    <sheet xmlns:r="http://schemas.openxmlformats.org/officeDocument/2006/relationships" name="Property and Equipment, Net (Ta" sheetId="35" state="visible" r:id="rId35"/>
    <sheet xmlns:r="http://schemas.openxmlformats.org/officeDocument/2006/relationships" name="Accrued Expenses and Other Pa_2" sheetId="36" state="visible" r:id="rId36"/>
    <sheet xmlns:r="http://schemas.openxmlformats.org/officeDocument/2006/relationships" name="Short-Term Borrowings and Lon_2" sheetId="37" state="visible" r:id="rId37"/>
    <sheet xmlns:r="http://schemas.openxmlformats.org/officeDocument/2006/relationships" name="Related Party Transactions an_2" sheetId="38" state="visible" r:id="rId38"/>
    <sheet xmlns:r="http://schemas.openxmlformats.org/officeDocument/2006/relationships" name="Discontinued Operation (Tables)"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Segment Reporting (Tables)" sheetId="42" state="visible" r:id="rId42"/>
    <sheet xmlns:r="http://schemas.openxmlformats.org/officeDocument/2006/relationships" name="Concentrations (Tables)" sheetId="43" state="visible" r:id="rId43"/>
    <sheet xmlns:r="http://schemas.openxmlformats.org/officeDocument/2006/relationships" name="Condensed Financial Informati_2" sheetId="44" state="visible" r:id="rId44"/>
    <sheet xmlns:r="http://schemas.openxmlformats.org/officeDocument/2006/relationships" name="Organization and Principal Ac_3" sheetId="45" state="visible" r:id="rId45"/>
    <sheet xmlns:r="http://schemas.openxmlformats.org/officeDocument/2006/relationships" name="Organization and Principal Ac_4"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Accounts Receivable, Net (Detai" sheetId="50" state="visible" r:id="rId50"/>
    <sheet xmlns:r="http://schemas.openxmlformats.org/officeDocument/2006/relationships" name="Short-Term Investments (Details" sheetId="51" state="visible" r:id="rId51"/>
    <sheet xmlns:r="http://schemas.openxmlformats.org/officeDocument/2006/relationships" name="Short-Term Investments (Detai_2" sheetId="52" state="visible" r:id="rId52"/>
    <sheet xmlns:r="http://schemas.openxmlformats.org/officeDocument/2006/relationships" name="Inventories (Details) - Schedul" sheetId="53" state="visible" r:id="rId53"/>
    <sheet xmlns:r="http://schemas.openxmlformats.org/officeDocument/2006/relationships" name="Advances to Suppliers, Net (Det" sheetId="54" state="visible" r:id="rId54"/>
    <sheet xmlns:r="http://schemas.openxmlformats.org/officeDocument/2006/relationships" name="Prepaid Expenses and Other Cu_3" sheetId="55" state="visible" r:id="rId55"/>
    <sheet xmlns:r="http://schemas.openxmlformats.org/officeDocument/2006/relationships" name="Prepaid Expenses and Other Cu_4" sheetId="56" state="visible" r:id="rId56"/>
    <sheet xmlns:r="http://schemas.openxmlformats.org/officeDocument/2006/relationships" name="Property and Equipment, Net (De" sheetId="57" state="visible" r:id="rId57"/>
    <sheet xmlns:r="http://schemas.openxmlformats.org/officeDocument/2006/relationships" name="Property and Equipment, Net (_2" sheetId="58" state="visible" r:id="rId58"/>
    <sheet xmlns:r="http://schemas.openxmlformats.org/officeDocument/2006/relationships" name="Accrued Expenses and Other Pa_3" sheetId="59" state="visible" r:id="rId59"/>
    <sheet xmlns:r="http://schemas.openxmlformats.org/officeDocument/2006/relationships" name="Short-Term Borrowings and Lon_3" sheetId="60" state="visible" r:id="rId60"/>
    <sheet xmlns:r="http://schemas.openxmlformats.org/officeDocument/2006/relationships" name="Short-Term Borrowings and Lon_4" sheetId="61" state="visible" r:id="rId61"/>
    <sheet xmlns:r="http://schemas.openxmlformats.org/officeDocument/2006/relationships" name="Related Party Transactions an_3" sheetId="62" state="visible" r:id="rId62"/>
    <sheet xmlns:r="http://schemas.openxmlformats.org/officeDocument/2006/relationships" name="Related Party Transactions an_4" sheetId="63" state="visible" r:id="rId63"/>
    <sheet xmlns:r="http://schemas.openxmlformats.org/officeDocument/2006/relationships" name="Discontinued Operation (Details" sheetId="64" state="visible" r:id="rId64"/>
    <sheet xmlns:r="http://schemas.openxmlformats.org/officeDocument/2006/relationships" name="Discontinued Operation (Detai_2" sheetId="65" state="visible" r:id="rId65"/>
    <sheet xmlns:r="http://schemas.openxmlformats.org/officeDocument/2006/relationships" name="Income Taxes (Details)" sheetId="66" state="visible" r:id="rId66"/>
    <sheet xmlns:r="http://schemas.openxmlformats.org/officeDocument/2006/relationships" name="Income Taxes (Details) - Schedu" sheetId="67" state="visible" r:id="rId67"/>
    <sheet xmlns:r="http://schemas.openxmlformats.org/officeDocument/2006/relationships" name="Income Taxes (Details) - Sche_2" sheetId="68" state="visible" r:id="rId68"/>
    <sheet xmlns:r="http://schemas.openxmlformats.org/officeDocument/2006/relationships" name="Income Taxes (Details) - Sche_3" sheetId="69" state="visible" r:id="rId69"/>
    <sheet xmlns:r="http://schemas.openxmlformats.org/officeDocument/2006/relationships" name="Income Taxes (Details) - Sche_4" sheetId="70" state="visible" r:id="rId70"/>
    <sheet xmlns:r="http://schemas.openxmlformats.org/officeDocument/2006/relationships" name="Equity (Details)"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Segment Reporting (Details) - S" sheetId="74" state="visible" r:id="rId74"/>
    <sheet xmlns:r="http://schemas.openxmlformats.org/officeDocument/2006/relationships" name="Segment Reporting (Details) -_2" sheetId="75" state="visible" r:id="rId75"/>
    <sheet xmlns:r="http://schemas.openxmlformats.org/officeDocument/2006/relationships" name="Concentrations (Details)" sheetId="76" state="visible" r:id="rId76"/>
    <sheet xmlns:r="http://schemas.openxmlformats.org/officeDocument/2006/relationships" name="Concentrations (Details) - Sche" sheetId="77" state="visible" r:id="rId77"/>
    <sheet xmlns:r="http://schemas.openxmlformats.org/officeDocument/2006/relationships" name="Concentrations (Details) - Sc_2" sheetId="78" state="visible" r:id="rId78"/>
    <sheet xmlns:r="http://schemas.openxmlformats.org/officeDocument/2006/relationships" name="Concentrations (Details) - Sc_3" sheetId="79" state="visible" r:id="rId79"/>
    <sheet xmlns:r="http://schemas.openxmlformats.org/officeDocument/2006/relationships" name="Condensed Financial Informati_3" sheetId="80" state="visible" r:id="rId80"/>
    <sheet xmlns:r="http://schemas.openxmlformats.org/officeDocument/2006/relationships" name="Condensed Financial Informati_4" sheetId="81" state="visible" r:id="rId81"/>
    <sheet xmlns:r="http://schemas.openxmlformats.org/officeDocument/2006/relationships" name="Condensed Financial Informati_5" sheetId="82" state="visible" r:id="rId82"/>
    <sheet xmlns:r="http://schemas.openxmlformats.org/officeDocument/2006/relationships" name="Condensed Financial Informati_6"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12 Months Ended</t>
        </is>
      </c>
    </row>
    <row r="2">
      <c r="B2" s="2" t="inlineStr">
        <is>
          <t>Sep. 30, 2020</t>
        </is>
      </c>
      <c r="C2" s="2" t="inlineStr">
        <is>
          <t>Feb. 16, 2021</t>
        </is>
      </c>
    </row>
    <row r="3">
      <c r="A3" s="3" t="inlineStr">
        <is>
          <t>Document Information Line Items</t>
        </is>
      </c>
    </row>
    <row r="4">
      <c r="A4" s="4" t="inlineStr">
        <is>
          <t>Entity Registrant Name</t>
        </is>
      </c>
      <c r="B4" s="4" t="inlineStr">
        <is>
          <t>EZGO Technologies Ltd.</t>
        </is>
      </c>
    </row>
    <row r="5">
      <c r="A5" s="4" t="inlineStr">
        <is>
          <t>Document Type</t>
        </is>
      </c>
      <c r="B5" s="4" t="inlineStr">
        <is>
          <t>20-F</t>
        </is>
      </c>
    </row>
    <row r="6">
      <c r="A6" s="4" t="inlineStr">
        <is>
          <t>Current Fiscal Year End Date</t>
        </is>
      </c>
      <c r="B6" s="4" t="inlineStr">
        <is>
          <t>--09-30</t>
        </is>
      </c>
    </row>
    <row r="7">
      <c r="A7" s="4" t="inlineStr">
        <is>
          <t>Entity Common Stock, Shares Outstanding</t>
        </is>
      </c>
      <c r="C7" s="5" t="n">
        <v>10838500</v>
      </c>
    </row>
    <row r="8">
      <c r="A8" s="4" t="inlineStr">
        <is>
          <t>Amendment Flag</t>
        </is>
      </c>
      <c r="B8" s="4" t="inlineStr">
        <is>
          <t>false</t>
        </is>
      </c>
    </row>
    <row r="9">
      <c r="A9" s="4" t="inlineStr">
        <is>
          <t>Entity Central Index Key</t>
        </is>
      </c>
      <c r="B9" s="4" t="inlineStr">
        <is>
          <t>0001806904</t>
        </is>
      </c>
    </row>
    <row r="10">
      <c r="A10" s="4" t="inlineStr">
        <is>
          <t>Entity Current Reporting Status</t>
        </is>
      </c>
      <c r="B10" s="4" t="inlineStr">
        <is>
          <t>No</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Sep. 30,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Entity File Number</t>
        </is>
      </c>
      <c r="B23" s="4" t="inlineStr">
        <is>
          <t>001-39833</t>
        </is>
      </c>
    </row>
    <row r="24">
      <c r="A24" s="4" t="inlineStr">
        <is>
          <t>Entity Incorporation, State or Country Code</t>
        </is>
      </c>
      <c r="B24" s="4" t="inlineStr">
        <is>
          <t>D8</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t>
        </is>
      </c>
      <c r="B1" s="2" t="inlineStr">
        <is>
          <t>12 Months Ended</t>
        </is>
      </c>
    </row>
    <row r="2">
      <c r="B2" s="2" t="inlineStr">
        <is>
          <t>Sep. 30, 2020</t>
        </is>
      </c>
    </row>
    <row r="3">
      <c r="A3" s="3" t="inlineStr">
        <is>
          <t>Credit Loss, Additional Improvements [Abstract]</t>
        </is>
      </c>
    </row>
    <row r="4">
      <c r="A4" s="4" t="inlineStr">
        <is>
          <t>ACCOUNTS RECEIVABLE, NET</t>
        </is>
      </c>
      <c r="B4" s="4" t="inlineStr">
        <is>
          <t xml:space="preserve">3. ACCOUNTS
RECEIVABLE, NET As
of September 30, 2019 and 2020, accounts receivable and allowance for doubtful accounts consisted of the following:
As
of September 30,
2019 2020
Accounts receivable $ 115,400 $ 6,638,266
Less: allowance for doubtful
accounts - (21,451 )
Accounts receivable, net $ 115,400 $ 6,616,8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ort-Term Investments</t>
        </is>
      </c>
      <c r="B1" s="2" t="inlineStr">
        <is>
          <t>12 Months Ended</t>
        </is>
      </c>
    </row>
    <row r="2">
      <c r="B2" s="2" t="inlineStr">
        <is>
          <t>Sep. 30, 2020</t>
        </is>
      </c>
    </row>
    <row r="3">
      <c r="A3" s="3" t="inlineStr">
        <is>
          <t>Disclosure Text Block Supplement [Abstract]</t>
        </is>
      </c>
    </row>
    <row r="4">
      <c r="A4" s="4" t="inlineStr">
        <is>
          <t>SHORT-TERM INVESTMENTS</t>
        </is>
      </c>
      <c r="B4" s="4" t="inlineStr">
        <is>
          <t>4. SHORT-TERM
INVESTMENTS As
of September 30, 2019 and 2020, short-term investments consisted of the following:
As
of September 30,
2019 2020
Wealth
management product (1) $ - $ 1,472,841
Convertible
debt instrument (2) - 736,420
Short-term investments $ - $ 2,209,261
(1) Wealth
management product is deposits in a financial institution with variable interest rate and not-guaranteed principal. The wealth
management product was bought on September 24, 2020, and carried at fair value. It had duration of 1.5 years, during which
the Company could redeem the wealth management product at its discretion. For the year ended September 30, 2020, there was
no interest income or loss recognized in earnings and no unrealized gain or loss from the changes in fair values recognized
in accumulated other comprehensive income.
(2) Convertible
debt instrument was issued by a private company and redeemable at the Company’s option. The convertible debt instrument
is due on June 12, 2021, has annual interest rate of 6% and carried at fair value. For the year ended September 30, 2020,
there was no interest income or loss recognized in earnings and no unrealized gain or loss from the changes in fair values
recognized in accumulated other comprehensiv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0</t>
        </is>
      </c>
    </row>
    <row r="3">
      <c r="A3" s="3" t="inlineStr">
        <is>
          <t>Inventory Disclosure [Abstract]</t>
        </is>
      </c>
    </row>
    <row r="4">
      <c r="A4" s="4" t="inlineStr">
        <is>
          <t>INVENTORIES</t>
        </is>
      </c>
      <c r="B4" s="4" t="inlineStr">
        <is>
          <t>5. INVENTORIES As
of September 30, 2019 and 2020, inventories consisted of the following:
As
of September 30,
2019 2020
Finished
goods (1) $ 394,200 $ 610,751
Raw
materials (2) 2,415,320 237,453
Others 998 19,548
Inventories $ 2,810,518 $ 867,752
(1) Finished
goods includes battery packs and e-bicycles.
(2) Raw
materials mainly include battery cells purchased by the Company for battery packs assembling and e-bicycles produ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 to Suppliers, Net</t>
        </is>
      </c>
      <c r="B1" s="2" t="inlineStr">
        <is>
          <t>12 Months Ended</t>
        </is>
      </c>
    </row>
    <row r="2">
      <c r="B2" s="2" t="inlineStr">
        <is>
          <t>Sep. 30, 2020</t>
        </is>
      </c>
    </row>
    <row r="3">
      <c r="A3" s="3" t="inlineStr">
        <is>
          <t>Major Suppliers [Abstract]</t>
        </is>
      </c>
    </row>
    <row r="4">
      <c r="A4" s="4" t="inlineStr">
        <is>
          <t>ADVANCES TO SUPPLIERS, NET</t>
        </is>
      </c>
      <c r="B4" s="4" t="inlineStr">
        <is>
          <t xml:space="preserve">6. ADVANCES
TO SUPPLIERS, NET As
of September 30, 2019 and 2020, advances to suppliers and allowance for doubtful accounts consisted of the following:
As
of September 30,
2019 2020
Prepayment for purchase of battery packs $ - $ 1,585,682
Prepayment for purchase of e-bicycles materials 3,322,652 956,192
Prepayment for purchase of battery cells for trading
business 3,081,910 84,354
Prepayment for service fees related to e-bicycles manufacturing
licenses 529,309 120,936
Others 9,800 38,650
Less: allowance for doubtful
accounts (80,975 ) (84,354 )
Advances to suppliers, net $ 6,862,696 $ 2,701,4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s and Other Current Assets, Net</t>
        </is>
      </c>
      <c r="B1" s="2" t="inlineStr">
        <is>
          <t>12 Months Ended</t>
        </is>
      </c>
    </row>
    <row r="2">
      <c r="B2" s="2" t="inlineStr">
        <is>
          <t>Sep. 30, 2020</t>
        </is>
      </c>
    </row>
    <row r="3">
      <c r="A3" s="3" t="inlineStr">
        <is>
          <t>Other Income and Expenses [Abstract]</t>
        </is>
      </c>
    </row>
    <row r="4">
      <c r="A4" s="4" t="inlineStr">
        <is>
          <t>PREPAID EXPENSES AND OTHER CURRENT ASSETS, NET</t>
        </is>
      </c>
      <c r="B4" s="4" t="inlineStr">
        <is>
          <t>7. PREPAID
EXPENSES AND OTHER CURRENT ASSETS, NET As
of September 30, 2019 and 2020, prepaid expenses and other current assets consisted of the following:
As
of September 30,
2019 2020
Prepaid
IPO related expense (1) $ - $ 759,365
Receivable from disposal of property and equipment - 342,023
Prepaid rental fee 65,439 67,937
Receivable
from disposal of a production line (2) 1,056,400 14,394
Loans to third parties 198,333 -
Others 86,245 67,924
Less: allowance for doubtful
accounts - (14,394 )
Prepaid expenses and other current
assets $ 1,406,417 $ 1,237,249
(1) The
balance represented prepaid professional fee for initial public offering (“IPO”),
which will be deducted from the proceeds of IPO upon the completion of IPO, which was
completed on January 28, 2021 (see Note 19).
(2) The
balance represented the receivable from the disposal of the production line of battery
cells, which mainly consisted of the consideration receivable of $738,284 and the technical
consulting fee receivable of $318,116. The Company collected $1,042,006 for the year
ended September 30, 2020 and the remaining $14,394 was considered as allowance for doubtful
accounts as of September 30, 2020. The Company recorded allowance for doubtful accounts
of $nil, $nil and $14,533 for the years ended September 30, 2018, 2019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0</t>
        </is>
      </c>
    </row>
    <row r="3">
      <c r="A3" s="3" t="inlineStr">
        <is>
          <t>Property, Plant and Equipment [Abstract]</t>
        </is>
      </c>
    </row>
    <row r="4">
      <c r="A4" s="4" t="inlineStr">
        <is>
          <t>PROPERTY AND EQUIPMENT, NET</t>
        </is>
      </c>
      <c r="B4" s="4" t="inlineStr">
        <is>
          <t>8. PROPERTY
AND EQUIPMENT, NET As
of September 30, 2019 and 2020, property and equipment, net consisted of the following:
As
of September 30,
2019 2020
Equipment
for rental business $ 3,171,240 $ 2,173,282
Production
line for e-bicycles 203,646 1,118,521
Furniture,
fixtures and office equipment 22,885 44,869
Vehicles 27,955 29,121
3,425,726 3,365,793
Less:
accumulated depreciation (1,261,869 ) (256,748 )
Property
and equipment, net $ 2,163,857 $ 3,109,045 For
the years ended September 30, 2018, 2019 and 2020, depreciation expense amounted to $599,045, $944,036 and $1,018,856, respectively.
For the years ended September 30, 2018, 2019 and 2020, the Company disposed its property and equipment, with proceeds of $nil,
$206,355 and $1,135,964 and recognized gain from disposal of property and equipment of $nil, $143,857 and $542,320 in the consolidated
statements of income,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Sep. 30, 2020</t>
        </is>
      </c>
    </row>
    <row r="3">
      <c r="A3" s="3" t="inlineStr">
        <is>
          <t>Payables and Accruals [Abstract]</t>
        </is>
      </c>
    </row>
    <row r="4">
      <c r="A4" s="4" t="inlineStr">
        <is>
          <t>ACCRUED EXPENSES AND OTHER PAYABLES</t>
        </is>
      </c>
      <c r="B4" s="4" t="inlineStr">
        <is>
          <t>9. ACCRUED
EXPENSES AND OTHER PAYABLES As
of September 30, 2019 and 2020, accrued expenses and other payables consisted of the following:
As
of September 30,
2019 2020
Other
taxes payable (1) $ 929,417 $ 3,502,262
Payroll payable 164,091 181,583
Others 23,658 72,812
Accrued expenses and other payables $ 1,117,166 $ 3,756,657
(1) The
balance mainly represented the VAT pay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Borrowings and Long-Term Borrowings</t>
        </is>
      </c>
      <c r="B1" s="2" t="inlineStr">
        <is>
          <t>12 Months Ended</t>
        </is>
      </c>
    </row>
    <row r="2">
      <c r="B2" s="2" t="inlineStr">
        <is>
          <t>Sep. 30, 2020</t>
        </is>
      </c>
    </row>
    <row r="3">
      <c r="A3" s="3" t="inlineStr">
        <is>
          <t>Debt Disclosure [Abstract]</t>
        </is>
      </c>
    </row>
    <row r="4">
      <c r="A4" s="4" t="inlineStr">
        <is>
          <t>SHORT-TERM BORROWINGS AND LONG-TERM BORROWINGS</t>
        </is>
      </c>
      <c r="B4" s="4" t="inlineStr">
        <is>
          <t>10. SHORT-TERM
BORROWINGS AND LONG-TERM BORROWINGS As
of September 30, 2019 and 2020, the borrowings consisted of the following:
As
of September 30,
2019 2020
Short-term borrowings $ 20,486 $ 299,315
Long-term borrowings 6,838 -
Total $ 27,324 $ 299,315 On
August 11, 2020, Yizhiying entered into a non-revolving loan facility of $294,568 (RMB2,000,000) with Bank of Jiangsu with annual
interest rate of 4.35% and a term of 12 months, which was guaranteed by Jianhui Ye, the Chief Executive Officer and a significant
shareholder of the Company, Jiangsu Baozhe and Hengmao. On
December 24, 2018, the Company entered into a non-revolving loan facility of maximum credit limit of $42,415 (RMB300,000) with
WeBank, with daily interest rate of 0.05% (18% per annum), which was guaranteed by Henglong Chen, a significant shareholder of
the Company. As of September 30, 2019 and 2020, $27,324 and $4,747 were outstanding, respectively, which were due based on an
agreed schedule. For
the years ended September 30, 2018, 2019 and 2020, the Company recorded interest expenses of $nil, $19,180, and $21,686,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Sep. 30, 2020</t>
        </is>
      </c>
    </row>
    <row r="3">
      <c r="A3" s="3" t="inlineStr">
        <is>
          <t>Related Party Transactions [Abstract]</t>
        </is>
      </c>
    </row>
    <row r="4">
      <c r="A4" s="4" t="inlineStr">
        <is>
          <t>RELATED PARTY TRANSACTIONS AND BALANCES</t>
        </is>
      </c>
      <c r="B4" s="4" t="inlineStr">
        <is>
          <t>11. RELATED
PARTY TRANSACTIONS AND BALANCES The
following is a list of related parties which the Company has transactions with during the years ended September 30, 2019 and 2020:
Name Relationship
(a) Henglong
Chen A
significant shareholder of the Company
(b) Huiyan
Xie General
manager and non-controlling shareholder of Dilang
(c) Huajian
Xu A
senior manager and significant shareholder of the Company
(d) Shuang
Wu Chief
Operating Officer and a significant shareholder of the Company
(e) Yan
Fang Non-controlling
shareholder of Cenbird E-Motorcycle
(f) Jianhui
Ye Chief
Executive Officer and a significant shareholder of the Company
(g) Changzhou
Cenbird Electric Bicycle Manufacturing Co., Ltd. Yan
Fang, a non-controlling shareholder of Cenbird E-motorcycle, whose family member serves as director of Changzhou Cenbird Electric
Bicycle Manufacturing Co., Ltd.
(h) Jiangsu
Xinzhongtian Suye Co., Ltd. Yuxing
Liu, the spouse of Yan Fang, serves as the executive of Jiangsu Xinzhongtian Suye Co., Ltd.
(i) Shenzhen
Star Asset Management Co., Ltd. General
Partner of Xinyu Star Assets Management No.1 Investing Partnership and Xinyu Star Assets Management No.2 Investing Partnership,
which are two significant shareholders of the Company
(j) Jiangsu
Yimao Pure Electric Bus Co., Ltd. Hengwei
Chen, a significant shareholder of the Company until September 2019, serves as director of Jiangsu Yimao Pure Electric Bus
Co., Ltd.
(k) Beijing
Weiqi Technology Co., Ltd. Wholly
owned by Huiyan Xie, the general manager and non-controlling shareholder of Dilang Amount
due from related parties As
of September 30, 2019 and 2020, amount due from related parties, consisted of the following:
As
of September 30,
2019 2020
Jiangsu
Xinzhongtian Suye Co., Ltd. (h) (1) $ 566,953 $ 419,758
Jianhui
Ye (f) (2) - 119,035
Huajian
Xu (c) (2) 14,138 19,471
Beijing
Weiqi Technology Co., Ltd.(k) (3) - 17,790
Yan
Fang(e) (2) - 981
Changzhou
Cenbird Electric Bicycle Manufacturing Co., Ltd. (g) (4) 1,128,702 -
Huiyan
Xie (b) (2) 32,885 -
Shuang
Wu (d) (2) 10,412 -
Amount due from related parties-current $ 1,753,090 $ 577,035
Changzhou
Cenbird Electric Bicycle Manufacturing Co., Ltd. (5) $ 282,769 $ 294,568
Amount due from related parties-non-current $ 282,769 $ 294,568
(1) The
balance mainly represented the prepayments for purchasing e-bicycle gears and e-bicycles.
(2) The
balances mainly represented the advances made to the managements for the Company’s daily operational purposes.
(3) The
balance represented the receivable generated from the sales of e-bicycles.
(4) The
balance mainly consisted of the prepayments for applying China Compulsory Certification (“3C”) for e-bicycles
and the prepayments for applying quality certificate for e-bicycles.
(5) The
balance mainly represented the deposit for conducting original design manufacture (“ODM”) of e-bicycles and the
deposit will be returned in one year after the termination of the contract or after the Company stops selling produced e-bicycles. Amount
due to Related Parties As
of September 30, 2019 and 2020, amount due to related parties consisted of the following:
As
of September 30,
2019 2020
Changzhou
Cenbird Electric Bicycle Manufacturing Co., Ltd. (g) (1) $ - $ 340,340
Huajian
Xu(c) (2) - 287,270
Shuang
Wu(d) (2) - 72,847
Huiyan
Xie(b) (2) - 32,557
Jianhui
Ye (f) (3) 4,248,611 20,312
Shenzhen
Star Asset Management Co., Ltd. (i) (1) 101,302 957
Amount due to related parties $ 4,349,913 $ 754,283
(1) The
balances represented the payable for purchasing e-bicycles.
(2) The
balances mainly represented the expenses paid on behalf of the Company for IPO or daily operation.
(3) The
balance as of September 30, 2019 represented the loan provided by Jianhui Ye to the Company due to temporary operation fund
requirement. This loan was interest free and due on demand. For the year ended September 30, 2020, the Company fully repaid
the loan. The balance as of September 30, 2020 represented the expenses paid on behalf of the Company for IPO. Related
party transactions For
the years ended September 30, 2018, 2019 and 2020, the Company had the following material related party transactions:
For the years ended
Related Parties Nature 2018 2019 2020
Changzhou Cenbird Electric Bicycle Manufacturing
Co., Ltd (g) Purchase of e-bicycles from a related party $ - $ - $ (4,538,100 )
Changzhou Cenbird Electric Bicycle Manufacturing Co.,
Ltd (g) Interest-free loan to a related party - - 856,458
Changzhou Cenbird Electric Bicycle Manufacturing Co.,
Ltd (g) Collection of loan to a related party - - (856,458 )
Jiangsu Xinzhongtian Suye Co., Ltd (h) Purchase of e-bicycles, gears and parts from a related
party - - (851,606 )
Jiangsu Xinzhongtian Suye Co., Ltd (h) Rental fee and utility fee - - (63,378 )
Jiangsu Xinzhongtian Suye Co., Ltd (h) Interest-free loan to a related party - - 185,566
Jiangsu Xinzhongtian Suye Co., Ltd (h) Collection of loan to a related party - - (186,993 )
Jiangsu Yimao Pure Electric Bus Co., Ltd. (j) Purchase of lithium batteries for battery rental services (1,785,821 ) - -
Jiangsu Yimao Pure Electric Bus Co., Ltd. (j) Payment on behalf of Yimao to its supplier 114,718 - -
Jiangsu Yimao Pure Electric Bus Co., Ltd. (j) Purchase of battery cells for battery cell trading
business - (5,334,619 ) -
Jiangsu Yimao Pure Electric Bus Co., Ltd. (j) Purchase of raw materials and finished goods - (2,428,036 ) -
Henglong Chen (a) Interest-free loan to a shareholder* 1,292,731 1,857,441 377,634
Henglong Chen (a) Collection of loan from a shareholder * (400,619 ) (683,880 ) (391,116 )
Henglong Chen (a) Transfer of third-party loans to a related party* 542,491 59,682 -
Huiyan Xie Interest-free loan to a related party - 101,896 -
Huiyan Xie Collection of loan from a related party - (101,896 ) -
Shenzhen Star Asset Management Co., Ltd. (i) Rental expenses of e-bicycles (171,714 ) (176,862 ) -
Shenzhen Star Asset Management Co., Ltd. (i) Disposal of e-bicycles on behalf of a related party - (291,131 ) -
Shenzhen Star Asset Management Co., Ltd. (i) Purchase of e-bicycles from a related party - (873,394 ) -
Jianhui Ye (f) Interest-free loan from a related party - (4,374,249 ) -
Jianhui Ye (f) Repayment of interest-free loan to a related party - - 4,289,426
Beijing Weiqi Technology Co., Ltd (k) Sales of e-bicycles to a related party - - 107,314
* The
interest-free loan made to Henglong Chen, a significant shareholder and former Chairman of the Board of the Company, net of
repayment was recognized as a deduction to the Company’s equity, see Note 14d. The loan made to Henglong Chen which
was for his personal purpose violated Sarbanes-Oxley Act section 402 due to the lack of internal control in term of related
party borrowings, however, the balance as of September 30, 2020 is expected to be collected within half year upon the completion
of the Company’s IPO, with the funds from the sales of Henglong Chen’s own real estate property in PRC and financial
assets he invested in other instit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t>
        </is>
      </c>
      <c r="B1" s="2" t="inlineStr">
        <is>
          <t>12 Months Ended</t>
        </is>
      </c>
    </row>
    <row r="2">
      <c r="B2" s="2" t="inlineStr">
        <is>
          <t>Sep. 30, 2020</t>
        </is>
      </c>
    </row>
    <row r="3">
      <c r="A3" s="3" t="inlineStr">
        <is>
          <t>Discontinued Operations and Disposal Groups [Abstract]</t>
        </is>
      </c>
    </row>
    <row r="4">
      <c r="A4" s="4" t="inlineStr">
        <is>
          <t>DISCONTINUED OPERATION</t>
        </is>
      </c>
      <c r="B4" s="4" t="inlineStr">
        <is>
          <t xml:space="preserve">12. DISCONTINUED
OPERATION In
November 2018, the Company entered into an agreement with a third-party company (the “Buyer”) to dispose the battery
cell production line. The production line was disposed in December 2018. After the disposal, the Company is no longer engaged
in the manufacturing of battery cells. The disposal of the production line was treated as a discontinued operation for all years
presented. The
assets and liabilities of the discontinued operation, which are included in “Current assets of discontinued operation”
and “Current liabilities of discontinued operation”, on the Consolidated Balance Sheets, consist of the following:
As
of September 30,
2019 2020
Assets of discontinued operation
Accounts receivable* $ 112,921 $ 102,449
Total current assets 112,921 102,449
Total assets $ 112,921 $ 102,449
Liabilities of discontinued operation
Accounts payable 307,782 314,756
Advance from customers 34,040 34,500
Other payable 272,262 283,622
Income tax payable 21,919 22,834
Total current liabilities 636,003 655,712
Total liabilities $ 636,003 $ 655,712
* The
accounts receivables as of September 30, 2020 has been subsequently collected in November
2020. The
following are revenues and income from discontinued operation:
For
the years ended September 30,
2018 2019 2020
Net revenues $ 1,460,908 $ 2,511,527 $ -
Cost of revenues (1,731,605 ) (2,011,797 ) -
Loss on the disposal of the production line - (151,298 ) -
(Loss) income from discontinued operation before
income tax (270,697 ) 348,432 -
Income tax (benefit) expense (67,674 ) 87,108 -
(Loss) income from discontinued
operation, net of income tax $ (203,023 ) $ 261,324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Sep. 30, 2020</t>
        </is>
      </c>
      <c r="D1" s="2" t="inlineStr">
        <is>
          <t>Sep. 30, 2019</t>
        </is>
      </c>
    </row>
    <row r="2">
      <c r="A2" s="3" t="inlineStr">
        <is>
          <t>Current assets:</t>
        </is>
      </c>
    </row>
    <row r="3">
      <c r="A3" s="4" t="inlineStr">
        <is>
          <t>Cash and cash equivalents</t>
        </is>
      </c>
      <c r="C3" s="6" t="n">
        <v>322598</v>
      </c>
      <c r="D3" s="6" t="n">
        <v>3633645</v>
      </c>
    </row>
    <row r="4">
      <c r="A4" s="4" t="inlineStr">
        <is>
          <t>Restricted cash</t>
        </is>
      </c>
      <c r="C4" s="5" t="n">
        <v>17932</v>
      </c>
      <c r="D4" s="4" t="inlineStr">
        <is>
          <t xml:space="preserve"> </t>
        </is>
      </c>
    </row>
    <row r="5">
      <c r="A5" s="4" t="inlineStr">
        <is>
          <t>Short-term investments</t>
        </is>
      </c>
      <c r="C5" s="5" t="n">
        <v>2209261</v>
      </c>
      <c r="D5" s="4" t="inlineStr">
        <is>
          <t xml:space="preserve"> </t>
        </is>
      </c>
    </row>
    <row r="6">
      <c r="A6" s="4" t="inlineStr">
        <is>
          <t>Accounts receivable, net</t>
        </is>
      </c>
      <c r="C6" s="5" t="n">
        <v>6616815</v>
      </c>
      <c r="D6" s="5" t="n">
        <v>115400</v>
      </c>
    </row>
    <row r="7">
      <c r="A7" s="4" t="inlineStr">
        <is>
          <t>Notes receivable</t>
        </is>
      </c>
      <c r="C7" s="5" t="n">
        <v>1664310</v>
      </c>
      <c r="D7" s="4" t="inlineStr">
        <is>
          <t xml:space="preserve"> </t>
        </is>
      </c>
    </row>
    <row r="8">
      <c r="A8" s="4" t="inlineStr">
        <is>
          <t>Inventories</t>
        </is>
      </c>
      <c r="C8" s="5" t="n">
        <v>867752</v>
      </c>
      <c r="D8" s="5" t="n">
        <v>2810518</v>
      </c>
    </row>
    <row r="9">
      <c r="A9" s="4" t="inlineStr">
        <is>
          <t>Advances to suppliers, net</t>
        </is>
      </c>
      <c r="C9" s="5" t="n">
        <v>2701460</v>
      </c>
      <c r="D9" s="5" t="n">
        <v>6862696</v>
      </c>
    </row>
    <row r="10">
      <c r="A10" s="4" t="inlineStr">
        <is>
          <t>Amount due from related parties, current</t>
        </is>
      </c>
      <c r="C10" s="5" t="n">
        <v>577035</v>
      </c>
      <c r="D10" s="5" t="n">
        <v>1753090</v>
      </c>
    </row>
    <row r="11">
      <c r="A11" s="4" t="inlineStr">
        <is>
          <t>Prepaid expenses and other current assets, net</t>
        </is>
      </c>
      <c r="C11" s="5" t="n">
        <v>1237249</v>
      </c>
      <c r="D11" s="5" t="n">
        <v>1406417</v>
      </c>
    </row>
    <row r="12">
      <c r="A12" s="4" t="inlineStr">
        <is>
          <t>Current assets of discontinued operation</t>
        </is>
      </c>
      <c r="C12" s="5" t="n">
        <v>102449</v>
      </c>
      <c r="D12" s="5" t="n">
        <v>112921</v>
      </c>
    </row>
    <row r="13">
      <c r="A13" s="4" t="inlineStr">
        <is>
          <t>Total current assets</t>
        </is>
      </c>
      <c r="C13" s="5" t="n">
        <v>16316861</v>
      </c>
      <c r="D13" s="5" t="n">
        <v>16694687</v>
      </c>
    </row>
    <row r="14">
      <c r="A14" s="4" t="inlineStr">
        <is>
          <t>Property and equipment, net</t>
        </is>
      </c>
      <c r="C14" s="5" t="n">
        <v>3109045</v>
      </c>
      <c r="D14" s="5" t="n">
        <v>2163857</v>
      </c>
    </row>
    <row r="15">
      <c r="A15" s="4" t="inlineStr">
        <is>
          <t>Amount due from related parties, noncurrent</t>
        </is>
      </c>
      <c r="C15" s="5" t="n">
        <v>294568</v>
      </c>
      <c r="D15" s="5" t="n">
        <v>282769</v>
      </c>
    </row>
    <row r="16">
      <c r="A16" s="4" t="inlineStr">
        <is>
          <t>Deferred tax assets, net</t>
        </is>
      </c>
      <c r="C16" s="5" t="n">
        <v>97324</v>
      </c>
      <c r="D16" s="5" t="n">
        <v>30637</v>
      </c>
    </row>
    <row r="17">
      <c r="A17" s="4" t="inlineStr">
        <is>
          <t>Total assets</t>
        </is>
      </c>
      <c r="C17" s="5" t="n">
        <v>19817798</v>
      </c>
      <c r="D17" s="5" t="n">
        <v>19171950</v>
      </c>
    </row>
    <row r="18">
      <c r="A18" s="3" t="inlineStr">
        <is>
          <t>Current liabilities:</t>
        </is>
      </c>
    </row>
    <row r="19">
      <c r="A19" s="4" t="inlineStr">
        <is>
          <t>Short-term borrowings</t>
        </is>
      </c>
      <c r="C19" s="5" t="n">
        <v>299315</v>
      </c>
      <c r="D19" s="5" t="n">
        <v>20486</v>
      </c>
    </row>
    <row r="20">
      <c r="A20" s="4" t="inlineStr">
        <is>
          <t>Accounts payable</t>
        </is>
      </c>
      <c r="C20" s="5" t="n">
        <v>303305</v>
      </c>
      <c r="D20" s="5" t="n">
        <v>39765</v>
      </c>
    </row>
    <row r="21">
      <c r="A21" s="4" t="inlineStr">
        <is>
          <t>Accrued expenses and other payables</t>
        </is>
      </c>
      <c r="C21" s="5" t="n">
        <v>3756657</v>
      </c>
      <c r="D21" s="5" t="n">
        <v>1117166</v>
      </c>
    </row>
    <row r="22">
      <c r="A22" s="4" t="inlineStr">
        <is>
          <t>Advances from customers</t>
        </is>
      </c>
      <c r="C22" s="5" t="n">
        <v>155378</v>
      </c>
      <c r="D22" s="5" t="n">
        <v>111606</v>
      </c>
    </row>
    <row r="23">
      <c r="A23" s="4" t="inlineStr">
        <is>
          <t>Income tax payable</t>
        </is>
      </c>
      <c r="C23" s="5" t="n">
        <v>748003</v>
      </c>
      <c r="D23" s="5" t="n">
        <v>559188</v>
      </c>
    </row>
    <row r="24">
      <c r="A24" s="4" t="inlineStr">
        <is>
          <t>Amount due to related parties</t>
        </is>
      </c>
      <c r="C24" s="5" t="n">
        <v>754283</v>
      </c>
      <c r="D24" s="5" t="n">
        <v>4349913</v>
      </c>
    </row>
    <row r="25">
      <c r="A25" s="4" t="inlineStr">
        <is>
          <t>Current liabilities of discontinued operation</t>
        </is>
      </c>
      <c r="C25" s="5" t="n">
        <v>655712</v>
      </c>
      <c r="D25" s="5" t="n">
        <v>636003</v>
      </c>
    </row>
    <row r="26">
      <c r="A26" s="4" t="inlineStr">
        <is>
          <t>Total current liabilities</t>
        </is>
      </c>
      <c r="C26" s="5" t="n">
        <v>6672653</v>
      </c>
      <c r="D26" s="5" t="n">
        <v>6834127</v>
      </c>
    </row>
    <row r="27">
      <c r="A27" s="4" t="inlineStr">
        <is>
          <t>Long-term borrowings</t>
        </is>
      </c>
      <c r="C27" s="4" t="inlineStr">
        <is>
          <t xml:space="preserve"> </t>
        </is>
      </c>
      <c r="D27" s="5" t="n">
        <v>6838</v>
      </c>
    </row>
    <row r="28">
      <c r="A28" s="4" t="inlineStr">
        <is>
          <t>Total liabilities</t>
        </is>
      </c>
      <c r="C28" s="5" t="n">
        <v>6672653</v>
      </c>
      <c r="D28" s="5" t="n">
        <v>6840965</v>
      </c>
    </row>
    <row r="29">
      <c r="A29" s="4" t="inlineStr">
        <is>
          <t>Commitments and contingencies</t>
        </is>
      </c>
      <c r="C29" s="4" t="inlineStr">
        <is>
          <t xml:space="preserve"> </t>
        </is>
      </c>
      <c r="D29" s="4" t="inlineStr">
        <is>
          <t xml:space="preserve"> </t>
        </is>
      </c>
    </row>
    <row r="30">
      <c r="A30" s="3" t="inlineStr">
        <is>
          <t>Equity</t>
        </is>
      </c>
    </row>
    <row r="31">
      <c r="A31" s="4" t="inlineStr">
        <is>
          <t>Ordinary shares (par value of $0.001 per share; 100,000,000 shares authorized as of September 30, 2019 and 2020; 7,800,000 shares issued and outstanding as of September 30, 2019 and 2020, respectively)</t>
        </is>
      </c>
      <c r="B31" s="4" t="inlineStr">
        <is>
          <t>[1]</t>
        </is>
      </c>
      <c r="C31" s="5" t="n">
        <v>7800</v>
      </c>
      <c r="D31" s="5" t="n">
        <v>7800</v>
      </c>
    </row>
    <row r="32">
      <c r="A32" s="4" t="inlineStr">
        <is>
          <t>Subscription receivable</t>
        </is>
      </c>
      <c r="C32" s="5" t="n">
        <v>-7800</v>
      </c>
      <c r="D32" s="5" t="n">
        <v>-7800</v>
      </c>
    </row>
    <row r="33">
      <c r="A33" s="4" t="inlineStr">
        <is>
          <t>Receivables from a shareholder</t>
        </is>
      </c>
      <c r="C33" s="5" t="n">
        <v>-4737521</v>
      </c>
      <c r="D33" s="5" t="n">
        <v>-4835920</v>
      </c>
    </row>
    <row r="34">
      <c r="A34" s="4" t="inlineStr">
        <is>
          <t>Additional paid-in capital</t>
        </is>
      </c>
      <c r="C34" s="5" t="n">
        <v>12078058</v>
      </c>
      <c r="D34" s="5" t="n">
        <v>12078058</v>
      </c>
    </row>
    <row r="35">
      <c r="A35" s="4" t="inlineStr">
        <is>
          <t>Statutory reserve</t>
        </is>
      </c>
      <c r="C35" s="5" t="n">
        <v>212842</v>
      </c>
      <c r="D35" s="5" t="n">
        <v>187973</v>
      </c>
    </row>
    <row r="36">
      <c r="A36" s="4" t="inlineStr">
        <is>
          <t>Retained earnings</t>
        </is>
      </c>
      <c r="C36" s="5" t="n">
        <v>1575630</v>
      </c>
      <c r="D36" s="5" t="n">
        <v>1453325</v>
      </c>
    </row>
    <row r="37">
      <c r="A37" s="4" t="inlineStr">
        <is>
          <t>Accumulated other comprehensive loss</t>
        </is>
      </c>
      <c r="C37" s="5" t="n">
        <v>-259547</v>
      </c>
      <c r="D37" s="5" t="n">
        <v>-656657</v>
      </c>
    </row>
    <row r="38">
      <c r="A38" s="4" t="inlineStr">
        <is>
          <t>Total EZGO Technologies Ltd.’s shareholders’ equity</t>
        </is>
      </c>
      <c r="C38" s="5" t="n">
        <v>8869462</v>
      </c>
      <c r="D38" s="5" t="n">
        <v>8226779</v>
      </c>
    </row>
    <row r="39">
      <c r="A39" s="4" t="inlineStr">
        <is>
          <t>Non-controlling interests</t>
        </is>
      </c>
      <c r="C39" s="5" t="n">
        <v>4275683</v>
      </c>
      <c r="D39" s="5" t="n">
        <v>4104206</v>
      </c>
    </row>
    <row r="40">
      <c r="A40" s="4" t="inlineStr">
        <is>
          <t>Total Equity</t>
        </is>
      </c>
      <c r="C40" s="5" t="n">
        <v>13145145</v>
      </c>
      <c r="D40" s="5" t="n">
        <v>12330985</v>
      </c>
    </row>
    <row r="41">
      <c r="A41" s="4" t="inlineStr">
        <is>
          <t>Total liabilities and Equity</t>
        </is>
      </c>
      <c r="C41" s="6" t="n">
        <v>19817798</v>
      </c>
      <c r="D41" s="6" t="n">
        <v>19171950</v>
      </c>
    </row>
    <row r="42"/>
    <row r="43">
      <c r="A43" s="4" t="inlineStr">
        <is>
          <t>[1]</t>
        </is>
      </c>
      <c r="B43" s="4" t="inlineStr">
        <is>
          <t>The shares and per share information are presented on a retroactive basis to reflect the corporate reorganization completed on November 8, 2019 and share reorganization by way of a sub-division and surrender of shares on September 8, 2020 (Note 14).</t>
        </is>
      </c>
    </row>
  </sheetData>
  <mergeCells count="3">
    <mergeCell ref="A1:B1"/>
    <mergeCell ref="A42:C42"/>
    <mergeCell ref="B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13. INCOME
TAXES BVI The
Company is incorporated in the BVI. Under the current laws of the BVI, the Company is not subject to income or capital gains taxes.
In addition, dividend payments are not subject to withholdings tax in the BVI. Hong
Kong On
March 21, 2018, the Hong Kong Legislative Council passed The Inland Revenue (Amendment) (No. 7) Bill 2017 (the “Bill”)
which introduces the two-tiered profits tax rates regime. The Bill was signed into law on March 28, 2018 and was announced on
the following day. Under the two-tiered profits tax rates regime, the first 2 million Hong Kong Dollar (“HKD”) of
profits of the qualifying group entity will be taxed at 8.25%, and profits above HKD 2 million will be taxed at 16.5%. The Company’s
Hong Kong subsidiaries did not have assessable profits that were derived in Hong Kong for the years ended September 30, 2018,
2019 and 2020. Therefore, no Hong Kong profit tax has been provided for the years ended September 30, 2018, 2019 and 2020. PRC The
Company’s PRC subsidiaries, VIE and VIE’s subsidiaries are subject to the PRC Enterprise Income Tax Law (“EIT
Law”) and are taxed at the statutory income tax rate of 25%, unless otherwise specified. The
components of the income tax provision from continuing operations are:
For
the years ended
2018 2019 2020
Current $ - $ 575,724 $ 160,540
Deferred 286,905 147,660 (63,392 )
Total income tax provision $ 286,905 $ 723,384 $ 97,148 The
reconciliations of the statutory income tax rate and the Company’s effective income tax rate are as follows:
For
the years ended
2018 2019 2020
Net income before provision for income
taxes $ 1,123,677 $ 2,653,497 $ 374,070
PRC statutory tax rate 25 % 25 % 25 %
Income tax at statutory tax
rate 280,919 663,374 93,517
Expenses not deductible for tax purpose 5,986 2,194 3,650
Effect on valuation allowance - 57,816 (19 )
Income tax expense $ 286,905 $ 723,384 $ 97,148
Effective tax rates 26 % 27 % 26 % The
current PRC EIT Law imposes a 10% withholding income tax for dividends distributed by foreign 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the PRC tax authorities, for example, will be subject to a 5% withholding tax rate. As
of September 30, 2019 and 2020, the Company had not recorded any withholding tax on the retained earnings of its foreign invested
enterprises in the PRC, since the Company intends to reinvest its earnings to further expand its business in mainland China, and
its foreign invested enterprises do not intend to declare dividends to their immediate foreign holding companies. The
tax effect of temporary difference under ASC Topic 740 “Accounting for Income Taxes” that gives rise to deferred tax
asset and liability as of September 30, 2019 and 2020 was as follows:
As
of September 30,
2019 2020
Deferred tax assets:
Tax loss carry forwards $ 56,642 $ 116,118
Bad debt allowance 20,244 32,624
Advertising expense 9,883 7,061
Staff education fund 24 -
Less: valuation
allowance (56,156 ) (58,479 )
Deferred tax assets, net $ 30,637 $ 97,324 The
movement of valuation allowance provision for deferred tax assets is as follows:
For
the years ended
2018 2019 2020
Balance as of October 1, $ - $ - $ 56,156
Current year addition (reduction) - 57,816 (19 )
Exchange
rate effect - (1,660 ) 2,342
Balance as of September 30, $ - $ 56,156 $ 58,479 As
of September 30, 2020, the net operating loss carried forward was $464,473, $226,568 of which expires in 2024 and the remaining
expires in 2025. For the year ended September 30, 2019, the Company accrued valuation allowance for deferred tax assets of $57,816
based upon a review of four sources of income identified within ASC Topic 740. However, for the period ended September 30, 2020,
based upon a review of four sources of income identified within ASC Topic 740, the Company determined that the positive evidence
outweighed the negative evidence and therefore no additional valuation allowance was recorded. The net book value of deferred
tax assets will be likely to be realized as of September 30, 2020. This assessment considers, among other matters, the nature,
frequency and severity of recent losses, forecasts of future profitability, the duration of statutory carry forward periods, the
Company’s experience with tax attributes expiring unused and tax planning alternatives. Valuation allowances have been established
for deferred tax assets based on a more-likely-than-not threshold. Accounting
for uncertainty tax position The
Company did not identify significant unrecognized tax benefits for the years ended September 30, 2018, 2019 and 2020. The Company
did not incur any interest and penalties related to potential underpaid income tax expenses. In general, the PRC tax authority
has up to five years to conduct examinations of the Company’s tax filings. Accordingly, the tax years from 2016 to 2020
of the Company’s PRC subsidiaries and VIE and subsidiaries of the VIE remain open to examination by the taxing jurisdictions.
The Company does not expect that its assessment regarding unrecognized tax positions will materially change over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Sep. 30, 2020</t>
        </is>
      </c>
    </row>
    <row r="3">
      <c r="A3" s="3" t="inlineStr">
        <is>
          <t>Stockholders' Equity Note [Abstract]</t>
        </is>
      </c>
    </row>
    <row r="4">
      <c r="A4" s="4" t="inlineStr">
        <is>
          <t>EQUITY</t>
        </is>
      </c>
      <c r="B4" s="4" t="inlineStr">
        <is>
          <t>14. EQUITY
(a) Ordinary
shares The
Company was established under the laws of the BVI on January 24, 2019. The authorized number of Ordinary Shares was 50,000 with
par value of $1 per share. On January 24, 2019, the Company issued 50,000 shares to the shareholders at par $1 per share.
On
September 8, 2020, the Company effected a one thousand-for-one subdivision of shares to shareholders, which increased the total
number of authorized and issued ordinary shares of 50,000 to 50,000,000 and decreased the par value of ordinary shares from $1
to $0.001. The Company also registered an additional authorized number of ordinary shares of 50,000,000 of par value of $0.001
per share and preferred shares of 10,000 of no par value. Then the shareholders surrendered a pro-rata number of ordinary shares
of 42,200,000 to the Company for no consideration and thereafter cancelled. Following the surrender, the issued and outstanding
ordinary shares were 7,800,000 of par value of $0.001 per share. All share and per share data as of September 30, 2019 and for
the years ended September 30, 2018, 2019 and 2020 are presented on a retroactive basis.
(b) Subscription
receivable As
of September 30, 2019 and 2020, subscription receivable on the Consolidated Balance Sheets represented the unrecovered consideration
of the 7,800,000 ordinary shares issued by the Company.
(c) Statutory
reserve and restricted net assets The
Company’s PRC subsidiaries, VIE and VIE’s subsidiaries are required to reserve 10% of their net profit after income
tax, as determined in accordance with the PRC accounting rules and regulations. Appropriation to the statutory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As of September 30, 2019 and 2020, statutory reserve provided were $187,973 and $212,842, respectively. Relevant
PRC statutory laws and regulations permit the payment of dividends by the Company’s PRC subsidiaries and VIE and VIE’s
subsidiaries only out of their retained earnings, if any, as determined in accordance with PRC accounting standards and regulations.
Furthermore, registered share capital and capital reserve accounts are also restricted from distribution. As a result of these
PRC laws and regulations, the Company’s PRC subsidiaries and VIE and VIE’s subsidiaries are restricted in their ability
to transfer a portion of their net assets to the Company either in the form of dividends, loans or advances. The Company’s
restricted net assets, comprising of the registered paid in capital and statutory reserve of Company’s PRC subsidiaries
and VIE and VIE’s subsidiaries, were $12,266,031 and $12,290,900 as of September 30, 2019 and 2020, respectively.
(d) Receivables
from a shareholder Receivables
from a shareholder as of September 30, 2019 and 2020 included the loan to Mr. Henglong Chen, a significant shareholder and former
Chairman of Board of the Company, amounted to $4,835,920 and $4,737,521 , respectively.
The
receivable from Mr. Chen is interest-free loan and is due on demand. According to ASC 505, the terms of the transaction (e.g.,
interest rates, payment terms and maturities, evidence of ability and intent of repayment, nature and sufficiency of collateral)
is not comparable to terms that would be expected to be available from external sources, thus the receivable should be presented
as a deduction to equity, rather than an asset. Thus, the Company recorded the balance as a deduction to equity on the Consolidated
Balance Sheets.
(e) Non-controlling
interests As
of September 30, 2019 and 2020, the Company’s non-controlling interests represented 19.13% equity interest of Hengmao, 20%
equity interest of Dilang, which was established on July 2, 2019, and 49% equity interest of Cenbird E- Motorcycle, which was
acquired on September 1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 xml:space="preserve">15. COMMITMENTS
AND CONTINGENCIES Operating
Leases The
Company leases its offices under non-cancelable operating lease agreements. Rent and related utilities expense under all operating
leases, included in operating expenses in the Consolidated Statements of Income and Comprehensive Income, amounted to $nil, $130,940
and $165,891 for the years ended September 30, 2018, 2019 and 2020, respectively. The
following table presents future minimum rental payments required under operating leases as of September 30, 2020:
Years ending
September 30, Amount
2021 $ 138,870
2022 96,784
2023 80,429
2024 61,859
2025 and thereafter 51,550
$ 429,4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t>
        </is>
      </c>
      <c r="B1" s="2" t="inlineStr">
        <is>
          <t>12 Months Ended</t>
        </is>
      </c>
    </row>
    <row r="2">
      <c r="B2" s="2" t="inlineStr">
        <is>
          <t>Sep. 30, 2020</t>
        </is>
      </c>
    </row>
    <row r="3">
      <c r="A3" s="3" t="inlineStr">
        <is>
          <t>Disclosure of Segment Reporting [Abstract]</t>
        </is>
      </c>
    </row>
    <row r="4">
      <c r="A4" s="4" t="inlineStr">
        <is>
          <t>SEGMENT REPORTING</t>
        </is>
      </c>
      <c r="B4" s="4" t="inlineStr">
        <is>
          <t xml:space="preserve">16. SEGMENT
REPORTING The
Company has determined that it operates in three operating segments: (1) Battery cells and packs segment, (2) Rental segment
and (3) E-bicycle sales segment. The battery cells and packs segment engages in selling battery packs and trading battery
cells. The rental segment provides e-bicycle and battery rental services. The e-bicycle sales segment sells e-bicycles on
various e-commerce platforms to individual customers. The
Company’s CODM, chief executive officer, measures the performance of each segment based on metrics of revenue and profit
before taxes from operations and uses these results to evaluate the performance of, and to allocate resources to each of the segments.
As most of the Company’s long-lived assets are located in the PRC and most of the Company’s revenues are derived from
the PRC, no geographical information is presented. The Company does not allocate assets to its segments as the CODM does not evaluate
the performance of segments using asset information. The
following tables present the summary of each reportable segment’s revenue and income, which is considered as a segment operating
performance measure, for the years ended September 30, 2018, 2019 and 2020:
Year
ended September 30, 2018
Battery
cells and packs segment Rental
segment E-bicycle
sales segment Total
segments Unallocated Consolidated
Revenues
from external customers $ 550,381 $ 2,641,179 $ - $ 3,191,560 $ - $ 3,191,560
Depreciation
and amortization $ - $ (598,498 ) $ - $ (598,498 ) $ (547 ) $ (599,045 )
Segment income
before tax $ 105,045 $ 1,390,232 $ - $ 1,495,277 $ (371,600 ) $ 1,123,677
Segment gross
profit margin 16 % 54 % - 48 % - 48 %
Year
ended September 30, 2019
Battery
cells and packs segment Rental
segment E-bicycle
sales Total
segments Unallocated Consolidated
Revenues
from external customers $ 1,253,569 $ 3,823,058 $ 104,080 $ 5,180,707 $ 13,552 $ 5,194,259
Depreciation
and amortization $ - $ (940,434 ) $ (424 ) $ (940,858 ) $ (3,178 ) $ (944,036 )
Segment income
before tax $ 1,119,568 $ 1,612,434 $ 32,994 $ 2,764,996 $ (111,499 ) $ 2,653,497
Segment gross
profit margin 96 % 52 % (2 )% 61 % 39 % 61 %
Year
ended September 30, 2020
Battery
cells and packs segment Rental
segment E-bicycle
sales segment Total
segments Unallocated Consolidated
Revenues
from external customers $ 3,148,156 $ 1,595,226 $ 11,165,290 $ 15,908,672 $ 929,836 $ 16,838,508
Depreciation
and amortization $ (2,318 ) $ (933,176 ) $ (82,896 ) $ (1,018,390 ) $ (466 ) $ (1,018,856 )
Segment income
(loss) before tax $ 251,732 $ (76,292 ) $ 169,452 $ 344,892 $ 29,178 $ 374,070
Segment gross
profit margin 15 % 15 % 9 % 11 % 10 % 11 % The
following table presents the reconciliation from reportable segment income to the consolidated income from continuing operations
before income taxes for the years ended September 30, 2018, 2019 and 2020:
For
the years ended
2018 2019 2020
Net revenues
Total revenues from reportable segments $ 3,191,560 $ 5,180,707 $ 15,908,672
Other revenues - 13,552 929,836
Consolidated net revenues $ 3,191,560 $ 5,194,259 $ 16,838,508
Income or loss
Total operating income (loss) for reportable segments $ 1,475,016 $ 2,621,118 $ (9,185 )
Other income for reportable
segments 20,261 143,878 354,077
Total income for reportable segments 1,495,277 2,764,996 344,892
Unallocated amounts:
Other corporate (expense)
gain (371,600 ) (111,499 ) 29,178
Consolidated income from continuing
operations before income taxes $ 1,123,677 $ 2,653,497 $ 374,0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Sep. 30, 2020</t>
        </is>
      </c>
    </row>
    <row r="3">
      <c r="A3" s="3" t="inlineStr">
        <is>
          <t>Risks and Uncertainties [Abstract]</t>
        </is>
      </c>
    </row>
    <row r="4">
      <c r="A4" s="4" t="inlineStr">
        <is>
          <t>CONCENTRATIONS</t>
        </is>
      </c>
      <c r="B4" s="4" t="inlineStr">
        <is>
          <t>17. CONCENTRATIONS Concentrations
of Credit Risk As
of September 30, 2019 and 2020, cash, cash equivalents and restricted cash balances in the PRC are $3,633,645 and $340,530, respectively,
which were primarily deposited in financial institutions located in Mainland China, and each bank account is insured by the government
authority with the maximum limit of RMB500,000 (equivalent to $70,692). To limit exposure to credit risk relating to deposits,
the Company primarily place cash and cash equivalent deposits with large financial institutions in China which management believes
are of high credit quality and management also continually monitors the financial institutions’ credit worthiness. Concentrations
of Customers The
following table sets forth information as to each customer that accounted for 10% or more of total accounts receivable as of September
30, 2019 and 2020.
As
of As
of
Customer Amount %
of Total Amount %
of Total
A $ - - $ 2,390,789 36 %
B - - 644,120 10 %
C 44,961 39 % - -
D 22,622 20 % - -
E 15,396 13 % - -
Total $ 82,979 72 % $ 3,034,909 46 % The
following table sets forth information as to each customer that accounted for 10% or more of total revenue for the years ended
September 30, 2018, 2019 and 2020.
Year
ended Year
ended Year
ended
Customer Amount %
of Total Amount %
of Total Amount %
of Total
A $ - - $ - - $ 4,065,411 24 %
F 785,192 25 % 1,158,818 22 % - -
G 1,245,723 39 % 867,411 17 % - -
D - * 642,683 12 % - -
H - * 578,489 11 % - -
Total $ 2,030,915 64 % $ 3,247,401 62 % $ 4,065,411 24 %
* represented
the percentage below 10% The
following table sets forth information as to each supplier that accounted for 10% or more of total purchase for the years ended
September 30, 2018, 2019 and 2020.
Year
ended Year
ended Year
ended
Supplier Amount %
of Total Amount %
of Total Amount %
of Total
A $ - - $ 504,889 63 % $ 4,320,110 26 %
B - - - - 2,141,144 13 %
C - - 110,940 14 % - -
D 533,366 66 % - - - -
Total $ 533,366 66 % $ 615,829 77 % $ 6,461,254 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Sep. 30, 2020</t>
        </is>
      </c>
    </row>
    <row r="3">
      <c r="A3" s="3" t="inlineStr">
        <is>
          <t>Condensed Financial Information Disclosure [Abstract]</t>
        </is>
      </c>
    </row>
    <row r="4">
      <c r="A4" s="4" t="inlineStr">
        <is>
          <t>CONDENSED FINANCIAL INFORMATION OF THE PARENT COMPANY</t>
        </is>
      </c>
      <c r="B4" s="4" t="inlineStr">
        <is>
          <t xml:space="preserve">18. CONDENSED
FINANCIAL INFORMATION OF THE PARENT COMPANY The
Company performed a test on the restricted net assets of consolidated subsidiary in accordance with Securities and Exchange Commission
Regulation S-X Rule 4-08 (e) (3), “General Notes to Financial Statements” and concluded that it was applicable for
the Company to disclose the financial statements for the parent company. The
condensed financial information of the parent company, EZGO Technologies Ltd., has been prepared using the same accounting policies
as set out in the Company’s consolidated financial statements except that the parent company has used equity method to account
for its investment in its subsidiaries. EZGO,
its subsidiaries, its VIE and VIE’s subsidiaries are included in the consolidated financial statements where the inter-company
balances and transactions are eliminated upon consolidation. For the purpose of EZGO’s stand-alone financial statements,
its investments in subsidiaries, VIE and VIE’s subsidiaries are reported using the equity method of accounting. EZGO’s
share of income and losses from its subsidiaries, VIE and VIE’s subsidiaries is reported as earnings from subsidiaries,
VIE and VIE’s subsidiaries in the accompanying condensed financial information of parent company. EZGO
is incorporated in the BVI. Under the current laws of the BVI, EZGO is not subject to income or capital gains taxes. In addition,
dividend payments are not subject to withholdings tax in the BVI. EZGO
did not have significant capital and other commitments, long-term obligations, or guarantees as of September 30, 2019 and 2020. PARENT
COMPANY BALANCE SHEETS
As
of September 30,
2019 2020
ASSETS
Long
term investment 8,226,779 8,869,462
Total
assets $ 8,226,779 $ 8,869,462
LIABILITIES
AND SHAREHOLDERS’ EQUITY
Total
liabilities - -
Shareholders’
equity
Ordinary shares (par value of
$0.001 per share; 100,000,000 shares authorized as of September 30, 2019 and 2020; 7,800,000 shares issued and outstanding
as of September 30, 2019 and 2020, respectively) 7,800 7,800
Subscription
receivable (7,800 ) (7,800 )
Receivables
due from a shareholder (4,835,920 ) (4,737,521 )
Additional
paid-in capital 12,078,058 12,078,058
Statutory reserve 187,973 212,842
Retained earnings 1,453,325 1,575,630
Accumulated
other comprehensive loss (656,657 ) (259,547 )
Total
shareholders’ equity 8,226,779 8,869,462
Total
liabilities and shareholders’ equity $ 8,226,779 $ 8,869,462 PARENT
COMPANY STATEMENTS OF INCOME AND COMPREHENSIVE INCOME
For
the years ended
2018 2019 2020
Other income:
Equity in earnings of subsidiaries $ 512,541 $ 1,738,123 $ 147,174
Income before income tax
expense 512,541 1,738,123 147,174
Income tax expense - - -
Net income 512,541 1,738,123 147,174
Other comprehensive income:
Foreign currency translation
(loss) income, net of nil income taxes (187,105 ) (192,550 ) 397,110
Total comprehensive income $ 325,436 $ 1,545,573 $ 544,284 PARENT
COMPANY STATEMENTS OF CASH FLOWS
For
the years ended
2018 2019 2020
Cash flows from operating activities $ - $ - $ -
Cash flows from investing activities - - -
Cash flows from financing activities - - -
Effect of exchange rate changes - - -
Net increase in cash, cash equivalents and restricted cash - - -
Cash, cash equivalents and restricted
cash, at beginning of year - - -
Cash, cash equivalents and restricted
cash, at end of year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19. SUBSEQUENT
EVENTS On
January 28, 2021, the Company listed its ordinary shares on Nasdaq in an IPO, with the symbol “EZGO”. The Company
offered 2,800,000 ordinary shares, par value $0.001 per share, on a firm commitment basis, at a price of $4.00 per share and
received total gross proceed of $11,200,000. Besides, the Company offered 238,500 ordinary shares, par value $0.001 per share, as part of
the representative of the underwriters’ over-allotment option, at a price of $4.00 per share and received total gross
proceed of $954,000. The
Company has performed an evaluation of subsequent events through February 16, 2021, which was the date of the issuance of the
consolidated financial statements, and determined that no events that would have required adjustment or disclosure in the consolidated
financial statements other than that discussed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Sep. 30, 2020</t>
        </is>
      </c>
    </row>
    <row r="3">
      <c r="A3" s="3" t="inlineStr">
        <is>
          <t>Accounting Policies [Abstract]</t>
        </is>
      </c>
    </row>
    <row r="4">
      <c r="A4" s="4" t="inlineStr">
        <is>
          <t>Basis of presentation</t>
        </is>
      </c>
      <c r="B4" s="4" t="inlineStr">
        <is>
          <t>a) Basis
of presentation The
accompanying consolidated financial statements are prepared in accordance with accounting principles generally accepted in the
United States of America (“U.S. GAAP”). The consolidated financial statements include the financial statements of
EZGO, its subsidiaries, its VIE and its VIE’s subsidiaries for which EZGO is the primary beneficiary. All inter-company
transactions and balances have been eliminated upon consolidation.</t>
        </is>
      </c>
    </row>
    <row r="5">
      <c r="A5" s="4" t="inlineStr">
        <is>
          <t>Use of estimates</t>
        </is>
      </c>
      <c r="B5" s="4" t="inlineStr">
        <is>
          <t>(b)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nd accompanying notes, including allowance for doubtful accounts, the useful lives of property and equipment, impairment of short-term
investments and long-lived assets, valuation allowance for deferred tax assets and uncertain tax opinions. Actual results could
differ from those estimates.</t>
        </is>
      </c>
    </row>
    <row r="6">
      <c r="A6" s="4" t="inlineStr">
        <is>
          <t>Discontinued operation</t>
        </is>
      </c>
      <c r="B6" s="4" t="inlineStr">
        <is>
          <t>(c) Discontinued
operation A
discontinued operation may include a component of an entity or a group of components of an entity, or a business or nonprofit
activity. A disposal of a component of an entity or a group of components of an entity is required to be reported in discontinued
operation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For
any component classified as held for sale or disposed of by sale or other than by sale that qualify for presentation as a discontinued
operation in the period, the Company has reported the assets and liabilities of the discontinued operation as current asset
of discontinued operation, and current liabilities of discontinued operation in the Consolidated Balance Sheets as of September
30, 2019 and 2020. The results of operations of discontinued operation for the years ended September 30, 2018, 2019 and 2020 have
been reflected separately in the Consolidated Statements of Income as a single line item for all periods presented in accordance
with U.S. GAAP. Cash flows from discontinued operation of the three categories for the years ended September 30, 2018, 2019, and
2020 were separately presented in the Consolidated Statements of Cash Flows for all periods presented in accordance with U.S.
GAAP.</t>
        </is>
      </c>
    </row>
    <row r="7">
      <c r="A7" s="4" t="inlineStr">
        <is>
          <t>Fair Value Measurement</t>
        </is>
      </c>
      <c r="B7" s="4" t="inlineStr">
        <is>
          <t>(d) Fair
Value Measurement The
Company applies Accounting Standards Codification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identical or similar assets and liabilities in active markets
or in inactive markets, and inputs that are observable for the assets or liability, either directly or indirectly, for substantially
the full term of the financial instruments. Level
3 inputs to the valuation methodology are unobservable and significant to the fair value. The
carrying amounts of the Company’s financial instruments approximate their fair values because of their short-term nature.
The Company's financial instruments include cash, short-term investments, accounts receivable, notes receivable, amount due from
related parties, amount due to related parties, short-term borrowings, and accounts payable and advances from customers.</t>
        </is>
      </c>
    </row>
    <row r="8">
      <c r="A8" s="4" t="inlineStr">
        <is>
          <t>Cash and cash equivalents</t>
        </is>
      </c>
      <c r="B8" s="4" t="inlineStr">
        <is>
          <t>(e) Cash
and cash equivalents Cash
and cash equivalents consist of cash on hand, bank deposits and short-term, highly liquid investments that are readily convertible
to known amounts of cash, and have insignificant risk of changes in value related to changes in interest rates and have original
maturities of three months or less when purchased.</t>
        </is>
      </c>
    </row>
    <row r="9">
      <c r="A9" s="4" t="inlineStr">
        <is>
          <t>Restricted Cash</t>
        </is>
      </c>
      <c r="B9" s="4" t="inlineStr">
        <is>
          <t>(f) Restricted
Cash Restricted
cash represents bank deposits with designated use, which cannot be withdrawn without certain approval or notice. As
of September 30, 2019 and 2020, the Company had restricted bank deposits of $nil and $17,932, respectively. The balance as of
September 30, 2020 represented the restricted bank deposits in the bank account, which cannot be withdrawn or used without the
bank’s approval.</t>
        </is>
      </c>
    </row>
    <row r="10">
      <c r="A10" s="4" t="inlineStr">
        <is>
          <t>Short-term investments</t>
        </is>
      </c>
      <c r="B10" s="4" t="inlineStr">
        <is>
          <t>(g) Short-term
investments Short-term
investments include wealth management product and convertible debt instrument, which are classified as available-for-sale debt
investments in accordance with ASC topic 320 (“ASC 320”), Investments—Debt Securities. Short-term investments
are measured at fair value and interest income is recognized in earnings. The unrealized gains or losses from the changes in fair
values are reported net of tax in accumulated other comprehensive income until realized. The
Company reviews available-for-sale debt investments for other-than-temporary impairment (“OTTI”)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OTTI, if any,
is recognized as loss in the Consolidated Statements of Income. For the years ended September 30, 2018, 2019 and 2020, the Company
did not record any OTTI.</t>
        </is>
      </c>
    </row>
    <row r="11">
      <c r="A11" s="4" t="inlineStr">
        <is>
          <t>Accounts receivable, net</t>
        </is>
      </c>
      <c r="B11" s="4" t="inlineStr">
        <is>
          <t>(h) Accounts
receivable, net Accounts
receivable, net are stated at the original amount less an allowance for doubtful receivables, if any, based on a review of all
outstanding amounts at period end. An allowance is also made when there is objective evidence that the Company will not be able
to collect all amounts due according to the original terms of the receivables. The Company analyzes the aging of the customer
accounts, coverage of credit insurance, customer concentrations, customer credit-worthiness, historical and current economic trends
and changes in its customer payment patterns when evaluating the adequacy of the allowance for doubtful accounts. For the years
ended September 30, 2018, 2019 and 2020, the Company recorded allowances for doubtful accounts of $nil, $nil and $20,790, respectively,
against its accounts receivable.</t>
        </is>
      </c>
    </row>
    <row r="12">
      <c r="A12" s="4" t="inlineStr">
        <is>
          <t>Inventories</t>
        </is>
      </c>
      <c r="B12" s="4" t="inlineStr">
        <is>
          <t>(i) Inventories Inventories,
primarily consisting of the raw materials purchased by the Company for battery packs assembling and e-bicycles production, and
finished goods including battery packs and e-bicycles, are stated at the lower of cost or net realizable value. Cost of inventory
is determined using weighted-average method.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There were no write-downs recognized for the inventories
for the years ended September 30, 2018, 2019 and 2020.</t>
        </is>
      </c>
    </row>
    <row r="13">
      <c r="A13" s="4" t="inlineStr">
        <is>
          <t>Advances to suppliers, net</t>
        </is>
      </c>
      <c r="B13" s="4" t="inlineStr">
        <is>
          <t>(j) Advances
to suppliers, net Advances
to suppliers refer to advances for purchase of materials or other service agreements, which are applied against accounts payable
when the materials or services are received. The Company reviews a supplier’s credit history and background information
before advancing a payment. If the financial condition of its suppliers were to deteriorate, resulting in an impairment of their
ability to deliver goods or provide services, the Company would provide allowance for such amount in the period when it is considered
impaired. For the years ended September 30, 2018, 2019 and 2020, the Company provided allowance for doubtful accounts of $nil,
$83,370 and $nil, respectively, against advance to suppliers.</t>
        </is>
      </c>
    </row>
    <row r="14">
      <c r="A14" s="4" t="inlineStr">
        <is>
          <t>Property and equipment, net</t>
        </is>
      </c>
      <c r="B14" s="4" t="inlineStr">
        <is>
          <t>(k) Property
and equipment, net Property
and equipment are stated at cost less accumulated depreciation and depreciated on a straight-line basis over the estimated useful
lives of the assets. Cost represents the purchase price of the asset and other costs incurred to bring the asset into its intended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Estimated
Useful Life
Equipment
for rental business 2.5-5
Years
Production
line for e-bicycles 5-10
Years
Furniture,
fixtures and office equipment 3-5
Years
Vehicles 4-10
Years</t>
        </is>
      </c>
    </row>
    <row r="15">
      <c r="A15" s="4" t="inlineStr">
        <is>
          <t>Impairment of Long-lived Assets</t>
        </is>
      </c>
      <c r="B15" s="4" t="inlineStr">
        <is>
          <t>(l) Impairment
of Long-lived Assets In
accordance with ASC Topic 360, the Company review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carrying amount. The Company did not record any impairment
charge for the years ended September 30, 2018, 2019 and 2020.</t>
        </is>
      </c>
    </row>
    <row r="16">
      <c r="A16" s="4" t="inlineStr">
        <is>
          <t>Value Added Tax</t>
        </is>
      </c>
      <c r="B16" s="4" t="inlineStr">
        <is>
          <t>(m) Value
Added Tax EZGO’s
China subsidiaries, VIE and VIE’s subsidiaries are subject to value-added tax (“VAT”) for providing services
and sales of products. Revenue
from providing services and sales of products is generally subject to VAT at applicable tax rates, and subsequently paid to PRC
tax authorities after netting input VAT on purchases. The excess of output VAT over input VAT is reflected in accrued expenses
and other payables. The Company reports revenue net of PRC’s VAT for all the periods presented in the Consolidated Statements
of Income.</t>
        </is>
      </c>
    </row>
    <row r="17">
      <c r="A17" s="4" t="inlineStr">
        <is>
          <t>Revenue Recognition</t>
        </is>
      </c>
      <c r="B17" s="4" t="inlineStr">
        <is>
          <t>(n) Revenue
Recognition The Company
adopted ASU 2014-09, Revenue from Contracts with Customers (ASC Topic 606), starting October 1, 2017 using the modified retrospective
method for the revenue from sales of self-manufactured battery cell, battery pack and e-bicycles and battery cell trading. The
Company applied ASC Topic 840, Leases, for the revenue from rentals of lithium batteries and e-bicycles. The
core principle of ASC Topi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Revenue
recognition policies are discussed as follows: Revenue
from sales of self-manufactured battery cell, battery pack and e-bicycles The
Company sells products to different customers, primarily including sale of self-manufactured battery cells (see Note 12 Discontinued
Operation), self-assembled battery packs and sale of e-bicycles. The Company presents the revenue generated from its sales of
products on a gross basis as the Company is a principal. The revenue is recognized at a point in time when the Company satisfies
the performance obligation by transferring promised product to a customer upon acceptance by customers. Revenue
from battery cell trading Revenue
from battery cell trading is recognized on a net basis as the Company arranges the provision of products through third parties
and does not control the specified products provided by the third parties before that products are transferred to the customers,
and therefore, the Company acts as an agent. The revenue is recognized at a point in time when the Company satisfies performance
obligations by arranging the transfer of a promised product to a customer and measured at fixed consideration which is determined
as the difference between the sales price that the Company expects to receive in exchange for arranging promised products to the
customer and the settlement price with the third-party suppliers. Revenue
from rentals of lithium batteries and e-bicycles The
Company provides lithium batteries and e-bicycles rental services via sublease agents and its own application named Yidianxing.
The Company, as the lessor, recognizes revenue under ASC Topic 840. For
providing lithium batteries and e-bicycles rental services via sublease agents, the Company satisfies performance obligations
over the rental period, which is usually one month, and recognizes revenue monthly. For
providing lithium batteries rental service via Yidianxing App, the Company derives rental service revenue from package fees paid
by customers in exchange for a pre-determined maximum number of uses of the lithium battery during certain rental period, usually
less than a month. The rental service revenue is recognized for each use of lithium battery when the battery is returned to the
Company. The unused package fees paid are recognized as revenue at the expiry of the rental period. For
providing e-bicycles rental service via Yidianxing App, the Company derives rental service revenue from package fees paid by customers
in exchange for unlimited number of uses of the e-bicycles during certain rental period, usually less than three months. The rental
service revenue is recognized on a straight-line basis over the rental period. Contract
liabilities primarily consist of advances from customers, which comprises unamortized lithium batteries and e-bicycles rental
service. As of September 30, 2019 and 2020, the Company recognized advances from customers amounted to $111,606 and $155,378,
respectively. The
revenue from sales of self-manufactured battery cells are revenue from the Company’s discontinued operation, and are represented
separately in the Consolidated Statements of Income for the years ended September 30, 2018, 2019 and 2020 (see Note 12 Discontinued
Operation). The following table identifies the disaggregation of the Company’s revenue from continuing operations for the
years ended September 30, 2018, 2019 and 2020, respectively:
For
the years ended
2018 2019 2020
Revenues from continuing operations:
Sales of battery
packs and e-bicycles $ 550,381 $ 171,464 $ 14,313,446
Battery cell trading - 1,186,185 -
Others - 13,552 929,836
Revenue accounted for under
ASC Topic 606 550,381 1,371,201 15,243,282
Rental of
lithium battery and e-bicycles 2,641,179 3,823,058 1,595,226
Revenue accounted for under
ASC Topic 840 2,641,179 3,823,058 1,595,226
Net revenues $ 3,191,560 $ 5,194,259 $ 16,838,508 Timing
of revenue recognition may differ from the timing of invoicing to customers. Accounts receivable represent revenue recognized
for the amounts invoiced and/or prior to invoicing when the Company has satisfied its performance obligation and has unconditional
right to the payment. The Company has no contract assets as of September 30, 2019 and 2020.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t>
        </is>
      </c>
    </row>
    <row r="18">
      <c r="A18" s="4" t="inlineStr">
        <is>
          <t>Cost of Revenue</t>
        </is>
      </c>
      <c r="B18" s="4" t="inlineStr">
        <is>
          <t>(o) Cost
of Revenue Cost
of revenue consists primarily of cost of products, labor cost, rental fees of e-bicycles, depreciation, maintenance, and other
overhead expenses.</t>
        </is>
      </c>
    </row>
    <row r="19">
      <c r="A19" s="4" t="inlineStr">
        <is>
          <t>Income Taxes</t>
        </is>
      </c>
      <c r="B19" s="4" t="inlineStr">
        <is>
          <t>(p) 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14,138). In the case of transfer pricing issues,
the statute of limitation is ten years. There is no statute of limitation in the case of tax evasion. Penalties and interest incurred
related to underpayment of income tax are classified as income tax expense in the period incurred.</t>
        </is>
      </c>
    </row>
    <row r="20">
      <c r="A20" s="4" t="inlineStr">
        <is>
          <t>Foreign Currency Translation</t>
        </is>
      </c>
      <c r="B20" s="4" t="inlineStr">
        <is>
          <t>(q) Foreign
Currency Translation The
reporting currency of the Company is the U.S. dollar (“USD” or “$”). The functional currency of subsidiaries,
VIE and VIE’s subsidiaries located in China is the Chinese Renminbi (“RMB”), the functional currency of subsidiaries
located in Hong Kong is the Hong Kong dollars (“HK$”). For the entities whose functional currency is the RMB and HK$,
result of operations and cash flows are translated at average exchange rates during the period, assets, liabilities and receivables
from a shareholder in equity are translated at the unified exchange rate at the end of the period, and except for receivables
from a shareholder, other equity items are translated at historical exchange rates. As a result, amounts relating to assets and
liabilities reported on the statements of cash flows may not necessarily agree with the changes in the corresponding balances
on the balance sheets. Translation adjustments are reported as foreign currency translation adjustment and are shown as a separate
component of other comprehensive loss in the consolidated statements of comprehensive income.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The
Consolidated Balance Sheets amounts, with the exception of equity, on September 30, 2019 and 2020 were translated at RMB7.0729
to $1.00 and at RMB6.7896 to $1.00, respectively. Equity accounts were stated at their historical rates. The average translation
rates applied to Consolidated Statements of Income and Cash Flows for the years ended September 30, 2018, 2019 and 2020 were RMB6.5516
to $1.00, RMB6.8698 to $1.00 and RMB7.0056 to $1.00, respectively.</t>
        </is>
      </c>
    </row>
    <row r="21">
      <c r="A21" s="4" t="inlineStr">
        <is>
          <t>Non-controlling Interest</t>
        </is>
      </c>
      <c r="B21" s="4" t="inlineStr">
        <is>
          <t>(r) Non-controlling
Interest A
non-controlling interest in a subsidiary of the Company represents the portion of the equity (net assets) in the subsidiary not
directly or indirectly attributable to the Company. Non-controlling interests are presented as a separate component of equity
on the Consolidated Balance Sheets and net income and other comprehensive income attributable to non-controlling shareholders
are presented as a separate component on the Consolidated Statements of Income.</t>
        </is>
      </c>
    </row>
    <row r="22">
      <c r="A22" s="4" t="inlineStr">
        <is>
          <t>Segment Reporting</t>
        </is>
      </c>
      <c r="B22" s="4" t="inlineStr">
        <is>
          <t>(s) Segment
Reporting The
Company has organized its operations into three operating segments. The segments reflect the way the Company evaluates its business
performance and manages its operations by the Company’s chief operating decision maker (“CODM”) for making decisions,
allocating resources and assessing performance. The Company’s CODM has been identified as the chief executive officer, who
reviews consolidated results when making decisions about allocating resources and assessing performance of the Company. The
Company has determined that it operates in three operating segments: (1) Battery cells and packs segment, (2) rental segment and
(3) e-bicycles sales segment. The Company’s reportable segments are strategic business units that offer different products
and services. They are managed separately because each business requires different technology and marketing strategies. As
the Company’s long-lived assets are substantially all located in the PRC and all of the Company’s revenue and expense
are derived from within the PRC, no geographical segments are presented.</t>
        </is>
      </c>
    </row>
    <row r="23">
      <c r="A23" s="4" t="inlineStr">
        <is>
          <t>Net Income Per Share</t>
        </is>
      </c>
      <c r="B23" s="4" t="inlineStr">
        <is>
          <t>(t) Net
Income Per Share Basic
income per share is computed by dividing net income attributable to ordinary shareholders by the weighted average number of ordinary
shares outstanding for the period. Diluted income per share is calculated by dividing net income attributable to ordinary shareholders
as adjusted for the effect of dilutive ordinary equivalent shares, if any, by the weighted average number of ordinary and dilutive
ordinary equivalent shares outstanding during the period. Potentially dilutive shares are excluded from the computation if their
effect is anti-dilutive.</t>
        </is>
      </c>
    </row>
    <row r="24">
      <c r="A24" s="4" t="inlineStr">
        <is>
          <t>Comprehensive Income</t>
        </is>
      </c>
      <c r="B24" s="4" t="inlineStr">
        <is>
          <t>(u) Comprehensive
Income Comprehensive
income is comprised of the Company’s net income and other comprehensive income (loss). The components of other comprehensive
loss consist solely of foreign currency translation adjustments.</t>
        </is>
      </c>
    </row>
    <row r="25">
      <c r="A25" s="4" t="inlineStr">
        <is>
          <t>Commitments and Contingencies</t>
        </is>
      </c>
      <c r="B25" s="4" t="inlineStr">
        <is>
          <t>(v) Commitments
and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Legal costs incurred in connection
with loss contingencies are expensed as incurred.</t>
        </is>
      </c>
    </row>
    <row r="26">
      <c r="A26" s="4" t="inlineStr">
        <is>
          <t>Recent Accounting Standards</t>
        </is>
      </c>
      <c r="B26" s="4" t="inlineStr">
        <is>
          <t>(w) Recent
Accounting Standard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February 2016, FASB issued ASU No.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In July 2018, ASU 2016-02 was updated with ASU 2018-11, Targeted Improvements to ASC Topic 842,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non-lease components when certain conditions are met. In November 2019, ASU 2019-10, Codification Improvements
to ASC 842 modified the effective dates of all other entities. In June 2020, ASU 2020-05 defer the effective date for one year
for entities in the “all other” category. For all other entities, the amendments in ASU 2020-05 are effective for
fiscal years beginning after December 15, 2021, and interim periods within fiscal years beginning after December 15, 2022. Early
application of the guidance continues to be permitted. The Company will adopt ASU 2016-02 from October 1, 2022 and will use the
additional modified retrospective transition method provided by ASU No. 2018-11 for the adoption. The Company is in the process
of evaluating the effect of the adoption of this ASU.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For all other entities, the amendments for ASU 2016-13 are effective for fiscal years beginning after December
15, 2022, including interim periods within those fiscal years, with early adoption permitted. Adoption of the ASUs is on a modified
retrospective basis. The Company will adopt ASU 2016-13 from October 1, 2023. The Company is in the process of evaluating the
effect of the adoption of this ASU.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Principal Activities (Tables)</t>
        </is>
      </c>
      <c r="B1" s="2" t="inlineStr">
        <is>
          <t>12 Months Ended</t>
        </is>
      </c>
    </row>
    <row r="2">
      <c r="B2" s="2" t="inlineStr">
        <is>
          <t>Sep. 30, 2020</t>
        </is>
      </c>
    </row>
    <row r="3">
      <c r="A3" s="3" t="inlineStr">
        <is>
          <t>Accounting Policies [Abstract]</t>
        </is>
      </c>
    </row>
    <row r="4">
      <c r="A4" s="4" t="inlineStr">
        <is>
          <t>Schedule of consolidated financial statements reflect the activities</t>
        </is>
      </c>
      <c r="B4" s="4" t="inlineStr">
        <is>
          <t>Name Date
of Place
of Percentage of
Principal Activities
Wholly
owned subsidiaries
Hong
Kong JKC Group Co., Ltd (JKC HK) February
13, 2019 HK 100 % Investment
holding company
Changzhou
Jiekai New Energy Technology Co., Ltd. (Wholly Foreign-owned Enterprise “WFOE” or “Changzhou Jiekai”) June
12, 2019 PRC 100 % WFOE,
a holding company
VIE
and subsidiaries of VIE
Jiangsu
Baozhe Electric Technologies Co., Ltd. (“Jiangsu Baozhe”) July
30, 2019 PRC VIE Holding
company
Changzhou
Hengmao Power Battery Technology Co., Ltd. (“Hengmao”) May
5, 2014 PRC 80.87 % Sales
of battery packs, battery cells, as well as e-bicycles, battery cell trading, and battery and e-bicycle rental services provider
Changzhou
Yizhiying IoT Technologies Co., Ltd. (“Yizhiying”) August
21, 2018 PRC 100 % Development,
operation and maintenance of software related to e-bicycle and battery rental services
Jiangsu
Cenbird E-Motorcycle Technologies Co., Ltd. (“Cenbird E-Motorcycle”) May
7, 2018 PRC 51 % Development
of sales channels and international market for sales of e-bicycles and electric motorcycle (“e-motorcycle”)
Tianjin
Dilang Technologies Co., Ltd. (“Dilang”) July
2, 2019 PRC 80 % Production
and sales of e-bicyc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Schedule of estimated useful lives</t>
        </is>
      </c>
      <c r="B4" s="4" t="inlineStr">
        <is>
          <t>Estimated
Useful Life
Equipment
for rental business 2.5-5
Years
Production
line for e-bicycles 5-10
Years
Furniture,
fixtures and office equipment 3-5
Years
Vehicles 4-10
Years</t>
        </is>
      </c>
    </row>
    <row r="5">
      <c r="A5" s="4" t="inlineStr">
        <is>
          <t>Schedule of revenue from continuing operations</t>
        </is>
      </c>
      <c r="B5" s="4" t="inlineStr">
        <is>
          <t xml:space="preserve">For
the years ended
2018 2019 2020
Revenues from continuing operations:
Sales of battery
packs and e-bicycles $ 550,381 $ 171,464 $ 14,313,446
Battery cell trading - 1,186,185 -
Others - 13,552 929,836
Revenue accounted for under
ASC Topic 606 550,381 1,371,201 15,243,282
Rental of
lithium battery and e-bicycles 2,641,179 3,823,058 1,595,226
Revenue accounted for under
ASC Topic 840 2,641,179 3,823,058 1,595,226
Net revenues $ 3,191,560 $ 5,194,259 $ 16,838,5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0</t>
        </is>
      </c>
      <c r="C1" s="2" t="inlineStr">
        <is>
          <t>Sep. 30, 2019</t>
        </is>
      </c>
    </row>
    <row r="2">
      <c r="A2" s="3" t="inlineStr">
        <is>
          <t>Statement of Financial Position [Abstract]</t>
        </is>
      </c>
    </row>
    <row r="3">
      <c r="A3" s="4" t="inlineStr">
        <is>
          <t>Ordinary shares, par value (in Dollars per share)</t>
        </is>
      </c>
      <c r="B3" s="7" t="n">
        <v>0.001</v>
      </c>
      <c r="C3" s="7" t="n">
        <v>0.001</v>
      </c>
    </row>
    <row r="4">
      <c r="A4" s="4" t="inlineStr">
        <is>
          <t>Ordinary shares, shares authorized</t>
        </is>
      </c>
      <c r="B4" s="5" t="n">
        <v>100000000</v>
      </c>
      <c r="C4" s="5" t="n">
        <v>100000000</v>
      </c>
    </row>
    <row r="5">
      <c r="A5" s="4" t="inlineStr">
        <is>
          <t>Ordinary shares, shares issued</t>
        </is>
      </c>
      <c r="B5" s="5" t="n">
        <v>7800000</v>
      </c>
      <c r="C5" s="5" t="n">
        <v>7800000</v>
      </c>
    </row>
    <row r="6">
      <c r="A6" s="4" t="inlineStr">
        <is>
          <t>Ordinary shares, shares outstanding</t>
        </is>
      </c>
      <c r="B6" s="5" t="n">
        <v>7800000</v>
      </c>
      <c r="C6" s="5" t="n">
        <v>7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Net (Tables)</t>
        </is>
      </c>
      <c r="B1" s="2" t="inlineStr">
        <is>
          <t>12 Months Ended</t>
        </is>
      </c>
    </row>
    <row r="2">
      <c r="B2" s="2" t="inlineStr">
        <is>
          <t>Sep. 30, 2020</t>
        </is>
      </c>
    </row>
    <row r="3">
      <c r="A3" s="3" t="inlineStr">
        <is>
          <t>Credit Loss, Additional Improvements [Abstract]</t>
        </is>
      </c>
    </row>
    <row r="4">
      <c r="A4" s="4" t="inlineStr">
        <is>
          <t>Schedule of accounts receivable and allowance for doubtful accounts</t>
        </is>
      </c>
      <c r="B4" s="4" t="inlineStr">
        <is>
          <t xml:space="preserve">As
of September 30,
2019 2020
Accounts receivable $ 115,400 $ 6,638,266
Less: allowance for doubtful
accounts - (21,451 )
Accounts receivable, net $ 115,400 $ 6,616,8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ort-Term Investments (Tables)</t>
        </is>
      </c>
      <c r="B1" s="2" t="inlineStr">
        <is>
          <t>12 Months Ended</t>
        </is>
      </c>
    </row>
    <row r="2">
      <c r="B2" s="2" t="inlineStr">
        <is>
          <t>Sep. 30, 2020</t>
        </is>
      </c>
    </row>
    <row r="3">
      <c r="A3" s="3" t="inlineStr">
        <is>
          <t>Disclosure Text Block Supplement [Abstract]</t>
        </is>
      </c>
    </row>
    <row r="4">
      <c r="A4" s="4" t="inlineStr">
        <is>
          <t>Schedule of short-term investments</t>
        </is>
      </c>
      <c r="B4" s="4" t="inlineStr">
        <is>
          <t>As
of September 30,
2019 2020
Wealth
management product (1) $ - $ 1,472,841
Convertible
debt instrument (2) - 736,420
Short-term investments $ - $ 2,209,261
(1) Wealth
management product is deposits in a financial institution with variable interest rate and not-guaranteed principal. The wealth
management product was bought on September 24, 2020, and carried at fair value. It had duration of 1.5 years, during which
the Company could redeem the wealth management product at its discretion. For the year ended September 30, 2020, there was
no interest income or loss recognized in earnings and no unrealized gain or loss from the changes in fair values recognized
in accumulated other comprehensive income.
(2) Convertible
debt instrument was issued by a private company and redeemable at the Company’s option. The convertible debt instrument
is due on June 12, 2021, has annual interest rate of 6% and carried at fair value. For the year ended September 30, 2020,
there was no interest income or loss recognized in earnings and no unrealized gain or loss from the changes in fair values
recognized in accumulated other comprehensive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12 Months Ended</t>
        </is>
      </c>
    </row>
    <row r="2">
      <c r="B2" s="2" t="inlineStr">
        <is>
          <t>Sep. 30, 2020</t>
        </is>
      </c>
    </row>
    <row r="3">
      <c r="A3" s="3" t="inlineStr">
        <is>
          <t>Inventory Disclosure [Abstract]</t>
        </is>
      </c>
    </row>
    <row r="4">
      <c r="A4" s="4" t="inlineStr">
        <is>
          <t>Schedule of Inventories consisted</t>
        </is>
      </c>
      <c r="B4" s="4" t="inlineStr">
        <is>
          <t>As
of September 30,
2019 2020
Finished
goods (1) $ 394,200 $ 610,751
Raw
materials (2) 2,415,320 237,453
Others 998 19,548
Inventories $ 2,810,518 $ 867,752
(1) Finished
goods includes battery packs and e-bicycles.
(2) Raw
materials mainly include battery cells purchased by the Company for battery packs assembling and e-bicycles produc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dvances to Suppliers, Net (Tables)</t>
        </is>
      </c>
      <c r="B1" s="2" t="inlineStr">
        <is>
          <t>12 Months Ended</t>
        </is>
      </c>
    </row>
    <row r="2">
      <c r="B2" s="2" t="inlineStr">
        <is>
          <t>Sep. 30, 2020</t>
        </is>
      </c>
    </row>
    <row r="3">
      <c r="A3" s="3" t="inlineStr">
        <is>
          <t>Major Suppliers [Abstract]</t>
        </is>
      </c>
    </row>
    <row r="4">
      <c r="A4" s="4" t="inlineStr">
        <is>
          <t>Schedule of advances to suppliers and allowance for doubtful accounts</t>
        </is>
      </c>
      <c r="B4" s="4" t="inlineStr">
        <is>
          <t xml:space="preserve">As
of September 30,
2019 2020
Prepayment for purchase of battery packs $ - $ 1,585,682
Prepayment for purchase of e-bicycles materials 3,322,652 956,192
Prepayment for purchase of battery cells for trading
business 3,081,910 84,354
Prepayment for service fees related to e-bicycles manufacturing
licenses 529,309 120,936
Others 9,800 38,650
Less: allowance for doubtful
accounts (80,975 ) (84,354 )
Advances to suppliers, net $ 6,862,696 $ 2,701,4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Net (Tables)</t>
        </is>
      </c>
      <c r="B1" s="2" t="inlineStr">
        <is>
          <t>12 Months Ended</t>
        </is>
      </c>
    </row>
    <row r="2">
      <c r="B2" s="2" t="inlineStr">
        <is>
          <t>Sep. 30, 2020</t>
        </is>
      </c>
    </row>
    <row r="3">
      <c r="A3" s="3" t="inlineStr">
        <is>
          <t>Other Income and Expenses [Abstract]</t>
        </is>
      </c>
    </row>
    <row r="4">
      <c r="A4" s="4" t="inlineStr">
        <is>
          <t>Schedule of prepaid expenses and other current assets</t>
        </is>
      </c>
      <c r="B4" s="4" t="inlineStr">
        <is>
          <t>As
of September 30,
2019 2020
Prepaid
IPO related expense (1) $ - $ 759,365
Receivable from disposal of property and equipment - 342,023
Prepaid rental fee 65,439 67,937
Receivable
from disposal of a production line (2) 1,056,400 14,394
Loans to third parties 198,333 -
Others 86,245 67,924
Less: allowance for doubtful
accounts - (14,394 )
Prepaid expenses and other current
assets $ 1,406,417 $ 1,237,249
(1) The
balance represented prepaid professional fee for initial public offering (“IPO”),
which will be deducted from the proceeds of IPO upon the completion of IPO, which was
completed on January 28, 2021 (see Note 19).
(2) The
balance represented the receivable from the disposal of the production line of battery
cells, which mainly consisted of the consideration receivable of $738,284 and the technical
consulting fee receivable of $318,116. The Company collected $1,042,006 for the year
ended September 30, 2020 and the remaining $14,394 was considered as allowance for doubtful
accounts as of September 30, 2020. The Company recorded allowance for doubtful accounts
of $nil, $nil and $14,533 for the years ended September 30, 2018, 2019 and 2020,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Sep. 30, 2020</t>
        </is>
      </c>
    </row>
    <row r="3">
      <c r="A3" s="3" t="inlineStr">
        <is>
          <t>Property, Plant and Equipment [Abstract]</t>
        </is>
      </c>
    </row>
    <row r="4">
      <c r="A4" s="4" t="inlineStr">
        <is>
          <t>Schedule of property and equipment, net</t>
        </is>
      </c>
      <c r="B4" s="4" t="inlineStr">
        <is>
          <t xml:space="preserve">As
of September 30,
2019 2020
Equipment
for rental business $ 3,171,240 $ 2,173,282
Production
line for e-bicycles 203,646 1,118,521
Furniture,
fixtures and office equipment 22,885 44,869
Vehicles 27,955 29,121
3,425,726 3,365,793
Less:
accumulated depreciation (1,261,869 ) (256,748 )
Property
and equipment, net $ 2,163,857 $ 3,109,0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Sep. 30, 2020</t>
        </is>
      </c>
    </row>
    <row r="3">
      <c r="A3" s="3" t="inlineStr">
        <is>
          <t>Payables and Accruals [Abstract]</t>
        </is>
      </c>
    </row>
    <row r="4">
      <c r="A4" s="4" t="inlineStr">
        <is>
          <t>Schedule of accrued expenses and other payables</t>
        </is>
      </c>
      <c r="B4" s="4" t="inlineStr">
        <is>
          <t>As
of September 30,
2019 2020
Other
taxes payable (1) $ 929,417 $ 3,502,262
Payroll payable 164,091 181,583
Others 23,658 72,812
Accrued expenses and other payables $ 1,117,166 $ 3,756,657
(1) The
balance mainly represented the VAT pay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ort-Term Borrowings and Long-Term Borrowings (Tables)</t>
        </is>
      </c>
      <c r="B1" s="2" t="inlineStr">
        <is>
          <t>12 Months Ended</t>
        </is>
      </c>
    </row>
    <row r="2">
      <c r="B2" s="2" t="inlineStr">
        <is>
          <t>Sep. 30, 2020</t>
        </is>
      </c>
    </row>
    <row r="3">
      <c r="A3" s="3" t="inlineStr">
        <is>
          <t>Debt Disclosure [Abstract]</t>
        </is>
      </c>
    </row>
    <row r="4">
      <c r="A4" s="4" t="inlineStr">
        <is>
          <t>Schedule of borrowings</t>
        </is>
      </c>
      <c r="B4" s="4" t="inlineStr">
        <is>
          <t xml:space="preserve">As
of September 30,
2019 2020
Short-term borrowings $ 20,486 $ 299,315
Long-term borrowings 6,838 -
Total $ 27,324 $ 299,3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Sep. 30, 2020</t>
        </is>
      </c>
    </row>
    <row r="3">
      <c r="A3" s="3" t="inlineStr">
        <is>
          <t>Related Party Transactions [Abstract]</t>
        </is>
      </c>
    </row>
    <row r="4">
      <c r="A4" s="4" t="inlineStr">
        <is>
          <t>Schedule of material related party transactions</t>
        </is>
      </c>
      <c r="B4" s="4" t="inlineStr">
        <is>
          <t xml:space="preserve">As
of September 30,
2019 2020
Jiangsu
Xinzhongtian Suye Co., Ltd. (h) (1) $ 566,953 $ 419,758
Jianhui
Ye (f) (2) - 119,035
Huajian
Xu (c) (2) 14,138 19,471
Beijing
Weiqi Technology Co., Ltd.(k) (3) - 17,790
Yan
Fang(e) (2) - 981
Changzhou
Cenbird Electric Bicycle Manufacturing Co., Ltd. (g) (4) 1,128,702 -
Huiyan
Xie (b) (2) 32,885 -
Shuang
Wu (d) (2) 10,412 -
Amount due from related parties-current $ 1,753,090 $ 577,035
Changzhou
Cenbird Electric Bicycle Manufacturing Co., Ltd. (5) $ 282,769 $ 294,568
Amount due from related parties-non-current $ 282,769 $ 294,568
As
of September 30,
2019 2020
Changzhou
Cenbird Electric Bicycle Manufacturing Co., Ltd. (g) (1) $ - $ 340,340
Huajian
Xu(c) (2) - 287,270
Shuang
Wu(d) (2) - 72,847
Huiyan
Xie(b) (2) - 32,557
Jianhui
Ye (f) (3) 4,248,611 20,312
Shenzhen
Star Asset Management Co., Ltd. (i) (1) 101,302 957
Amount due to related parties $ 4,349,913 $ 754,283
(1) The
balance mainly represented the prepayments for purchasing e-bicycle gears and e-bicycles.
(2) The
balances mainly represented the advances made to the managements for the Company’s daily operational purposes.
(3) The
balance represented the receivable generated from the sales of e-bicycles.
(4) The
balance mainly consisted of the prepayments for applying China Compulsory Certification (“3C”) for e-bicycles
and the prepayments for applying quality certificate for e-bicycles.
(5) The
balance mainly represented the deposit for conducting original design manufacture (“ODM”) of e-bicycles and the
deposit will be returned in one year after the termination of the contract or after the Company stops selling produced e-bicycles.
(1) The
balances represented the payable for purchasing e-bicycles.
(2) The
balances mainly represented the expenses paid on behalf of the Company for IPO or daily operation.
(3) The
balance as of September 30, 2019 represented the loan provided by Jianhui Ye to the Company due to temporary operation fund
requirement. This loan was interest free and due on demand. For the year ended September 30, 2020, the Company fully repaid
the loan. The balance as of September 30, 2020 represented the expenses paid on behalf of the Company for IPO. </t>
        </is>
      </c>
    </row>
    <row r="5">
      <c r="A5" s="4" t="inlineStr">
        <is>
          <t>Schedule of material related party transactions</t>
        </is>
      </c>
      <c r="B5" s="4" t="inlineStr">
        <is>
          <t>For the years ended
Related Parties Nature 2018 2019 2020
Changzhou Cenbird Electric Bicycle Manufacturing
Co., Ltd (g) Purchase of e-bicycles from a related party $ - $ - $ (4,538,100 )
Changzhou Cenbird Electric Bicycle Manufacturing Co.,
Ltd (g) Interest-free loan to a related party - - 856,458
Changzhou Cenbird Electric Bicycle Manufacturing Co.,
Ltd (g) Collection of loan to a related party - - (856,458 )
Jiangsu Xinzhongtian Suye Co., Ltd (h) Purchase of e-bicycles, gears and parts from a related
party - - (851,606 )
Jiangsu Xinzhongtian Suye Co., Ltd (h) Rental fee and utility fee - - (63,378 )
Jiangsu Xinzhongtian Suye Co., Ltd (h) Interest-free loan to a related party - - 185,566
Jiangsu Xinzhongtian Suye Co., Ltd (h) Collection of loan to a related party - - (186,993 )
Jiangsu Yimao Pure Electric Bus Co., Ltd. (j) Purchase of lithium batteries for battery rental services (1,785,821 ) - -
Jiangsu Yimao Pure Electric Bus Co., Ltd. (j) Payment on behalf of Yimao to its supplier 114,718 - -
Jiangsu Yimao Pure Electric Bus Co., Ltd. (j) Purchase of battery cells for battery cell trading
business - (5,334,619 ) -
Jiangsu Yimao Pure Electric Bus Co., Ltd. (j) Purchase of raw materials and finished goods - (2,428,036 ) -
Henglong Chen (a) Interest-free loan to a shareholder* 1,292,731 1,857,441 377,634
Henglong Chen (a) Collection of loan from a shareholder * (400,619 ) (683,880 ) (391,116 )
Henglong Chen (a) Transfer of third-party loans to a related party* 542,491 59,682 -
Huiyan Xie Interest-free loan to a related party - 101,896 -
Huiyan Xie Collection of loan from a related party - (101,896 ) -
Shenzhen Star Asset Management Co., Ltd. (i) Rental expenses of e-bicycles (171,714 ) (176,862 ) -
Shenzhen Star Asset Management Co., Ltd. (i) Disposal of e-bicycles on behalf of a related party - (291,131 ) -
Shenzhen Star Asset Management Co., Ltd. (i) Purchase of e-bicycles from a related party - (873,394 ) -
Jianhui Ye (f) Interest-free loan from a related party - (4,374,249 ) -
Jianhui Ye (f) Repayment of interest-free loan to a related party - - 4,289,426
Beijing Weiqi Technology Co., Ltd (k) Sales of e-bicycles to a related party - - 107,314
* The
interest-free loan made to Henglong Chen, a significant shareholder and former Chairman of the Board of the Company, net of
repayment was recognized as a deduction to the Company’s equity, see Note 14d. The loan made to Henglong Chen which
was for his personal purpose violated Sarbanes-Oxley Act section 402 due to the lack of internal control in term of related
party borrowings, however, the balance as of September 30, 2020 is expected to be collected within half year upon the completion
of the Company’s IPO, with the funds from the sales of Henglong Chen’s own real estate property in PRC and financial
assets he invested in other institu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 (Tables)</t>
        </is>
      </c>
      <c r="B1" s="2" t="inlineStr">
        <is>
          <t>12 Months Ended</t>
        </is>
      </c>
    </row>
    <row r="2">
      <c r="B2" s="2" t="inlineStr">
        <is>
          <t>Sep. 30, 2020</t>
        </is>
      </c>
    </row>
    <row r="3">
      <c r="A3" s="3" t="inlineStr">
        <is>
          <t>Discontinued Operations and Disposal Groups [Abstract]</t>
        </is>
      </c>
    </row>
    <row r="4">
      <c r="A4" s="4" t="inlineStr">
        <is>
          <t>Schedule of assets and liabilities of the discontinued operation</t>
        </is>
      </c>
      <c r="B4" s="4" t="inlineStr">
        <is>
          <t>As
of September 30,
2019 2020
Assets of discontinued operation
Accounts receivable* $ 112,921 $ 102,449
Total current assets 112,921 102,449
Total assets $ 112,921 $ 102,449
Liabilities of discontinued operation
Accounts payable 307,782 314,756
Advance from customers 34,040 34,500
Other payable 272,262 283,622
Income tax payable 21,919 22,834
Total current liabilities 636,003 655,712
Total liabilities $ 636,003 $ 655,712
* The
accounts receivables as of September 30, 2020 has been subsequently collected in November
2020.</t>
        </is>
      </c>
    </row>
    <row r="5">
      <c r="A5" s="4" t="inlineStr">
        <is>
          <t>Schedule of revenues and income from discontinued operation</t>
        </is>
      </c>
      <c r="B5" s="4" t="inlineStr">
        <is>
          <t xml:space="preserve">For
the years ended September 30,
2018 2019 2020
Net revenues $ 1,460,908 $ 2,511,527 $ -
Cost of revenues (1,731,605 ) (2,011,797 ) -
Loss on the disposal of the production line - (151,298 ) -
(Loss) income from discontinued operation before
income tax (270,697 ) 348,432 -
Income tax (benefit) expense (67,674 ) 87,108 -
(Loss) income from discontinued
operation, net of income tax $ (203,023 ) $ 261,324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Income - USD ($)</t>
        </is>
      </c>
      <c r="C1" s="2" t="inlineStr">
        <is>
          <t>12 Months Ended</t>
        </is>
      </c>
    </row>
    <row r="2">
      <c r="C2" s="2" t="inlineStr">
        <is>
          <t>Sep. 30, 2020</t>
        </is>
      </c>
      <c r="D2" s="2" t="inlineStr">
        <is>
          <t>Sep. 30, 2019</t>
        </is>
      </c>
      <c r="E2" s="2" t="inlineStr">
        <is>
          <t>Sep. 30, 2018</t>
        </is>
      </c>
    </row>
    <row r="3">
      <c r="A3" s="3" t="inlineStr">
        <is>
          <t>Income Statement [Abstract]</t>
        </is>
      </c>
    </row>
    <row r="4">
      <c r="A4" s="4" t="inlineStr">
        <is>
          <t>Net revenues</t>
        </is>
      </c>
      <c r="C4" s="6" t="n">
        <v>16838508</v>
      </c>
      <c r="D4" s="6" t="n">
        <v>5194259</v>
      </c>
      <c r="E4" s="6" t="n">
        <v>3191560</v>
      </c>
    </row>
    <row r="5">
      <c r="A5" s="4" t="inlineStr">
        <is>
          <t>Cost of revenues</t>
        </is>
      </c>
      <c r="C5" s="5" t="n">
        <v>-15052826</v>
      </c>
      <c r="D5" s="5" t="n">
        <v>-2014308</v>
      </c>
      <c r="E5" s="5" t="n">
        <v>-1667824</v>
      </c>
    </row>
    <row r="6">
      <c r="A6" s="4" t="inlineStr">
        <is>
          <t>Gross profit</t>
        </is>
      </c>
      <c r="C6" s="5" t="n">
        <v>1785682</v>
      </c>
      <c r="D6" s="5" t="n">
        <v>3179951</v>
      </c>
      <c r="E6" s="5" t="n">
        <v>1523736</v>
      </c>
    </row>
    <row r="7">
      <c r="A7" s="4" t="inlineStr">
        <is>
          <t>Selling and marketing expenses</t>
        </is>
      </c>
      <c r="C7" s="5" t="n">
        <v>-490985</v>
      </c>
      <c r="D7" s="5" t="n">
        <v>-119210</v>
      </c>
      <c r="E7" s="5" t="n">
        <v>-5221</v>
      </c>
    </row>
    <row r="8">
      <c r="A8" s="4" t="inlineStr">
        <is>
          <t>General and administrative expenses</t>
        </is>
      </c>
      <c r="C8" s="5" t="n">
        <v>-1418674</v>
      </c>
      <c r="D8" s="5" t="n">
        <v>-812863</v>
      </c>
      <c r="E8" s="5" t="n">
        <v>-458613</v>
      </c>
    </row>
    <row r="9">
      <c r="A9" s="4" t="inlineStr">
        <is>
          <t>Total operating expenses</t>
        </is>
      </c>
      <c r="C9" s="5" t="n">
        <v>-1909659</v>
      </c>
      <c r="D9" s="5" t="n">
        <v>-932073</v>
      </c>
      <c r="E9" s="5" t="n">
        <v>-463834</v>
      </c>
    </row>
    <row r="10">
      <c r="A10" s="4" t="inlineStr">
        <is>
          <t>Income (loss) from operations</t>
        </is>
      </c>
      <c r="C10" s="5" t="n">
        <v>-123977</v>
      </c>
      <c r="D10" s="5" t="n">
        <v>2247878</v>
      </c>
      <c r="E10" s="5" t="n">
        <v>1059902</v>
      </c>
    </row>
    <row r="11">
      <c r="A11" s="4" t="inlineStr">
        <is>
          <t>Interest income (expense), net</t>
        </is>
      </c>
      <c r="C11" s="5" t="n">
        <v>-20906</v>
      </c>
      <c r="D11" s="5" t="n">
        <v>-18865</v>
      </c>
      <c r="E11" s="5" t="n">
        <v>311</v>
      </c>
    </row>
    <row r="12">
      <c r="A12" s="4" t="inlineStr">
        <is>
          <t>Other income, net</t>
        </is>
      </c>
      <c r="C12" s="5" t="n">
        <v>518953</v>
      </c>
      <c r="D12" s="5" t="n">
        <v>424484</v>
      </c>
      <c r="E12" s="5" t="n">
        <v>63464</v>
      </c>
    </row>
    <row r="13">
      <c r="A13" s="4" t="inlineStr">
        <is>
          <t>Total other income, net</t>
        </is>
      </c>
      <c r="C13" s="5" t="n">
        <v>498047</v>
      </c>
      <c r="D13" s="5" t="n">
        <v>405619</v>
      </c>
      <c r="E13" s="5" t="n">
        <v>63775</v>
      </c>
    </row>
    <row r="14">
      <c r="A14" s="4" t="inlineStr">
        <is>
          <t>Income from continuing operations before income tax expense</t>
        </is>
      </c>
      <c r="C14" s="5" t="n">
        <v>374070</v>
      </c>
      <c r="D14" s="5" t="n">
        <v>2653497</v>
      </c>
      <c r="E14" s="5" t="n">
        <v>1123677</v>
      </c>
    </row>
    <row r="15">
      <c r="A15" s="4" t="inlineStr">
        <is>
          <t>Income tax expense</t>
        </is>
      </c>
      <c r="C15" s="5" t="n">
        <v>-97148</v>
      </c>
      <c r="D15" s="5" t="n">
        <v>-723384</v>
      </c>
      <c r="E15" s="5" t="n">
        <v>-286905</v>
      </c>
    </row>
    <row r="16">
      <c r="A16" s="4" t="inlineStr">
        <is>
          <t>Net income from continuing operations</t>
        </is>
      </c>
      <c r="C16" s="5" t="n">
        <v>276922</v>
      </c>
      <c r="D16" s="5" t="n">
        <v>1930113</v>
      </c>
      <c r="E16" s="5" t="n">
        <v>836772</v>
      </c>
    </row>
    <row r="17">
      <c r="A17" s="4" t="inlineStr">
        <is>
          <t>(Loss) Income from discontinued operation, net of tax</t>
        </is>
      </c>
      <c r="D17" s="5" t="n">
        <v>261324</v>
      </c>
      <c r="E17" s="5" t="n">
        <v>-203023</v>
      </c>
    </row>
    <row r="18">
      <c r="A18" s="4" t="inlineStr">
        <is>
          <t>Net income</t>
        </is>
      </c>
      <c r="C18" s="5" t="n">
        <v>276922</v>
      </c>
      <c r="D18" s="5" t="n">
        <v>2191437</v>
      </c>
      <c r="E18" s="5" t="n">
        <v>633749</v>
      </c>
    </row>
    <row r="19">
      <c r="A19" s="4" t="inlineStr">
        <is>
          <t>Net income from continuing operations</t>
        </is>
      </c>
      <c r="C19" s="5" t="n">
        <v>276922</v>
      </c>
      <c r="D19" s="5" t="n">
        <v>1930113</v>
      </c>
      <c r="E19" s="5" t="n">
        <v>836772</v>
      </c>
    </row>
    <row r="20">
      <c r="A20" s="4" t="inlineStr">
        <is>
          <t>Less: Net income attributable to non-controlling interests from continuing operations</t>
        </is>
      </c>
      <c r="C20" s="5" t="n">
        <v>129748</v>
      </c>
      <c r="D20" s="5" t="n">
        <v>403334</v>
      </c>
      <c r="E20" s="5" t="n">
        <v>160037</v>
      </c>
    </row>
    <row r="21">
      <c r="A21" s="4" t="inlineStr">
        <is>
          <t>Net income attributable to EZGO Technologies Ltd.’s shareholders from continuing operations</t>
        </is>
      </c>
      <c r="C21" s="5" t="n">
        <v>147174</v>
      </c>
      <c r="D21" s="5" t="n">
        <v>1526779</v>
      </c>
      <c r="E21" s="5" t="n">
        <v>676735</v>
      </c>
    </row>
    <row r="22">
      <c r="A22" s="4" t="inlineStr">
        <is>
          <t>(Loss) Income from discontinued operation, net of tax</t>
        </is>
      </c>
      <c r="D22" s="5" t="n">
        <v>261324</v>
      </c>
      <c r="E22" s="5" t="n">
        <v>-203023</v>
      </c>
    </row>
    <row r="23">
      <c r="A23" s="4" t="inlineStr">
        <is>
          <t>Less: Net (loss) income attributable to non-controlling interests from discontinued operation</t>
        </is>
      </c>
      <c r="D23" s="5" t="n">
        <v>49980</v>
      </c>
      <c r="E23" s="5" t="n">
        <v>-38829</v>
      </c>
    </row>
    <row r="24">
      <c r="A24" s="4" t="inlineStr">
        <is>
          <t>Net (loss) income attributable to EZGO Technologies Ltd.’s shareholders from discontinued operation</t>
        </is>
      </c>
      <c r="D24" s="5" t="n">
        <v>211344</v>
      </c>
      <c r="E24" s="5" t="n">
        <v>-164194</v>
      </c>
    </row>
    <row r="25">
      <c r="A25" s="4" t="inlineStr">
        <is>
          <t>Net income attributable to EZGO Technologies Ltd.’s shareholders</t>
        </is>
      </c>
      <c r="C25" s="6" t="n">
        <v>147174</v>
      </c>
      <c r="D25" s="6" t="n">
        <v>1738123</v>
      </c>
      <c r="E25" s="6" t="n">
        <v>512541</v>
      </c>
    </row>
    <row r="26">
      <c r="A26" s="3" t="inlineStr">
        <is>
          <t>Net income from continuing operations per ordinary share:</t>
        </is>
      </c>
    </row>
    <row r="27">
      <c r="A27" s="4" t="inlineStr">
        <is>
          <t>Net income from continuing operations per ordinary share Basic and diluted (in Dollars per share)</t>
        </is>
      </c>
      <c r="B27" s="4" t="inlineStr">
        <is>
          <t>[1]</t>
        </is>
      </c>
      <c r="C27" s="8" t="n">
        <v>0.02</v>
      </c>
      <c r="D27" s="8" t="n">
        <v>0.2</v>
      </c>
      <c r="E27" s="8" t="n">
        <v>0.09</v>
      </c>
    </row>
    <row r="28">
      <c r="A28" s="3" t="inlineStr">
        <is>
          <t>Net (loss) income from discontinued operation per ordinary share:</t>
        </is>
      </c>
    </row>
    <row r="29">
      <c r="A29" s="4" t="inlineStr">
        <is>
          <t>Net (loss) income from discontinued operation per ordinary share Basic and diluted (in Dollars per share)</t>
        </is>
      </c>
      <c r="B29" s="4" t="inlineStr">
        <is>
          <t>[1]</t>
        </is>
      </c>
      <c r="C29" s="4" t="inlineStr">
        <is>
          <t xml:space="preserve"> </t>
        </is>
      </c>
      <c r="D29" s="9" t="n">
        <v>0.03</v>
      </c>
      <c r="E29" s="9" t="n">
        <v>-0.02</v>
      </c>
    </row>
    <row r="30">
      <c r="A30" s="3" t="inlineStr">
        <is>
          <t>Net income per ordinary share:</t>
        </is>
      </c>
    </row>
    <row r="31">
      <c r="A31" s="4" t="inlineStr">
        <is>
          <t>Net income per ordinary share Basic and diluted (in Dollars per share)</t>
        </is>
      </c>
      <c r="B31" s="4" t="inlineStr">
        <is>
          <t>[1]</t>
        </is>
      </c>
      <c r="C31" s="8" t="n">
        <v>0.02</v>
      </c>
      <c r="D31" s="8" t="n">
        <v>0.23</v>
      </c>
      <c r="E31" s="8" t="n">
        <v>0.07000000000000001</v>
      </c>
    </row>
    <row r="32">
      <c r="A32" s="3" t="inlineStr">
        <is>
          <t>Weighted average shares outstanding</t>
        </is>
      </c>
    </row>
    <row r="33">
      <c r="A33" s="4" t="inlineStr">
        <is>
          <t>Weighted average shares outstanding Basic and diluted (in Shares)</t>
        </is>
      </c>
      <c r="B33" s="4" t="inlineStr">
        <is>
          <t>[1]</t>
        </is>
      </c>
      <c r="C33" s="5" t="n">
        <v>7800000</v>
      </c>
      <c r="D33" s="5" t="n">
        <v>7800000</v>
      </c>
      <c r="E33" s="5" t="n">
        <v>7800000</v>
      </c>
    </row>
    <row r="34"/>
    <row r="35">
      <c r="A35" s="4" t="inlineStr">
        <is>
          <t>[1]</t>
        </is>
      </c>
      <c r="B35" s="4" t="inlineStr">
        <is>
          <t>The shares and per share information are presented on a retroactive basis to reflect the corporate reorganization completed on November 8, 2019 and share reorganization by way of a sub-division and surrender of shares on September 8, 2020 (Note 14).</t>
        </is>
      </c>
    </row>
  </sheetData>
  <mergeCells count="4">
    <mergeCell ref="A1:B2"/>
    <mergeCell ref="C1:E1"/>
    <mergeCell ref="A34:D34"/>
    <mergeCell ref="B35:D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components of the income tax provision from continuing operations</t>
        </is>
      </c>
      <c r="B4" s="4" t="inlineStr">
        <is>
          <t xml:space="preserve">For
the years ended
2018 2019 2020
Current $ - $ 575,724 $ 160,540
Deferred 286,905 147,660 (63,392 )
Total income tax provision $ 286,905 $ 723,384 $ 97,148 </t>
        </is>
      </c>
    </row>
    <row r="5">
      <c r="A5" s="4" t="inlineStr">
        <is>
          <t>Schedule of reconciliations of the statutory income tax rate and the company’s effective income tax rate</t>
        </is>
      </c>
      <c r="B5" s="4" t="inlineStr">
        <is>
          <t>For
the years ended
2018 2019 2020
Net income before provision for income
taxes $ 1,123,677 $ 2,653,497 $ 374,070
PRC statutory tax rate 25 % 25 % 25 %
Income tax at statutory tax
rate 280,919 663,374 93,517
Expenses not deductible for tax purpose 5,986 2,194 3,650
Effect on valuation allowance - 57,816 (19 )
Income tax expense $ 286,905 $ 723,384 $ 97,148
Effective tax rates 26 % 27 % 26 %</t>
        </is>
      </c>
    </row>
    <row r="6">
      <c r="A6" s="4" t="inlineStr">
        <is>
          <t>Schedule of deferred tax asset and liability</t>
        </is>
      </c>
      <c r="B6" s="4" t="inlineStr">
        <is>
          <t xml:space="preserve">As
of September 30,
2019 2020
Deferred tax assets:
Tax loss carry forwards $ 56,642 $ 116,118
Bad debt allowance 20,244 32,624
Advertising expense 9,883 7,061
Staff education fund 24 -
Less: valuation
allowance (56,156 ) (58,479 )
Deferred tax assets, net $ 30,637 $ 97,324 </t>
        </is>
      </c>
    </row>
    <row r="7">
      <c r="A7" s="4" t="inlineStr">
        <is>
          <t>Schedule of valuation allowance provision for deferred tax assets</t>
        </is>
      </c>
      <c r="B7" s="4" t="inlineStr">
        <is>
          <t xml:space="preserve">For
the years ended
2018 2019 2020
Balance as of October 1, $ - $ - $ 56,156
Current year addition (reduction) - 57,816 (19 )
Exchange
rate effect - (1,660 ) 2,342
Balance as of September 30, $ - $ 56,156 $ 58,4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Sep. 30, 2020</t>
        </is>
      </c>
    </row>
    <row r="3">
      <c r="A3" s="3" t="inlineStr">
        <is>
          <t>Commitments and Contingencies Disclosure [Abstract]</t>
        </is>
      </c>
    </row>
    <row r="4">
      <c r="A4" s="4" t="inlineStr">
        <is>
          <t>Schedule of future minimum rental payments required under operating leases</t>
        </is>
      </c>
      <c r="B4" s="4" t="inlineStr">
        <is>
          <t xml:space="preserve">Years ending
September 30, Amount
2021 $ 138,870
2022 96,784
2023 80,429
2024 61,859
2025 and thereafter 51,550
$ 429,4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12 Months Ended</t>
        </is>
      </c>
    </row>
    <row r="2">
      <c r="B2" s="2" t="inlineStr">
        <is>
          <t>Sep. 30, 2020</t>
        </is>
      </c>
    </row>
    <row r="3">
      <c r="A3" s="3" t="inlineStr">
        <is>
          <t>Segment Reporting [Abstract]</t>
        </is>
      </c>
    </row>
    <row r="4">
      <c r="A4" s="4" t="inlineStr">
        <is>
          <t>Schedule of each reportable segment’s revenue and income</t>
        </is>
      </c>
      <c r="B4" s="4" t="inlineStr">
        <is>
          <t>Year
ended September 30, 2018
Battery
cells and packs segment Rental
segment E-bicycle
sales segment Total
segments Unallocated Consolidated
Revenues
from external customers $ 550,381 $ 2,641,179 $ - $ 3,191,560 $ - $ 3,191,560
Depreciation
and amortization $ - $ (598,498 ) $ - $ (598,498 ) $ (547 ) $ (599,045 )
Segment income
before tax $ 105,045 $ 1,390,232 $ - $ 1,495,277 $ (371,600 ) $ 1,123,677
Segment gross
profit margin 16 % 54 % - 48 % - 48 %
Year
ended September 30, 2019
Battery
cells and packs segment Rental
segment E-bicycle
sales Total
segments Unallocated Consolidated
Revenues
from external customers $ 1,253,569 $ 3,823,058 $ 104,080 $ 5,180,707 $ 13,552 $ 5,194,259
Depreciation
and amortization $ - $ (940,434 ) $ (424 ) $ (940,858 ) $ (3,178 ) $ (944,036 )
Segment income
before tax $ 1,119,568 $ 1,612,434 $ 32,994 $ 2,764,996 $ (111,499 ) $ 2,653,497
Segment gross
profit margin 96 % 52 % (2 )% 61 % 39 % 61 %
Year
ended September 30, 2020
Battery
cells and packs segment Rental
segment E-bicycle
sales segment Total
segments Unallocated Consolidated
Revenues
from external customers $ 3,148,156 $ 1,595,226 $ 11,165,290 $ 15,908,672 $ 929,836 $ 16,838,508
Depreciation
and amortization $ (2,318 ) $ (933,176 ) $ (82,896 ) $ (1,018,390 ) $ (466 ) $ (1,018,856 )
Segment income
(loss) before tax $ 251,732 $ (76,292 ) $ 169,452 $ 344,892 $ 29,178 $ 374,070
Segment gross
profit margin 15 % 15 % 9 % 11 % 10 % 11 %</t>
        </is>
      </c>
    </row>
    <row r="5">
      <c r="A5" s="4" t="inlineStr">
        <is>
          <t>Schedule of reconciliation from reportable segment income</t>
        </is>
      </c>
      <c r="B5" s="4" t="inlineStr">
        <is>
          <t xml:space="preserve">For
the years ended
2018 2019 2020
Net revenues
Total revenues from reportable segments $ 3,191,560 $ 5,180,707 $ 15,908,672
Other revenues - 13,552 929,836
Consolidated net revenues $ 3,191,560 $ 5,194,259 $ 16,838,508
Income or loss
Total operating income (loss) for reportable segments $ 1,475,016 $ 2,621,118 $ (9,185 )
Other income for reportable
segments 20,261 143,878 354,077
Total income for reportable segments 1,495,277 2,764,996 344,892
Unallocated amounts:
Other corporate (expense)
gain (371,600 ) (111,499 ) 29,178
Consolidated income from continuing
operations before income taxes $ 1,123,677 $ 2,653,497 $ 374,0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ncentrations (Tables)</t>
        </is>
      </c>
      <c r="B1" s="2" t="inlineStr">
        <is>
          <t>12 Months Ended</t>
        </is>
      </c>
    </row>
    <row r="2">
      <c r="B2" s="2" t="inlineStr">
        <is>
          <t>Sep. 30, 2020</t>
        </is>
      </c>
    </row>
    <row r="3">
      <c r="A3" s="3" t="inlineStr">
        <is>
          <t>Risks and Uncertainties [Abstract]</t>
        </is>
      </c>
    </row>
    <row r="4">
      <c r="A4" s="4" t="inlineStr">
        <is>
          <t>Schedule of total accounts receivable</t>
        </is>
      </c>
      <c r="B4" s="4" t="inlineStr">
        <is>
          <t>As
of As
of
Customer Amount %
of Total Amount %
of Total
A $ - - $ 2,390,789 36 %
B - - 644,120 10 %
C 44,961 39 % - -
D 22,622 20 % - -
E 15,396 13 % - -
Total $ 82,979 72 % $ 3,034,909 46 %</t>
        </is>
      </c>
    </row>
    <row r="5">
      <c r="A5" s="4" t="inlineStr">
        <is>
          <t>Schedule of customer that accounted total revenue</t>
        </is>
      </c>
      <c r="B5" s="4" t="inlineStr">
        <is>
          <t>Year
ended Year
ended Year
ended
Customer Amount %
of Total Amount %
of Total Amount %
of Total
A $ - - $ - - $ 4,065,411 24 %
F 785,192 25 % 1,158,818 22 % - -
G 1,245,723 39 % 867,411 17 % - -
D - * 642,683 12 % - -
H - * 578,489 11 % - -
Total $ 2,030,915 64 % $ 3,247,401 62 % $ 4,065,411 24 %</t>
        </is>
      </c>
    </row>
    <row r="6">
      <c r="A6" s="4" t="inlineStr">
        <is>
          <t>Schedule of each supplier that accounted total purchase</t>
        </is>
      </c>
      <c r="B6" s="4" t="inlineStr">
        <is>
          <t>Year
ended Year
ended Year
ended
Supplier Amount %
of Total Amount %
of Total Amount %
of Total
A $ - - $ 504,889 63 % $ 4,320,110 26 %
B - - - - 2,141,144 13 %
C - - 110,940 14 % - -
D 533,366 66 % - - - -
Total $ 533,366 66 % $ 615,829 77 % $ 6,461,254 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Sep. 30, 2020</t>
        </is>
      </c>
    </row>
    <row r="3">
      <c r="A3" s="3" t="inlineStr">
        <is>
          <t>Condensed Financial Information Disclosure [Abstract]</t>
        </is>
      </c>
    </row>
    <row r="4">
      <c r="A4" s="4" t="inlineStr">
        <is>
          <t>Schedule of parent company balance sheets</t>
        </is>
      </c>
      <c r="B4" s="4" t="inlineStr">
        <is>
          <t xml:space="preserve">As
of September 30,
2019 2020
ASSETS
Long
term investment 8,226,779 8,869,462
Total
assets $ 8,226,779 $ 8,869,462
LIABILITIES
AND SHAREHOLDERS’ EQUITY
Total
liabilities - -
Shareholders’
equity
Ordinary shares (par value of
$0.001 per share; 100,000,000 shares authorized as of September 30, 2019 and 2020; 7,800,000 shares issued and outstanding
as of September 30, 2019 and 2020, respectively) 7,800 7,800
Subscription
receivable (7,800 ) (7,800 )
Receivables
due from a shareholder (4,835,920 ) (4,737,521 )
Additional
paid-in capital 12,078,058 12,078,058
Statutory reserve 187,973 212,842
Retained earnings 1,453,325 1,575,630
Accumulated
other comprehensive loss (656,657 ) (259,547 )
Total
shareholders’ equity 8,226,779 8,869,462
Total
liabilities and shareholders’ equity $ 8,226,779 $ 8,869,462 </t>
        </is>
      </c>
    </row>
    <row r="5">
      <c r="A5" s="4" t="inlineStr">
        <is>
          <t>Schedule of income and comprehensive income</t>
        </is>
      </c>
      <c r="B5" s="4" t="inlineStr">
        <is>
          <t xml:space="preserve">For
the years ended
2018 2019 2020
Other income:
Equity in earnings of subsidiaries $ 512,541 $ 1,738,123 $ 147,174
Income before income tax
expense 512,541 1,738,123 147,174
Income tax expense - - -
Net income 512,541 1,738,123 147,174
Other comprehensive income:
Foreign currency translation
(loss) income, net of nil income taxes (187,105 ) (192,550 ) 397,110
Total comprehensive income $ 325,436 $ 1,545,573 $ 544,284 </t>
        </is>
      </c>
    </row>
    <row r="6">
      <c r="A6" s="4" t="inlineStr">
        <is>
          <t>Schedule of cash flows</t>
        </is>
      </c>
      <c r="B6" s="4" t="inlineStr">
        <is>
          <t xml:space="preserve">For
the years ended
2018 2019 2020
Cash flows from operating activities $ - $ - $ -
Cash flows from investing activities - - -
Cash flows from financing activities - - -
Effect of exchange rate changes - - -
Net increase in cash, cash equivalents and restricted cash - - -
Cash, cash equivalents and restricted
cash, at beginning of year - - -
Cash, cash equivalents and restricted
cash, at end of year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27" customWidth="1" min="2" max="2"/>
    <col width="14" customWidth="1" min="3" max="3"/>
    <col width="14" customWidth="1" min="4" max="4"/>
  </cols>
  <sheetData>
    <row r="1">
      <c r="A1" s="1" t="inlineStr">
        <is>
          <t>Organization and Principal Activities (Details) - USD ($)</t>
        </is>
      </c>
      <c r="B1" s="2" t="inlineStr">
        <is>
          <t>Nov. 08, 2019</t>
        </is>
      </c>
      <c r="C1" s="2" t="inlineStr">
        <is>
          <t>Sep. 30, 2020</t>
        </is>
      </c>
      <c r="D1" s="2" t="inlineStr">
        <is>
          <t>Sep. 30, 2019</t>
        </is>
      </c>
    </row>
    <row r="2">
      <c r="A2" s="3" t="inlineStr">
        <is>
          <t>Organization and Principal Activities (Details) [Line Items]</t>
        </is>
      </c>
    </row>
    <row r="3">
      <c r="A3" s="4" t="inlineStr">
        <is>
          <t>Percentage of service fees</t>
        </is>
      </c>
      <c r="B3" s="4" t="inlineStr">
        <is>
          <t>95.00%</t>
        </is>
      </c>
    </row>
    <row r="4">
      <c r="A4" s="4" t="inlineStr">
        <is>
          <t>Description of term</t>
        </is>
      </c>
      <c r="B4" s="4" t="inlineStr">
        <is>
          <t>effective for twenty years</t>
        </is>
      </c>
    </row>
    <row r="5">
      <c r="A5" s="4" t="inlineStr">
        <is>
          <t>Annual interest rate</t>
        </is>
      </c>
      <c r="B5" s="4" t="inlineStr">
        <is>
          <t>24.00%</t>
        </is>
      </c>
    </row>
    <row r="6">
      <c r="A6" s="4" t="inlineStr">
        <is>
          <t>Term loan</t>
        </is>
      </c>
      <c r="B6" s="4" t="inlineStr">
        <is>
          <t>20 years</t>
        </is>
      </c>
    </row>
    <row r="7">
      <c r="A7" s="4" t="inlineStr">
        <is>
          <t>Net assets</t>
        </is>
      </c>
      <c r="C7" s="6" t="n">
        <v>13145145</v>
      </c>
      <c r="D7" s="6" t="n">
        <v>12330985</v>
      </c>
    </row>
    <row r="8">
      <c r="A8" s="4" t="inlineStr">
        <is>
          <t>Jiangsu Baozhe [Member] | Ownership [Member]</t>
        </is>
      </c>
    </row>
    <row r="9">
      <c r="A9" s="3" t="inlineStr">
        <is>
          <t>Organization and Principal Activities (Details) [Line Items]</t>
        </is>
      </c>
    </row>
    <row r="10">
      <c r="A10" s="4" t="inlineStr">
        <is>
          <t>Equity interest</t>
        </is>
      </c>
      <c r="B10" s="6"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Details) - Schedule of consolidated financial statements reflect the activities</t>
        </is>
      </c>
      <c r="B1" s="2" t="inlineStr">
        <is>
          <t>12 Months Ended</t>
        </is>
      </c>
    </row>
    <row r="2">
      <c r="B2" s="2" t="inlineStr">
        <is>
          <t>Sep. 30, 2020</t>
        </is>
      </c>
    </row>
    <row r="3">
      <c r="A3" s="4" t="inlineStr">
        <is>
          <t>Hong Kong JKC Group Co., Ltd (JKC HK) [Member]</t>
        </is>
      </c>
    </row>
    <row r="4">
      <c r="A4" s="3" t="inlineStr">
        <is>
          <t>Organization and Principal Activities (Details) - Schedule of consolidated financial statements reflect the activities [Line Items]</t>
        </is>
      </c>
    </row>
    <row r="5">
      <c r="A5" s="4" t="inlineStr">
        <is>
          <t>Date of Incorporation</t>
        </is>
      </c>
      <c r="B5" s="4" t="inlineStr">
        <is>
          <t>Feb. 13,
		2019</t>
        </is>
      </c>
    </row>
    <row r="6">
      <c r="A6" s="4" t="inlineStr">
        <is>
          <t>Place of incorporation</t>
        </is>
      </c>
      <c r="B6" s="4" t="inlineStr">
        <is>
          <t>HK</t>
        </is>
      </c>
    </row>
    <row r="7">
      <c r="A7" s="4" t="inlineStr">
        <is>
          <t>Principal Activities</t>
        </is>
      </c>
      <c r="B7" s="4" t="inlineStr">
        <is>
          <t>Investment holding company</t>
        </is>
      </c>
    </row>
    <row r="8">
      <c r="A8" s="4" t="inlineStr">
        <is>
          <t>Hong Kong JKC Group Co., Ltd (JKC HK) [Member] | Ownership []Member</t>
        </is>
      </c>
    </row>
    <row r="9">
      <c r="A9" s="3" t="inlineStr">
        <is>
          <t>Organization and Principal Activities (Details) - Schedule of consolidated financial statements reflect the activities [Line Items]</t>
        </is>
      </c>
    </row>
    <row r="10">
      <c r="A10" s="4" t="inlineStr">
        <is>
          <t>Percentage of effective ownership</t>
        </is>
      </c>
      <c r="B10" s="4" t="inlineStr">
        <is>
          <t>100.00%</t>
        </is>
      </c>
    </row>
    <row r="11">
      <c r="A11" s="4" t="inlineStr">
        <is>
          <t>Changzhou Jiekai New Energy Technology Co., Ltd. [Member]</t>
        </is>
      </c>
    </row>
    <row r="12">
      <c r="A12" s="3" t="inlineStr">
        <is>
          <t>Organization and Principal Activities (Details) - Schedule of consolidated financial statements reflect the activities [Line Items]</t>
        </is>
      </c>
    </row>
    <row r="13">
      <c r="A13" s="4" t="inlineStr">
        <is>
          <t>Date of Incorporation</t>
        </is>
      </c>
      <c r="B13" s="4" t="inlineStr">
        <is>
          <t>Jun. 12,
		2019</t>
        </is>
      </c>
    </row>
    <row r="14">
      <c r="A14" s="4" t="inlineStr">
        <is>
          <t>Place of incorporation</t>
        </is>
      </c>
      <c r="B14" s="4" t="inlineStr">
        <is>
          <t>PRC</t>
        </is>
      </c>
    </row>
    <row r="15">
      <c r="A15" s="4" t="inlineStr">
        <is>
          <t>Principal Activities</t>
        </is>
      </c>
      <c r="B15" s="4" t="inlineStr">
        <is>
          <t>WFOE, a holding company</t>
        </is>
      </c>
    </row>
    <row r="16">
      <c r="A16" s="4" t="inlineStr">
        <is>
          <t>Changzhou Jiekai New Energy Technology Co., Ltd. [Member] | Ownership []Member</t>
        </is>
      </c>
    </row>
    <row r="17">
      <c r="A17" s="3" t="inlineStr">
        <is>
          <t>Organization and Principal Activities (Details) - Schedule of consolidated financial statements reflect the activities [Line Items]</t>
        </is>
      </c>
    </row>
    <row r="18">
      <c r="A18" s="4" t="inlineStr">
        <is>
          <t>Percentage of effective ownership</t>
        </is>
      </c>
      <c r="B18" s="4" t="inlineStr">
        <is>
          <t>100.00%</t>
        </is>
      </c>
    </row>
    <row r="19">
      <c r="A19" s="4" t="inlineStr">
        <is>
          <t>Jiangsu Baozhe Electric Technologies Co., Ltd. (“Jiangsu Baozhe”) [Member]</t>
        </is>
      </c>
    </row>
    <row r="20">
      <c r="A20" s="3" t="inlineStr">
        <is>
          <t>Organization and Principal Activities (Details) - Schedule of consolidated financial statements reflect the activities [Line Items]</t>
        </is>
      </c>
    </row>
    <row r="21">
      <c r="A21" s="4" t="inlineStr">
        <is>
          <t>Date of Incorporation</t>
        </is>
      </c>
      <c r="B21" s="4" t="inlineStr">
        <is>
          <t>Jul. 30,
		2019</t>
        </is>
      </c>
    </row>
    <row r="22">
      <c r="A22" s="4" t="inlineStr">
        <is>
          <t>Place of incorporation</t>
        </is>
      </c>
      <c r="B22" s="4" t="inlineStr">
        <is>
          <t>PRC</t>
        </is>
      </c>
    </row>
    <row r="23">
      <c r="A23" s="4" t="inlineStr">
        <is>
          <t>Principal Activities</t>
        </is>
      </c>
      <c r="B23" s="4" t="inlineStr">
        <is>
          <t>Holding company</t>
        </is>
      </c>
    </row>
    <row r="24">
      <c r="A24" s="4" t="inlineStr">
        <is>
          <t>Jiangsu Baozhe Electric Technologies Co., Ltd. (“Jiangsu Baozhe”) [Member] | Ownership []Member</t>
        </is>
      </c>
    </row>
    <row r="25">
      <c r="A25" s="3" t="inlineStr">
        <is>
          <t>Organization and Principal Activities (Details) - Schedule of consolidated financial statements reflect the activities [Line Items]</t>
        </is>
      </c>
    </row>
    <row r="26">
      <c r="A26" s="4" t="inlineStr">
        <is>
          <t>Percentage of effective ownership</t>
        </is>
      </c>
      <c r="B26" s="4" t="inlineStr">
        <is>
          <t xml:space="preserve"> </t>
        </is>
      </c>
    </row>
    <row r="27">
      <c r="A27" s="4" t="inlineStr">
        <is>
          <t>Changzhou Hengmao Power Battery Technology Co., Ltd. (“Hengmao”) [Member]</t>
        </is>
      </c>
    </row>
    <row r="28">
      <c r="A28" s="3" t="inlineStr">
        <is>
          <t>Organization and Principal Activities (Details) - Schedule of consolidated financial statements reflect the activities [Line Items]</t>
        </is>
      </c>
    </row>
    <row r="29">
      <c r="A29" s="4" t="inlineStr">
        <is>
          <t>Date of Incorporation</t>
        </is>
      </c>
      <c r="B29" s="4" t="inlineStr">
        <is>
          <t>May 5,
		2014</t>
        </is>
      </c>
    </row>
    <row r="30">
      <c r="A30" s="4" t="inlineStr">
        <is>
          <t>Place of incorporation</t>
        </is>
      </c>
      <c r="B30" s="4" t="inlineStr">
        <is>
          <t>PRC</t>
        </is>
      </c>
    </row>
    <row r="31">
      <c r="A31" s="4" t="inlineStr">
        <is>
          <t>Principal Activities</t>
        </is>
      </c>
      <c r="B31" s="4" t="inlineStr">
        <is>
          <t>Sales of battery packs, battery cells, as well as e-bicycles, battery cell trading, and battery and e-bicycle rental services provider</t>
        </is>
      </c>
    </row>
    <row r="32">
      <c r="A32" s="4" t="inlineStr">
        <is>
          <t>Changzhou Hengmao Power Battery Technology Co., Ltd. (“Hengmao”) [Member] | Ownership []Member</t>
        </is>
      </c>
    </row>
    <row r="33">
      <c r="A33" s="3" t="inlineStr">
        <is>
          <t>Organization and Principal Activities (Details) - Schedule of consolidated financial statements reflect the activities [Line Items]</t>
        </is>
      </c>
    </row>
    <row r="34">
      <c r="A34" s="4" t="inlineStr">
        <is>
          <t>Percentage of effective ownership</t>
        </is>
      </c>
      <c r="B34" s="4" t="inlineStr">
        <is>
          <t>80.87%</t>
        </is>
      </c>
    </row>
    <row r="35">
      <c r="A35" s="4" t="inlineStr">
        <is>
          <t>Changzhou Yizhiying IoT Technologies Co., Ltd. (“Yizhiying”) [Member]</t>
        </is>
      </c>
    </row>
    <row r="36">
      <c r="A36" s="3" t="inlineStr">
        <is>
          <t>Organization and Principal Activities (Details) - Schedule of consolidated financial statements reflect the activities [Line Items]</t>
        </is>
      </c>
    </row>
    <row r="37">
      <c r="A37" s="4" t="inlineStr">
        <is>
          <t>Date of Incorporation</t>
        </is>
      </c>
      <c r="B37" s="4" t="inlineStr">
        <is>
          <t>Aug. 21,
		2018</t>
        </is>
      </c>
    </row>
    <row r="38">
      <c r="A38" s="4" t="inlineStr">
        <is>
          <t>Place of incorporation</t>
        </is>
      </c>
      <c r="B38" s="4" t="inlineStr">
        <is>
          <t>PRC</t>
        </is>
      </c>
    </row>
    <row r="39">
      <c r="A39" s="4" t="inlineStr">
        <is>
          <t>Principal Activities</t>
        </is>
      </c>
      <c r="B39" s="4" t="inlineStr">
        <is>
          <t>Development, operation and maintenance of software related to e-bicycle and battery rental services</t>
        </is>
      </c>
    </row>
    <row r="40">
      <c r="A40" s="4" t="inlineStr">
        <is>
          <t>Changzhou Yizhiying IoT Technologies Co., Ltd. (“Yizhiying”) [Member] | Ownership []Member</t>
        </is>
      </c>
    </row>
    <row r="41">
      <c r="A41" s="3" t="inlineStr">
        <is>
          <t>Organization and Principal Activities (Details) - Schedule of consolidated financial statements reflect the activities [Line Items]</t>
        </is>
      </c>
    </row>
    <row r="42">
      <c r="A42" s="4" t="inlineStr">
        <is>
          <t>Percentage of effective ownership</t>
        </is>
      </c>
      <c r="B42" s="4" t="inlineStr">
        <is>
          <t>100.00%</t>
        </is>
      </c>
    </row>
    <row r="43">
      <c r="A43" s="4" t="inlineStr">
        <is>
          <t>Jiangsu Cenbird E-Motorcycle Technologies Co., Ltd. (“Cenbird E-Motorcycle”) [Member]</t>
        </is>
      </c>
    </row>
    <row r="44">
      <c r="A44" s="3" t="inlineStr">
        <is>
          <t>Organization and Principal Activities (Details) - Schedule of consolidated financial statements reflect the activities [Line Items]</t>
        </is>
      </c>
    </row>
    <row r="45">
      <c r="A45" s="4" t="inlineStr">
        <is>
          <t>Date of Incorporation</t>
        </is>
      </c>
      <c r="B45" s="4" t="inlineStr">
        <is>
          <t>May 7,
		2018</t>
        </is>
      </c>
    </row>
    <row r="46">
      <c r="A46" s="4" t="inlineStr">
        <is>
          <t>Place of incorporation</t>
        </is>
      </c>
      <c r="B46" s="4" t="inlineStr">
        <is>
          <t>PRC</t>
        </is>
      </c>
    </row>
    <row r="47">
      <c r="A47" s="4" t="inlineStr">
        <is>
          <t>Principal Activities</t>
        </is>
      </c>
      <c r="B47" s="4" t="inlineStr">
        <is>
          <t>Development of sales channels and international market for sales of e-bicycles and electric motorcycle ("e-motorcycle")</t>
        </is>
      </c>
    </row>
    <row r="48">
      <c r="A48" s="4" t="inlineStr">
        <is>
          <t>Jiangsu Cenbird E-Motorcycle Technologies Co., Ltd. (“Cenbird E-Motorcycle”) [Member] | Ownership []Member</t>
        </is>
      </c>
    </row>
    <row r="49">
      <c r="A49" s="3" t="inlineStr">
        <is>
          <t>Organization and Principal Activities (Details) - Schedule of consolidated financial statements reflect the activities [Line Items]</t>
        </is>
      </c>
    </row>
    <row r="50">
      <c r="A50" s="4" t="inlineStr">
        <is>
          <t>Percentage of effective ownership</t>
        </is>
      </c>
      <c r="B50" s="4" t="inlineStr">
        <is>
          <t>51.00%</t>
        </is>
      </c>
    </row>
    <row r="51">
      <c r="A51" s="4" t="inlineStr">
        <is>
          <t>Tianjin Dilang Technologies Co., Ltd. (“Dilang”) [Member]</t>
        </is>
      </c>
    </row>
    <row r="52">
      <c r="A52" s="3" t="inlineStr">
        <is>
          <t>Organization and Principal Activities (Details) - Schedule of consolidated financial statements reflect the activities [Line Items]</t>
        </is>
      </c>
    </row>
    <row r="53">
      <c r="A53" s="4" t="inlineStr">
        <is>
          <t>Date of Incorporation</t>
        </is>
      </c>
      <c r="B53" s="4" t="inlineStr">
        <is>
          <t>Jul. 2,
		2019</t>
        </is>
      </c>
    </row>
    <row r="54">
      <c r="A54" s="4" t="inlineStr">
        <is>
          <t>Place of incorporation</t>
        </is>
      </c>
      <c r="B54" s="4" t="inlineStr">
        <is>
          <t>PRC</t>
        </is>
      </c>
    </row>
    <row r="55">
      <c r="A55" s="4" t="inlineStr">
        <is>
          <t>Principal Activities</t>
        </is>
      </c>
      <c r="B55" s="4" t="inlineStr">
        <is>
          <t>Production and sales of e-bicycles</t>
        </is>
      </c>
    </row>
    <row r="56">
      <c r="A56" s="4" t="inlineStr">
        <is>
          <t>Tianjin Dilang Technologies Co., Ltd. (“Dilang”) [Member] | Ownership []Member</t>
        </is>
      </c>
    </row>
    <row r="57">
      <c r="A57" s="3" t="inlineStr">
        <is>
          <t>Organization and Principal Activities (Details) - Schedule of consolidated financial statements reflect the activities [Line Items]</t>
        </is>
      </c>
    </row>
    <row r="58">
      <c r="A58" s="4" t="inlineStr">
        <is>
          <t>Percentage of effective ownership</t>
        </is>
      </c>
      <c r="B58" s="4" t="inlineStr">
        <is>
          <t>8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6" customWidth="1" min="1" max="1"/>
    <col width="80" customWidth="1" min="2" max="2"/>
    <col width="80" customWidth="1" min="3" max="3"/>
    <col width="24" customWidth="1" min="4" max="4"/>
    <col width="31" customWidth="1" min="5" max="5"/>
    <col width="24" customWidth="1" min="6" max="6"/>
    <col width="31" customWidth="1" min="7" max="7"/>
    <col width="24" customWidth="1" min="8" max="8"/>
  </cols>
  <sheetData>
    <row r="1">
      <c r="A1" s="1" t="inlineStr">
        <is>
          <t>Summary of Significant Accounting Policies (Details)</t>
        </is>
      </c>
      <c r="B1" s="2" t="inlineStr">
        <is>
          <t>12 Months Ended</t>
        </is>
      </c>
    </row>
    <row r="2">
      <c r="B2" s="2" t="inlineStr">
        <is>
          <t>Sep. 30, 2020USD ($)$ / shares</t>
        </is>
      </c>
      <c r="C2" s="2" t="inlineStr">
        <is>
          <t>Sep. 30, 2020CNY (¥)</t>
        </is>
      </c>
      <c r="D2" s="2" t="inlineStr">
        <is>
          <t>Sep. 30, 2020¥ / shares</t>
        </is>
      </c>
      <c r="E2" s="2" t="inlineStr">
        <is>
          <t>Sep. 30, 2019USD ($)$ / shares</t>
        </is>
      </c>
      <c r="F2" s="2" t="inlineStr">
        <is>
          <t>Sep. 30, 2019¥ / shares</t>
        </is>
      </c>
      <c r="G2" s="2" t="inlineStr">
        <is>
          <t>Sep. 30, 2018USD ($)$ / shares</t>
        </is>
      </c>
      <c r="H2" s="2" t="inlineStr">
        <is>
          <t>Sep. 30, 2018¥ / shares</t>
        </is>
      </c>
    </row>
    <row r="3">
      <c r="A3" s="3" t="inlineStr">
        <is>
          <t>Summary of Significant Accounting Policies (Details) [Line Items]</t>
        </is>
      </c>
    </row>
    <row r="4">
      <c r="A4" s="4" t="inlineStr">
        <is>
          <t>Restricted bank deposits</t>
        </is>
      </c>
      <c r="B4" s="6" t="n">
        <v>17932</v>
      </c>
      <c r="E4" s="4" t="inlineStr">
        <is>
          <t xml:space="preserve"> </t>
        </is>
      </c>
      <c r="G4" s="6" t="n">
        <v>21805</v>
      </c>
    </row>
    <row r="5">
      <c r="A5" s="4" t="inlineStr">
        <is>
          <t>Advances from customers</t>
        </is>
      </c>
      <c r="B5" s="6" t="n">
        <v>155378</v>
      </c>
      <c r="E5" s="6" t="n">
        <v>111606</v>
      </c>
    </row>
    <row r="6">
      <c r="A6" s="4" t="inlineStr">
        <is>
          <t>Statute of limitations extended term period</t>
        </is>
      </c>
      <c r="B6" s="4" t="inlineStr">
        <is>
          <t>5 years</t>
        </is>
      </c>
      <c r="C6" s="4" t="inlineStr">
        <is>
          <t>5 years</t>
        </is>
      </c>
    </row>
    <row r="7">
      <c r="A7" s="4" t="inlineStr">
        <is>
          <t>Underpayment of taxes</t>
        </is>
      </c>
      <c r="B7" s="6" t="n">
        <v>14138</v>
      </c>
      <c r="C7" s="10" t="n">
        <v>100000</v>
      </c>
    </row>
    <row r="8">
      <c r="A8" s="4" t="inlineStr">
        <is>
          <t>Statute of limitations, description</t>
        </is>
      </c>
      <c r="B8" s="4" t="inlineStr">
        <is>
          <t>In the case of transfer pricing issues, the statute of limitation is ten years.</t>
        </is>
      </c>
      <c r="C8" s="4" t="inlineStr">
        <is>
          <t>In the case of transfer pricing issues, the statute of limitation is ten years.</t>
        </is>
      </c>
    </row>
    <row r="9">
      <c r="A9" s="4" t="inlineStr">
        <is>
          <t>Exception of equity | (per share)</t>
        </is>
      </c>
      <c r="B9" s="6" t="n">
        <v>1</v>
      </c>
      <c r="D9" s="11" t="n">
        <v>6.7896</v>
      </c>
      <c r="E9" s="6" t="n">
        <v>1</v>
      </c>
      <c r="F9" s="11" t="n">
        <v>7.0729</v>
      </c>
    </row>
    <row r="10">
      <c r="A10" s="4" t="inlineStr">
        <is>
          <t>Average translation rates | (per share)</t>
        </is>
      </c>
      <c r="B10" s="6" t="n">
        <v>1</v>
      </c>
      <c r="D10" s="11" t="n">
        <v>7.0056</v>
      </c>
      <c r="E10" s="6" t="n">
        <v>1</v>
      </c>
      <c r="F10" s="11" t="n">
        <v>6.8698</v>
      </c>
      <c r="G10" s="6" t="n">
        <v>1</v>
      </c>
      <c r="H10" s="11" t="n">
        <v>6.5516</v>
      </c>
    </row>
    <row r="11">
      <c r="A11" s="4" t="inlineStr">
        <is>
          <t>Accounts Receivable [Member]</t>
        </is>
      </c>
    </row>
    <row r="12">
      <c r="A12" s="3" t="inlineStr">
        <is>
          <t>Summary of Significant Accounting Policies (Details) [Line Items]</t>
        </is>
      </c>
    </row>
    <row r="13">
      <c r="A13" s="4" t="inlineStr">
        <is>
          <t>Allowances for doubtful accounts</t>
        </is>
      </c>
      <c r="B13" s="6" t="n">
        <v>20790</v>
      </c>
      <c r="E13" s="4" t="inlineStr">
        <is>
          <t xml:space="preserve"> </t>
        </is>
      </c>
      <c r="G13" s="4" t="inlineStr">
        <is>
          <t xml:space="preserve"> </t>
        </is>
      </c>
    </row>
    <row r="14">
      <c r="A14" s="4" t="inlineStr">
        <is>
          <t>Suppliers [Member]</t>
        </is>
      </c>
    </row>
    <row r="15">
      <c r="A15" s="3" t="inlineStr">
        <is>
          <t>Summary of Significant Accounting Policies (Details) [Line Items]</t>
        </is>
      </c>
    </row>
    <row r="16">
      <c r="A16" s="4" t="inlineStr">
        <is>
          <t>Allowances for doubtful accounts</t>
        </is>
      </c>
      <c r="B16" s="4" t="inlineStr">
        <is>
          <t xml:space="preserve"> </t>
        </is>
      </c>
      <c r="E16" s="6" t="n">
        <v>83370</v>
      </c>
      <c r="G16" s="4" t="inlineStr">
        <is>
          <t xml:space="preserve"> </t>
        </is>
      </c>
    </row>
  </sheetData>
  <mergeCells count="4">
    <mergeCell ref="A1:A2"/>
    <mergeCell ref="B1:C1"/>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Details) - Schedule of estimated useful lives</t>
        </is>
      </c>
      <c r="B1" s="2" t="inlineStr">
        <is>
          <t>12 Months Ended</t>
        </is>
      </c>
    </row>
    <row r="2">
      <c r="B2" s="2" t="inlineStr">
        <is>
          <t>Sep. 30, 2020</t>
        </is>
      </c>
    </row>
    <row r="3">
      <c r="A3" s="4" t="inlineStr">
        <is>
          <t>Equipment for rental business [Member] | Minimum [Member]</t>
        </is>
      </c>
    </row>
    <row r="4">
      <c r="A4" s="3" t="inlineStr">
        <is>
          <t>Summary of Significant Accounting Policies (Details) - Schedule of estimated useful lives [Line Items]</t>
        </is>
      </c>
    </row>
    <row r="5">
      <c r="A5" s="4" t="inlineStr">
        <is>
          <t>Property and equipment , Estimated Useful Life</t>
        </is>
      </c>
      <c r="B5" s="4" t="inlineStr">
        <is>
          <t>2 years 6 months</t>
        </is>
      </c>
    </row>
    <row r="6">
      <c r="A6" s="4" t="inlineStr">
        <is>
          <t>Equipment for rental business [Member] | Maximum [Member]</t>
        </is>
      </c>
    </row>
    <row r="7">
      <c r="A7" s="3" t="inlineStr">
        <is>
          <t>Summary of Significant Accounting Policies (Details) - Schedule of estimated useful lives [Line Items]</t>
        </is>
      </c>
    </row>
    <row r="8">
      <c r="A8" s="4" t="inlineStr">
        <is>
          <t>Property and equipment , Estimated Useful Life</t>
        </is>
      </c>
      <c r="B8" s="4" t="inlineStr">
        <is>
          <t>5 years</t>
        </is>
      </c>
    </row>
    <row r="9">
      <c r="A9" s="4" t="inlineStr">
        <is>
          <t>Production line for e-bicycles [Member] | Minimum [Member]</t>
        </is>
      </c>
    </row>
    <row r="10">
      <c r="A10" s="3" t="inlineStr">
        <is>
          <t>Summary of Significant Accounting Policies (Details) - Schedule of estimated useful lives [Line Items]</t>
        </is>
      </c>
    </row>
    <row r="11">
      <c r="A11" s="4" t="inlineStr">
        <is>
          <t>Property and equipment , Estimated Useful Life</t>
        </is>
      </c>
      <c r="B11" s="4" t="inlineStr">
        <is>
          <t>5 years</t>
        </is>
      </c>
    </row>
    <row r="12">
      <c r="A12" s="4" t="inlineStr">
        <is>
          <t>Production line for e-bicycles [Member] | Maximum [Member]</t>
        </is>
      </c>
    </row>
    <row r="13">
      <c r="A13" s="3" t="inlineStr">
        <is>
          <t>Summary of Significant Accounting Policies (Details) - Schedule of estimated useful lives [Line Items]</t>
        </is>
      </c>
    </row>
    <row r="14">
      <c r="A14" s="4" t="inlineStr">
        <is>
          <t>Property and equipment , Estimated Useful Life</t>
        </is>
      </c>
      <c r="B14" s="4" t="inlineStr">
        <is>
          <t>10 years</t>
        </is>
      </c>
    </row>
    <row r="15">
      <c r="A15" s="4" t="inlineStr">
        <is>
          <t>Furniture, fixtures and office equipment [Member] | Minimum [Member]</t>
        </is>
      </c>
    </row>
    <row r="16">
      <c r="A16" s="3" t="inlineStr">
        <is>
          <t>Summary of Significant Accounting Policies (Details) - Schedule of estimated useful lives [Line Items]</t>
        </is>
      </c>
    </row>
    <row r="17">
      <c r="A17" s="4" t="inlineStr">
        <is>
          <t>Property and equipment , Estimated Useful Life</t>
        </is>
      </c>
      <c r="B17" s="4" t="inlineStr">
        <is>
          <t>3 years</t>
        </is>
      </c>
    </row>
    <row r="18">
      <c r="A18" s="4" t="inlineStr">
        <is>
          <t>Furniture, fixtures and office equipment [Member] | Maximum [Member]</t>
        </is>
      </c>
    </row>
    <row r="19">
      <c r="A19" s="3" t="inlineStr">
        <is>
          <t>Summary of Significant Accounting Policies (Details) - Schedule of estimated useful lives [Line Items]</t>
        </is>
      </c>
    </row>
    <row r="20">
      <c r="A20" s="4" t="inlineStr">
        <is>
          <t>Property and equipment , Estimated Useful Life</t>
        </is>
      </c>
      <c r="B20" s="4" t="inlineStr">
        <is>
          <t>5 years</t>
        </is>
      </c>
    </row>
    <row r="21">
      <c r="A21" s="4" t="inlineStr">
        <is>
          <t>Vehicles [Member] | Minimum [Member]</t>
        </is>
      </c>
    </row>
    <row r="22">
      <c r="A22" s="3" t="inlineStr">
        <is>
          <t>Summary of Significant Accounting Policies (Details) - Schedule of estimated useful lives [Line Items]</t>
        </is>
      </c>
    </row>
    <row r="23">
      <c r="A23" s="4" t="inlineStr">
        <is>
          <t>Property and equipment , Estimated Useful Life</t>
        </is>
      </c>
      <c r="B23" s="4" t="inlineStr">
        <is>
          <t>4 years</t>
        </is>
      </c>
    </row>
    <row r="24">
      <c r="A24" s="4" t="inlineStr">
        <is>
          <t>Vehicles [Member] | Maximum [Member]</t>
        </is>
      </c>
    </row>
    <row r="25">
      <c r="A25" s="3" t="inlineStr">
        <is>
          <t>Summary of Significant Accounting Policies (Details) - Schedule of estimated useful lives [Line Items]</t>
        </is>
      </c>
    </row>
    <row r="26">
      <c r="A26" s="4" t="inlineStr">
        <is>
          <t>Property and equipment , Estimated Useful Life</t>
        </is>
      </c>
      <c r="B26"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revenue from continuing operations - USD ($)</t>
        </is>
      </c>
      <c r="B1" s="2" t="inlineStr">
        <is>
          <t>12 Months Ended</t>
        </is>
      </c>
    </row>
    <row r="2">
      <c r="B2" s="2" t="inlineStr">
        <is>
          <t>Sep. 30, 2020</t>
        </is>
      </c>
      <c r="C2" s="2" t="inlineStr">
        <is>
          <t>Sep. 30, 2019</t>
        </is>
      </c>
      <c r="D2" s="2" t="inlineStr">
        <is>
          <t>Sep. 30, 2018</t>
        </is>
      </c>
    </row>
    <row r="3">
      <c r="A3" s="3" t="inlineStr">
        <is>
          <t>Revenues from continuing operations:</t>
        </is>
      </c>
    </row>
    <row r="4">
      <c r="A4" s="4" t="inlineStr">
        <is>
          <t>Sales of battery packs and e-bicycles</t>
        </is>
      </c>
      <c r="B4" s="6" t="n">
        <v>14313446</v>
      </c>
      <c r="C4" s="6" t="n">
        <v>171464</v>
      </c>
      <c r="D4" s="6" t="n">
        <v>550381</v>
      </c>
    </row>
    <row r="5">
      <c r="A5" s="4" t="inlineStr">
        <is>
          <t>Battery cell trading</t>
        </is>
      </c>
      <c r="C5" s="5" t="n">
        <v>1186185</v>
      </c>
    </row>
    <row r="6">
      <c r="A6" s="4" t="inlineStr">
        <is>
          <t>Others</t>
        </is>
      </c>
      <c r="B6" s="5" t="n">
        <v>929836</v>
      </c>
      <c r="C6" s="5" t="n">
        <v>13552</v>
      </c>
    </row>
    <row r="7">
      <c r="A7" s="4" t="inlineStr">
        <is>
          <t>Revenue accounted for under ASC Topic 606</t>
        </is>
      </c>
      <c r="B7" s="5" t="n">
        <v>15243282</v>
      </c>
      <c r="C7" s="5" t="n">
        <v>1371201</v>
      </c>
      <c r="D7" s="5" t="n">
        <v>550381</v>
      </c>
    </row>
    <row r="8">
      <c r="A8" s="4" t="inlineStr">
        <is>
          <t>Rental of lithium battery and e-bicycles</t>
        </is>
      </c>
      <c r="B8" s="5" t="n">
        <v>1595226</v>
      </c>
      <c r="C8" s="5" t="n">
        <v>3823058</v>
      </c>
      <c r="D8" s="5" t="n">
        <v>2641179</v>
      </c>
    </row>
    <row r="9">
      <c r="A9" s="4" t="inlineStr">
        <is>
          <t>Revenue accounted for under ASC Topic 840</t>
        </is>
      </c>
      <c r="B9" s="5" t="n">
        <v>1595226</v>
      </c>
      <c r="C9" s="5" t="n">
        <v>3823058</v>
      </c>
      <c r="D9" s="5" t="n">
        <v>2641179</v>
      </c>
    </row>
    <row r="10">
      <c r="A10" s="4" t="inlineStr">
        <is>
          <t>Net revenues</t>
        </is>
      </c>
      <c r="B10" s="6" t="n">
        <v>16838508</v>
      </c>
      <c r="C10" s="6" t="n">
        <v>5194259</v>
      </c>
      <c r="D10" s="6" t="n">
        <v>319156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Sep. 30, 2020</t>
        </is>
      </c>
      <c r="C2" s="2" t="inlineStr">
        <is>
          <t>Sep. 30, 2019</t>
        </is>
      </c>
      <c r="D2" s="2" t="inlineStr">
        <is>
          <t>Sep. 30, 2018</t>
        </is>
      </c>
    </row>
    <row r="3">
      <c r="A3" s="3" t="inlineStr">
        <is>
          <t>Income Statement [Abstract]</t>
        </is>
      </c>
    </row>
    <row r="4">
      <c r="A4" s="4" t="inlineStr">
        <is>
          <t>Income from continuing operations before non-controlling interests</t>
        </is>
      </c>
      <c r="B4" s="6" t="n">
        <v>276922</v>
      </c>
      <c r="C4" s="6" t="n">
        <v>1930113</v>
      </c>
      <c r="D4" s="6" t="n">
        <v>836772</v>
      </c>
    </row>
    <row r="5">
      <c r="A5" s="4" t="inlineStr">
        <is>
          <t>(Loss) income from discontinued operation, net of tax</t>
        </is>
      </c>
      <c r="B5" s="4" t="inlineStr">
        <is>
          <t xml:space="preserve"> </t>
        </is>
      </c>
      <c r="C5" s="5" t="n">
        <v>261324</v>
      </c>
      <c r="D5" s="5" t="n">
        <v>-203023</v>
      </c>
    </row>
    <row r="6">
      <c r="A6" s="4" t="inlineStr">
        <is>
          <t>Net income</t>
        </is>
      </c>
      <c r="B6" s="5" t="n">
        <v>276922</v>
      </c>
      <c r="C6" s="5" t="n">
        <v>2191437</v>
      </c>
      <c r="D6" s="5" t="n">
        <v>633749</v>
      </c>
    </row>
    <row r="7">
      <c r="A7" s="3" t="inlineStr">
        <is>
          <t>Other comprehensive income (loss)</t>
        </is>
      </c>
    </row>
    <row r="8">
      <c r="A8" s="4" t="inlineStr">
        <is>
          <t>Foreign currency translation adjustment</t>
        </is>
      </c>
      <c r="B8" s="5" t="n">
        <v>438839</v>
      </c>
      <c r="C8" s="5" t="n">
        <v>-236566</v>
      </c>
      <c r="D8" s="5" t="n">
        <v>-231353</v>
      </c>
    </row>
    <row r="9">
      <c r="A9" s="4" t="inlineStr">
        <is>
          <t>Comprehensive income</t>
        </is>
      </c>
      <c r="B9" s="5" t="n">
        <v>715761</v>
      </c>
      <c r="C9" s="5" t="n">
        <v>1954871</v>
      </c>
      <c r="D9" s="5" t="n">
        <v>402396</v>
      </c>
    </row>
    <row r="10">
      <c r="A10" s="4" t="inlineStr">
        <is>
          <t>Less: Comprehensive income attributable to non-controlling interests</t>
        </is>
      </c>
      <c r="B10" s="5" t="n">
        <v>171477</v>
      </c>
      <c r="C10" s="5" t="n">
        <v>409298</v>
      </c>
      <c r="D10" s="5" t="n">
        <v>76960</v>
      </c>
    </row>
    <row r="11">
      <c r="A11" s="4" t="inlineStr">
        <is>
          <t>Comprehensive income attributable to EZGO Technologies Ltd.’s shareholders</t>
        </is>
      </c>
      <c r="B11" s="6" t="n">
        <v>544284</v>
      </c>
      <c r="C11" s="6" t="n">
        <v>1545573</v>
      </c>
      <c r="D11" s="6" t="n">
        <v>3254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and allowance for doubtful accounts - USD ($)</t>
        </is>
      </c>
      <c r="B1" s="2" t="inlineStr">
        <is>
          <t>Sep. 30, 2020</t>
        </is>
      </c>
      <c r="C1" s="2" t="inlineStr">
        <is>
          <t>Sep. 30, 2019</t>
        </is>
      </c>
    </row>
    <row r="2">
      <c r="A2" s="3" t="inlineStr">
        <is>
          <t>Schedule of accounts receivable and allowance for doubtful accounts [Abstract]</t>
        </is>
      </c>
    </row>
    <row r="3">
      <c r="A3" s="4" t="inlineStr">
        <is>
          <t>Accounts receivable</t>
        </is>
      </c>
      <c r="B3" s="6" t="n">
        <v>6638266</v>
      </c>
      <c r="C3" s="6" t="n">
        <v>115400</v>
      </c>
    </row>
    <row r="4">
      <c r="A4" s="4" t="inlineStr">
        <is>
          <t>Less: allowance for doubtful accounts</t>
        </is>
      </c>
      <c r="B4" s="5" t="n">
        <v>-21451</v>
      </c>
      <c r="C4" s="4" t="inlineStr">
        <is>
          <t xml:space="preserve"> </t>
        </is>
      </c>
    </row>
    <row r="5">
      <c r="A5" s="4" t="inlineStr">
        <is>
          <t>Accounts receivable, net</t>
        </is>
      </c>
      <c r="B5" s="6" t="n">
        <v>6616815</v>
      </c>
      <c r="C5" s="6" t="n">
        <v>115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hort-Term Investments (Details)</t>
        </is>
      </c>
      <c r="B1" s="2" t="inlineStr">
        <is>
          <t>Sep. 24, 2020</t>
        </is>
      </c>
      <c r="C1" s="2" t="inlineStr">
        <is>
          <t>Sep. 30, 2020</t>
        </is>
      </c>
    </row>
    <row r="2">
      <c r="A2" s="3" t="inlineStr">
        <is>
          <t>Short Term Investments [Abstract]</t>
        </is>
      </c>
    </row>
    <row r="3">
      <c r="A3" s="4" t="inlineStr">
        <is>
          <t>Wealth management duration</t>
        </is>
      </c>
      <c r="B3" s="4" t="inlineStr">
        <is>
          <t>1 year 6 months</t>
        </is>
      </c>
    </row>
    <row r="4">
      <c r="A4" s="4" t="inlineStr">
        <is>
          <t>Convertible debt instrument annual interest rate</t>
        </is>
      </c>
      <c r="C4" s="4" t="inlineStr">
        <is>
          <t>6.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ort-Term Investments (Details) - Schedule of short-term investments - USD ($)</t>
        </is>
      </c>
      <c r="C1" s="2" t="inlineStr">
        <is>
          <t>Sep. 30, 2020</t>
        </is>
      </c>
      <c r="D1" s="2" t="inlineStr">
        <is>
          <t>Sep. 30, 2019</t>
        </is>
      </c>
    </row>
    <row r="2">
      <c r="A2" s="3" t="inlineStr">
        <is>
          <t>Schedule of short-term investments [Abstract]</t>
        </is>
      </c>
    </row>
    <row r="3">
      <c r="A3" s="4" t="inlineStr">
        <is>
          <t>Wealth management product</t>
        </is>
      </c>
      <c r="B3" s="4" t="inlineStr">
        <is>
          <t>[1]</t>
        </is>
      </c>
      <c r="C3" s="6" t="n">
        <v>1472841</v>
      </c>
      <c r="D3" s="4" t="inlineStr">
        <is>
          <t xml:space="preserve"> </t>
        </is>
      </c>
    </row>
    <row r="4">
      <c r="A4" s="4" t="inlineStr">
        <is>
          <t>Convertible debt instrument</t>
        </is>
      </c>
      <c r="B4" s="4" t="inlineStr">
        <is>
          <t>[2]</t>
        </is>
      </c>
      <c r="C4" s="5" t="n">
        <v>736420</v>
      </c>
      <c r="D4" s="4" t="inlineStr">
        <is>
          <t xml:space="preserve"> </t>
        </is>
      </c>
    </row>
    <row r="5">
      <c r="A5" s="4" t="inlineStr">
        <is>
          <t>Short-term investments</t>
        </is>
      </c>
      <c r="C5" s="6" t="n">
        <v>2209261</v>
      </c>
      <c r="D5" s="4" t="inlineStr">
        <is>
          <t xml:space="preserve"> </t>
        </is>
      </c>
    </row>
    <row r="6"/>
    <row r="7">
      <c r="A7" s="4" t="inlineStr">
        <is>
          <t>[1]</t>
        </is>
      </c>
      <c r="B7" s="4" t="inlineStr">
        <is>
          <t>Wealth management product is deposits in a financial institution with variable interest rate and not-guaranteed principal. The wealth management product was bought on September 24, 2020, and carried at fair value. It had duration of 1.5 years, during which the Company could redeem the wealth management product at its discretion. For the year ended September 30, 2020, there was no interest income or loss recognized in earnings and no unrealized gain or loss from the changes in fair values recognized in accumulated other comprehensive income.</t>
        </is>
      </c>
    </row>
    <row r="8">
      <c r="A8" s="4" t="inlineStr">
        <is>
          <t>[2]</t>
        </is>
      </c>
      <c r="B8" s="4" t="inlineStr">
        <is>
          <t>Convertible debt instrument was issued by a private company and redeemable at the Company’s option. The convertible debt instrument is due on June 12, 2021, has annual interest rate of 6% and carried at fair value. For the year ended September 30, 2020, there was no interest income or loss recognized in earnings and no unrealized gain or loss from the changes in fair values recognized in accumulated other comprehensive income.</t>
        </is>
      </c>
    </row>
  </sheetData>
  <mergeCells count="4">
    <mergeCell ref="A1:B1"/>
    <mergeCell ref="A6:C6"/>
    <mergeCell ref="B7:C7"/>
    <mergeCell ref="B8:C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Inventories (Details) - Schedule of Inventories consisted - USD ($)</t>
        </is>
      </c>
      <c r="C1" s="2" t="inlineStr">
        <is>
          <t>Sep. 30, 2020</t>
        </is>
      </c>
      <c r="D1" s="2" t="inlineStr">
        <is>
          <t>Sep. 30, 2019</t>
        </is>
      </c>
    </row>
    <row r="2">
      <c r="A2" s="3" t="inlineStr">
        <is>
          <t>Schedule of Inventories consisted [Abstract]</t>
        </is>
      </c>
    </row>
    <row r="3">
      <c r="A3" s="4" t="inlineStr">
        <is>
          <t>Finished goods</t>
        </is>
      </c>
      <c r="B3" s="4" t="inlineStr">
        <is>
          <t>[1]</t>
        </is>
      </c>
      <c r="C3" s="6" t="n">
        <v>610751</v>
      </c>
      <c r="D3" s="6" t="n">
        <v>394200</v>
      </c>
    </row>
    <row r="4">
      <c r="A4" s="4" t="inlineStr">
        <is>
          <t>Raw materials</t>
        </is>
      </c>
      <c r="B4" s="4" t="inlineStr">
        <is>
          <t>[2]</t>
        </is>
      </c>
      <c r="C4" s="5" t="n">
        <v>237453</v>
      </c>
      <c r="D4" s="5" t="n">
        <v>2415320</v>
      </c>
    </row>
    <row r="5">
      <c r="A5" s="4" t="inlineStr">
        <is>
          <t>Others</t>
        </is>
      </c>
      <c r="C5" s="5" t="n">
        <v>19548</v>
      </c>
      <c r="D5" s="5" t="n">
        <v>998</v>
      </c>
    </row>
    <row r="6">
      <c r="A6" s="4" t="inlineStr">
        <is>
          <t>Inventories</t>
        </is>
      </c>
      <c r="C6" s="6" t="n">
        <v>867752</v>
      </c>
      <c r="D6" s="6" t="n">
        <v>2810518</v>
      </c>
    </row>
    <row r="7"/>
    <row r="8">
      <c r="A8" s="4" t="inlineStr">
        <is>
          <t>[1]</t>
        </is>
      </c>
      <c r="B8" s="4" t="inlineStr">
        <is>
          <t>Finished goods includes battery packs and e-bicycles.</t>
        </is>
      </c>
    </row>
    <row r="9">
      <c r="A9" s="4" t="inlineStr">
        <is>
          <t>[2]</t>
        </is>
      </c>
      <c r="B9" s="4" t="inlineStr">
        <is>
          <t>Raw materials mainly include battery cells purchased by the Company for battery packs assembling and e-bicycles production.</t>
        </is>
      </c>
    </row>
  </sheetData>
  <mergeCells count="4">
    <mergeCell ref="A1:B1"/>
    <mergeCell ref="A7:C7"/>
    <mergeCell ref="B8:C8"/>
    <mergeCell ref="B9:C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to Suppliers, Net (Details) - Schedule of advances to suppliers and allowance for doubtful accounts - USD ($)</t>
        </is>
      </c>
      <c r="B1" s="2" t="inlineStr">
        <is>
          <t>Sep. 30, 2020</t>
        </is>
      </c>
      <c r="C1" s="2" t="inlineStr">
        <is>
          <t>Sep. 30, 2019</t>
        </is>
      </c>
    </row>
    <row r="2">
      <c r="A2" s="3" t="inlineStr">
        <is>
          <t>Schedule of advances to suppliers and allowance for doubtful accounts [Abstract]</t>
        </is>
      </c>
    </row>
    <row r="3">
      <c r="A3" s="4" t="inlineStr">
        <is>
          <t>Prepayment for purchase of battery packs</t>
        </is>
      </c>
      <c r="B3" s="6" t="n">
        <v>1585682</v>
      </c>
    </row>
    <row r="4">
      <c r="A4" s="4" t="inlineStr">
        <is>
          <t>Prepayment for purchase of e-bicycles materials</t>
        </is>
      </c>
      <c r="B4" s="5" t="n">
        <v>956192</v>
      </c>
      <c r="C4" s="6" t="n">
        <v>3322652</v>
      </c>
    </row>
    <row r="5">
      <c r="A5" s="4" t="inlineStr">
        <is>
          <t>Prepayment for purchase of battery cells for trading business</t>
        </is>
      </c>
      <c r="B5" s="5" t="n">
        <v>84354</v>
      </c>
      <c r="C5" s="5" t="n">
        <v>3081910</v>
      </c>
    </row>
    <row r="6">
      <c r="A6" s="4" t="inlineStr">
        <is>
          <t>Prepayment for service fees related to e-bicycles manufacturing licenses</t>
        </is>
      </c>
      <c r="B6" s="5" t="n">
        <v>120936</v>
      </c>
      <c r="C6" s="5" t="n">
        <v>529309</v>
      </c>
    </row>
    <row r="7">
      <c r="A7" s="4" t="inlineStr">
        <is>
          <t>Others</t>
        </is>
      </c>
      <c r="B7" s="5" t="n">
        <v>38650</v>
      </c>
      <c r="C7" s="5" t="n">
        <v>9800</v>
      </c>
    </row>
    <row r="8">
      <c r="A8" s="4" t="inlineStr">
        <is>
          <t>Less: allowance for doubtful accounts</t>
        </is>
      </c>
      <c r="B8" s="5" t="n">
        <v>-84354</v>
      </c>
      <c r="C8" s="5" t="n">
        <v>-80975</v>
      </c>
    </row>
    <row r="9">
      <c r="A9" s="4" t="inlineStr">
        <is>
          <t>Advances to suppliers, net</t>
        </is>
      </c>
      <c r="B9" s="6" t="n">
        <v>2701460</v>
      </c>
      <c r="C9" s="6" t="n">
        <v>68626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Prepaid Expenses and Other Current Assets, Net (Details) - USD ($)</t>
        </is>
      </c>
      <c r="B1" s="2" t="inlineStr">
        <is>
          <t>Sep. 30, 2020</t>
        </is>
      </c>
      <c r="C1" s="2" t="inlineStr">
        <is>
          <t>Sep. 30, 2019</t>
        </is>
      </c>
      <c r="D1" s="2" t="inlineStr">
        <is>
          <t>Sep. 30, 2018</t>
        </is>
      </c>
    </row>
    <row r="2">
      <c r="A2" s="3" t="inlineStr">
        <is>
          <t>Other Income and Expenses [Abstract]</t>
        </is>
      </c>
    </row>
    <row r="3">
      <c r="A3" s="4" t="inlineStr">
        <is>
          <t>Consideration receivable</t>
        </is>
      </c>
      <c r="B3" s="6" t="n">
        <v>738284</v>
      </c>
    </row>
    <row r="4">
      <c r="A4" s="4" t="inlineStr">
        <is>
          <t>Technical consulting fee</t>
        </is>
      </c>
      <c r="B4" s="5" t="n">
        <v>318116</v>
      </c>
    </row>
    <row r="5">
      <c r="A5" s="4" t="inlineStr">
        <is>
          <t>Consulting fee collected</t>
        </is>
      </c>
      <c r="B5" s="5" t="n">
        <v>1042006</v>
      </c>
    </row>
    <row r="6">
      <c r="A6" s="4" t="inlineStr">
        <is>
          <t>Consideration allowance</t>
        </is>
      </c>
      <c r="B6" s="5" t="n">
        <v>14394</v>
      </c>
    </row>
    <row r="7">
      <c r="A7" s="4" t="inlineStr">
        <is>
          <t>Allowance for doubtful accounts</t>
        </is>
      </c>
      <c r="B7" s="6" t="n">
        <v>14533</v>
      </c>
      <c r="C7" s="4" t="inlineStr">
        <is>
          <t xml:space="preserve"> </t>
        </is>
      </c>
      <c r="D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repaid Expenses and Other Current Assets, Net (Details) - Schedule of prepaid expenses and other current assets - USD ($)</t>
        </is>
      </c>
      <c r="C1" s="2" t="inlineStr">
        <is>
          <t>12 Months Ended</t>
        </is>
      </c>
    </row>
    <row r="2">
      <c r="C2" s="2" t="inlineStr">
        <is>
          <t>Sep. 30, 2020</t>
        </is>
      </c>
      <c r="D2" s="2" t="inlineStr">
        <is>
          <t>Sep. 30, 2019</t>
        </is>
      </c>
    </row>
    <row r="3">
      <c r="A3" s="3" t="inlineStr">
        <is>
          <t>Schedule of prepaid expenses and other current assets [Abstract]</t>
        </is>
      </c>
    </row>
    <row r="4">
      <c r="A4" s="4" t="inlineStr">
        <is>
          <t>Prepaid IPO related expense</t>
        </is>
      </c>
      <c r="B4" s="4" t="inlineStr">
        <is>
          <t>[1]</t>
        </is>
      </c>
      <c r="C4" s="6" t="n">
        <v>759365</v>
      </c>
      <c r="D4" s="4" t="inlineStr">
        <is>
          <t xml:space="preserve"> </t>
        </is>
      </c>
    </row>
    <row r="5">
      <c r="A5" s="4" t="inlineStr">
        <is>
          <t>Receivable from disposal of property and equipment</t>
        </is>
      </c>
      <c r="C5" s="5" t="n">
        <v>342023</v>
      </c>
      <c r="D5" s="4" t="inlineStr">
        <is>
          <t xml:space="preserve"> </t>
        </is>
      </c>
    </row>
    <row r="6">
      <c r="A6" s="4" t="inlineStr">
        <is>
          <t>Prepaid rental fee</t>
        </is>
      </c>
      <c r="C6" s="5" t="n">
        <v>67937</v>
      </c>
      <c r="D6" s="5" t="n">
        <v>65439</v>
      </c>
    </row>
    <row r="7">
      <c r="A7" s="4" t="inlineStr">
        <is>
          <t>Receivable from disposal of a production line</t>
        </is>
      </c>
      <c r="B7" s="4" t="inlineStr">
        <is>
          <t>[2]</t>
        </is>
      </c>
      <c r="C7" s="5" t="n">
        <v>14394</v>
      </c>
      <c r="D7" s="5" t="n">
        <v>1056400</v>
      </c>
    </row>
    <row r="8">
      <c r="A8" s="4" t="inlineStr">
        <is>
          <t>Loans to third parties</t>
        </is>
      </c>
      <c r="C8" s="4" t="inlineStr">
        <is>
          <t xml:space="preserve"> </t>
        </is>
      </c>
      <c r="D8" s="5" t="n">
        <v>198333</v>
      </c>
    </row>
    <row r="9">
      <c r="A9" s="4" t="inlineStr">
        <is>
          <t>Others</t>
        </is>
      </c>
      <c r="C9" s="5" t="n">
        <v>67924</v>
      </c>
      <c r="D9" s="5" t="n">
        <v>86245</v>
      </c>
    </row>
    <row r="10">
      <c r="A10" s="4" t="inlineStr">
        <is>
          <t>Less: allowance for doubtful accounts</t>
        </is>
      </c>
      <c r="C10" s="5" t="n">
        <v>-14394</v>
      </c>
      <c r="D10" s="4" t="inlineStr">
        <is>
          <t xml:space="preserve"> </t>
        </is>
      </c>
    </row>
    <row r="11">
      <c r="A11" s="4" t="inlineStr">
        <is>
          <t>Prepaid expenses and other current assets</t>
        </is>
      </c>
      <c r="C11" s="6" t="n">
        <v>1237249</v>
      </c>
      <c r="D11" s="6" t="n">
        <v>1406417</v>
      </c>
    </row>
    <row r="12"/>
    <row r="13">
      <c r="A13" s="4" t="inlineStr">
        <is>
          <t>[1]</t>
        </is>
      </c>
      <c r="B13" s="4" t="inlineStr">
        <is>
          <t>The balance represented prepaid professional fee for initial public offering (“IPO”), which will be deducted from the proceeds of IPO upon the completion of IPO, which was completed on January 28, 2021 (see Note 19).</t>
        </is>
      </c>
    </row>
    <row r="14">
      <c r="A14" s="4" t="inlineStr">
        <is>
          <t>[2]</t>
        </is>
      </c>
      <c r="B14" s="4" t="inlineStr">
        <is>
          <t>The balance represented the receivable from the disposal of the production line of battery cells, which mainly consisted of the consideration receivable of $738,284 and the technical consulting fee receivable of $318,116. The Company collected $1,042,006 for the year ended September 30, 2020 and the remaining $14,394 was considered as allowance for doubtful accounts as of September 30, 2020. The Company recorded allowance for doubtful accounts of $nil, $nil and $14,533 for the years ended September 30, 2018, 2019 and 2020, respectively.</t>
        </is>
      </c>
    </row>
  </sheetData>
  <mergeCells count="5">
    <mergeCell ref="A1:B2"/>
    <mergeCell ref="C1:D1"/>
    <mergeCell ref="A12:C12"/>
    <mergeCell ref="B13:C13"/>
    <mergeCell ref="B14:C1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Sep. 30, 2020</t>
        </is>
      </c>
      <c r="C2" s="2" t="inlineStr">
        <is>
          <t>Sep. 30, 2019</t>
        </is>
      </c>
      <c r="D2" s="2" t="inlineStr">
        <is>
          <t>Sep. 30, 2018</t>
        </is>
      </c>
    </row>
    <row r="3">
      <c r="A3" s="3" t="inlineStr">
        <is>
          <t>Property, Plant and Equipment [Abstract]</t>
        </is>
      </c>
    </row>
    <row r="4">
      <c r="A4" s="4" t="inlineStr">
        <is>
          <t>Depreciation expense</t>
        </is>
      </c>
      <c r="B4" s="6" t="n">
        <v>1018856</v>
      </c>
      <c r="C4" s="6" t="n">
        <v>944036</v>
      </c>
      <c r="D4" s="6" t="n">
        <v>599045</v>
      </c>
    </row>
    <row r="5">
      <c r="A5" s="4" t="inlineStr">
        <is>
          <t>Proceeds from disposal of property and equipment</t>
        </is>
      </c>
      <c r="B5" s="5" t="n">
        <v>1135964</v>
      </c>
      <c r="C5" s="5" t="n">
        <v>206355</v>
      </c>
      <c r="D5" s="4" t="inlineStr">
        <is>
          <t xml:space="preserve"> </t>
        </is>
      </c>
    </row>
    <row r="6">
      <c r="A6" s="4" t="inlineStr">
        <is>
          <t>Gain on disposal of property and equipment</t>
        </is>
      </c>
      <c r="B6" s="6" t="n">
        <v>542320</v>
      </c>
      <c r="C6" s="6" t="n">
        <v>143857</v>
      </c>
      <c r="D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Sep. 30, 2020</t>
        </is>
      </c>
      <c r="C1" s="2" t="inlineStr">
        <is>
          <t>Sep. 30, 2019</t>
        </is>
      </c>
    </row>
    <row r="2">
      <c r="A2" s="3" t="inlineStr">
        <is>
          <t>Property, Plant and Equipment [Line Items]</t>
        </is>
      </c>
    </row>
    <row r="3">
      <c r="A3" s="4" t="inlineStr">
        <is>
          <t>Property and equipment, gross</t>
        </is>
      </c>
      <c r="B3" s="6" t="n">
        <v>3365793</v>
      </c>
      <c r="C3" s="6" t="n">
        <v>3425726</v>
      </c>
    </row>
    <row r="4">
      <c r="A4" s="4" t="inlineStr">
        <is>
          <t>Less: accumulated depreciation</t>
        </is>
      </c>
      <c r="B4" s="5" t="n">
        <v>-256748</v>
      </c>
      <c r="C4" s="5" t="n">
        <v>-1261869</v>
      </c>
    </row>
    <row r="5">
      <c r="A5" s="4" t="inlineStr">
        <is>
          <t>Property and equipment, net</t>
        </is>
      </c>
      <c r="B5" s="5" t="n">
        <v>3109045</v>
      </c>
      <c r="C5" s="5" t="n">
        <v>2163857</v>
      </c>
    </row>
    <row r="6">
      <c r="A6" s="4" t="inlineStr">
        <is>
          <t>Equipment for Rental Business [Member]</t>
        </is>
      </c>
    </row>
    <row r="7">
      <c r="A7" s="3" t="inlineStr">
        <is>
          <t>Property, Plant and Equipment [Line Items]</t>
        </is>
      </c>
    </row>
    <row r="8">
      <c r="A8" s="4" t="inlineStr">
        <is>
          <t>Property and equipment, gross</t>
        </is>
      </c>
      <c r="B8" s="5" t="n">
        <v>2173282</v>
      </c>
      <c r="C8" s="5" t="n">
        <v>3171240</v>
      </c>
    </row>
    <row r="9">
      <c r="A9" s="4" t="inlineStr">
        <is>
          <t>Production Line for E-Bicycles [Member]</t>
        </is>
      </c>
    </row>
    <row r="10">
      <c r="A10" s="3" t="inlineStr">
        <is>
          <t>Property, Plant and Equipment [Line Items]</t>
        </is>
      </c>
    </row>
    <row r="11">
      <c r="A11" s="4" t="inlineStr">
        <is>
          <t>Property and equipment, gross</t>
        </is>
      </c>
      <c r="B11" s="5" t="n">
        <v>1118521</v>
      </c>
      <c r="C11" s="5" t="n">
        <v>203646</v>
      </c>
    </row>
    <row r="12">
      <c r="A12" s="4" t="inlineStr">
        <is>
          <t>Furniture, Fixtures and Office Equipment [Member]</t>
        </is>
      </c>
    </row>
    <row r="13">
      <c r="A13" s="3" t="inlineStr">
        <is>
          <t>Property, Plant and Equipment [Line Items]</t>
        </is>
      </c>
    </row>
    <row r="14">
      <c r="A14" s="4" t="inlineStr">
        <is>
          <t>Property and equipment, gross</t>
        </is>
      </c>
      <c r="B14" s="5" t="n">
        <v>44869</v>
      </c>
      <c r="C14" s="5" t="n">
        <v>22885</v>
      </c>
    </row>
    <row r="15">
      <c r="A15" s="4" t="inlineStr">
        <is>
          <t>Vehicles [Member]</t>
        </is>
      </c>
    </row>
    <row r="16">
      <c r="A16" s="3" t="inlineStr">
        <is>
          <t>Property, Plant and Equipment [Line Items]</t>
        </is>
      </c>
    </row>
    <row r="17">
      <c r="A17" s="4" t="inlineStr">
        <is>
          <t>Property and equipment, gross</t>
        </is>
      </c>
      <c r="B17" s="6" t="n">
        <v>29121</v>
      </c>
      <c r="C17" s="6" t="n">
        <v>279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s>
  <sheetData>
    <row r="1">
      <c r="A1" s="1" t="inlineStr">
        <is>
          <t>Accrued Expenses and Other Payables (Details) - Schedule of accrued expenses and other payables - USD ($)</t>
        </is>
      </c>
      <c r="C1" s="2" t="inlineStr">
        <is>
          <t>Sep. 30, 2020</t>
        </is>
      </c>
      <c r="D1" s="2" t="inlineStr">
        <is>
          <t>Sep. 30, 2019</t>
        </is>
      </c>
    </row>
    <row r="2">
      <c r="A2" s="3" t="inlineStr">
        <is>
          <t>Schedule of accrued expenses and other payables [Abstract]</t>
        </is>
      </c>
    </row>
    <row r="3">
      <c r="A3" s="4" t="inlineStr">
        <is>
          <t>Other taxes payable</t>
        </is>
      </c>
      <c r="B3" s="4" t="inlineStr">
        <is>
          <t>[1]</t>
        </is>
      </c>
      <c r="C3" s="6" t="n">
        <v>3502262</v>
      </c>
      <c r="D3" s="6" t="n">
        <v>929417</v>
      </c>
    </row>
    <row r="4">
      <c r="A4" s="4" t="inlineStr">
        <is>
          <t>Payroll payable</t>
        </is>
      </c>
      <c r="C4" s="5" t="n">
        <v>181583</v>
      </c>
      <c r="D4" s="5" t="n">
        <v>164091</v>
      </c>
    </row>
    <row r="5">
      <c r="A5" s="4" t="inlineStr">
        <is>
          <t>Others</t>
        </is>
      </c>
      <c r="C5" s="5" t="n">
        <v>72812</v>
      </c>
      <c r="D5" s="5" t="n">
        <v>23658</v>
      </c>
    </row>
    <row r="6">
      <c r="A6" s="4" t="inlineStr">
        <is>
          <t>Accrued expenses and other payables</t>
        </is>
      </c>
      <c r="C6" s="6" t="n">
        <v>3756657</v>
      </c>
      <c r="D6" s="6" t="n">
        <v>1117166</v>
      </c>
    </row>
    <row r="7"/>
    <row r="8">
      <c r="A8" s="4" t="inlineStr">
        <is>
          <t>[1]</t>
        </is>
      </c>
      <c r="B8" s="4" t="inlineStr">
        <is>
          <t>The balance mainly represented the VAT payable.</t>
        </is>
      </c>
    </row>
  </sheetData>
  <mergeCells count="3">
    <mergeCell ref="A1:B1"/>
    <mergeCell ref="A7:C7"/>
    <mergeCell ref="B8:C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55" customWidth="1" min="1" max="1"/>
    <col width="80" customWidth="1" min="2" max="2"/>
    <col width="16" customWidth="1" min="3" max="3"/>
    <col width="24" customWidth="1" min="4" max="4"/>
    <col width="31" customWidth="1" min="5" max="5"/>
    <col width="27" customWidth="1" min="6" max="6"/>
    <col width="18" customWidth="1" min="7" max="7"/>
    <col width="40" customWidth="1" min="8" max="8"/>
    <col width="37" customWidth="1" min="9" max="9"/>
    <col width="27" customWidth="1" min="10" max="10"/>
    <col width="26" customWidth="1" min="11" max="11"/>
    <col width="13" customWidth="1" min="12" max="12"/>
  </cols>
  <sheetData>
    <row r="1">
      <c r="A1" s="1" t="inlineStr">
        <is>
          <t>Consolidated Statements of Changes in Equity - USD ($)</t>
        </is>
      </c>
      <c r="C1" s="2" t="inlineStr">
        <is>
          <t>Ordinary shares</t>
        </is>
      </c>
      <c r="D1" s="2" t="inlineStr">
        <is>
          <t>Subscription receivable</t>
        </is>
      </c>
      <c r="E1" s="2" t="inlineStr">
        <is>
          <t>Receivables from a	shareholder</t>
        </is>
      </c>
      <c r="F1" s="2" t="inlineStr">
        <is>
          <t>Additional paid-in capital</t>
        </is>
      </c>
      <c r="G1" s="2" t="inlineStr">
        <is>
          <t>Statutory	reserve</t>
        </is>
      </c>
      <c r="H1" s="2" t="inlineStr">
        <is>
          <t>(Accumulated deficit) retained earnings</t>
        </is>
      </c>
      <c r="I1" s="2" t="inlineStr">
        <is>
          <t>Accumulated other comprehensive	loss</t>
        </is>
      </c>
      <c r="J1" s="2" t="inlineStr">
        <is>
          <t>Total shareholders’ equity</t>
        </is>
      </c>
      <c r="K1" s="2" t="inlineStr">
        <is>
          <t>Non-controlling interests</t>
        </is>
      </c>
      <c r="L1" s="2" t="inlineStr">
        <is>
          <t>Total</t>
        </is>
      </c>
    </row>
    <row r="2">
      <c r="A2" s="4" t="inlineStr">
        <is>
          <t>Balance at beginning at Sep. 30, 2017</t>
        </is>
      </c>
      <c r="C2" s="6" t="n">
        <v>7800</v>
      </c>
      <c r="D2" s="6" t="n">
        <v>-7800</v>
      </c>
      <c r="E2" s="6" t="n">
        <v>-2168074</v>
      </c>
      <c r="F2" s="6" t="n">
        <v>7816422</v>
      </c>
      <c r="G2" s="4" t="inlineStr">
        <is>
          <t xml:space="preserve"> </t>
        </is>
      </c>
      <c r="H2" s="6" t="n">
        <v>-609366</v>
      </c>
      <c r="I2" s="6" t="n">
        <v>-277002</v>
      </c>
      <c r="J2" s="6" t="n">
        <v>4761980</v>
      </c>
      <c r="K2" s="6" t="n">
        <v>2889207</v>
      </c>
      <c r="L2" s="6" t="n">
        <v>7651187</v>
      </c>
    </row>
    <row r="3">
      <c r="A3" s="4" t="inlineStr">
        <is>
          <t>Balance at beginning (in Shares) at Sep. 30, 2017</t>
        </is>
      </c>
      <c r="B3" s="4" t="inlineStr">
        <is>
          <t>[1]</t>
        </is>
      </c>
      <c r="C3" s="5" t="n">
        <v>7800000</v>
      </c>
    </row>
    <row r="4">
      <c r="A4" s="4" t="inlineStr">
        <is>
          <t>Net income</t>
        </is>
      </c>
      <c r="C4" s="4" t="inlineStr">
        <is>
          <t xml:space="preserve"> </t>
        </is>
      </c>
      <c r="D4" s="4" t="inlineStr">
        <is>
          <t xml:space="preserve"> </t>
        </is>
      </c>
      <c r="E4" s="4" t="inlineStr">
        <is>
          <t xml:space="preserve"> </t>
        </is>
      </c>
      <c r="F4" s="4" t="inlineStr">
        <is>
          <t xml:space="preserve"> </t>
        </is>
      </c>
      <c r="G4" s="4" t="inlineStr">
        <is>
          <t xml:space="preserve"> </t>
        </is>
      </c>
      <c r="H4" s="5" t="n">
        <v>512541</v>
      </c>
      <c r="I4" s="4" t="inlineStr">
        <is>
          <t xml:space="preserve"> </t>
        </is>
      </c>
      <c r="J4" s="5" t="n">
        <v>512541</v>
      </c>
      <c r="K4" s="5" t="n">
        <v>121208</v>
      </c>
      <c r="L4" s="5" t="n">
        <v>633749</v>
      </c>
    </row>
    <row r="5">
      <c r="A5" s="4" t="inlineStr">
        <is>
          <t>Receivable from a shareholder</t>
        </is>
      </c>
      <c r="C5" s="4" t="inlineStr">
        <is>
          <t xml:space="preserve"> </t>
        </is>
      </c>
      <c r="D5" s="4" t="inlineStr">
        <is>
          <t xml:space="preserve"> </t>
        </is>
      </c>
      <c r="E5" s="5" t="n">
        <v>-1434603</v>
      </c>
      <c r="F5" s="4" t="inlineStr">
        <is>
          <t xml:space="preserve"> </t>
        </is>
      </c>
      <c r="G5" s="4" t="inlineStr">
        <is>
          <t xml:space="preserve"> </t>
        </is>
      </c>
      <c r="H5" s="4" t="inlineStr">
        <is>
          <t xml:space="preserve"> </t>
        </is>
      </c>
      <c r="I5" s="4" t="inlineStr">
        <is>
          <t xml:space="preserve"> </t>
        </is>
      </c>
      <c r="J5" s="5" t="n">
        <v>-1434603</v>
      </c>
      <c r="K5" s="4" t="inlineStr">
        <is>
          <t xml:space="preserve"> </t>
        </is>
      </c>
      <c r="L5" s="5" t="n">
        <v>-1434603</v>
      </c>
    </row>
    <row r="6">
      <c r="A6" s="4" t="inlineStr">
        <is>
          <t>Foreign currency translation adjustme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87105</v>
      </c>
      <c r="J6" s="5" t="n">
        <v>-187105</v>
      </c>
      <c r="K6" s="5" t="n">
        <v>-44248</v>
      </c>
      <c r="L6" s="5" t="n">
        <v>-231353</v>
      </c>
    </row>
    <row r="7">
      <c r="A7" s="4" t="inlineStr">
        <is>
          <t>Balance at Ending at Sep. 30, 2018</t>
        </is>
      </c>
      <c r="C7" s="6" t="n">
        <v>7800</v>
      </c>
      <c r="D7" s="5" t="n">
        <v>-7800</v>
      </c>
      <c r="E7" s="5" t="n">
        <v>-3602677</v>
      </c>
      <c r="F7" s="5" t="n">
        <v>7816422</v>
      </c>
      <c r="G7" s="4" t="inlineStr">
        <is>
          <t xml:space="preserve"> </t>
        </is>
      </c>
      <c r="H7" s="5" t="n">
        <v>-96825</v>
      </c>
      <c r="I7" s="5" t="n">
        <v>-464107</v>
      </c>
      <c r="J7" s="5" t="n">
        <v>3652813</v>
      </c>
      <c r="K7" s="5" t="n">
        <v>2966167</v>
      </c>
      <c r="L7" s="5" t="n">
        <v>6618980</v>
      </c>
    </row>
    <row r="8">
      <c r="A8" s="4" t="inlineStr">
        <is>
          <t>Balance at Ending (in Shares) at Sep. 30, 2018</t>
        </is>
      </c>
      <c r="B8" s="4" t="inlineStr">
        <is>
          <t>[1]</t>
        </is>
      </c>
      <c r="C8" s="5" t="n">
        <v>7800000</v>
      </c>
    </row>
    <row r="9">
      <c r="A9" s="4" t="inlineStr">
        <is>
          <t>Capital contribution</t>
        </is>
      </c>
      <c r="C9" s="4" t="inlineStr">
        <is>
          <t xml:space="preserve"> </t>
        </is>
      </c>
      <c r="D9" s="4" t="inlineStr">
        <is>
          <t xml:space="preserve"> </t>
        </is>
      </c>
      <c r="E9" s="4" t="inlineStr">
        <is>
          <t xml:space="preserve"> </t>
        </is>
      </c>
      <c r="F9" s="5" t="n">
        <v>4261636</v>
      </c>
      <c r="G9" s="4" t="inlineStr">
        <is>
          <t xml:space="preserve"> </t>
        </is>
      </c>
      <c r="H9" s="4" t="inlineStr">
        <is>
          <t xml:space="preserve"> </t>
        </is>
      </c>
      <c r="I9" s="4" t="inlineStr">
        <is>
          <t xml:space="preserve"> </t>
        </is>
      </c>
      <c r="J9" s="5" t="n">
        <v>4261636</v>
      </c>
      <c r="K9" s="4" t="inlineStr">
        <is>
          <t xml:space="preserve"> </t>
        </is>
      </c>
      <c r="L9" s="5" t="n">
        <v>4261636</v>
      </c>
    </row>
    <row r="10">
      <c r="A10" s="4" t="inlineStr">
        <is>
          <t>Non-controlling interest contributio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728741</v>
      </c>
      <c r="L10" s="5" t="n">
        <v>728741</v>
      </c>
    </row>
    <row r="11">
      <c r="A11" s="4" t="inlineStr">
        <is>
          <t>Appropriation of statutory reserve</t>
        </is>
      </c>
      <c r="C11" s="4" t="inlineStr">
        <is>
          <t xml:space="preserve"> </t>
        </is>
      </c>
      <c r="D11" s="4" t="inlineStr">
        <is>
          <t xml:space="preserve"> </t>
        </is>
      </c>
      <c r="E11" s="4" t="inlineStr">
        <is>
          <t xml:space="preserve"> </t>
        </is>
      </c>
      <c r="F11" s="4" t="inlineStr">
        <is>
          <t xml:space="preserve"> </t>
        </is>
      </c>
      <c r="G11" s="5" t="n">
        <v>187973</v>
      </c>
      <c r="H11" s="5" t="n">
        <v>-187973</v>
      </c>
      <c r="I11" s="4" t="inlineStr">
        <is>
          <t xml:space="preserve"> </t>
        </is>
      </c>
      <c r="J11" s="4" t="inlineStr">
        <is>
          <t xml:space="preserve"> </t>
        </is>
      </c>
      <c r="K11" s="4" t="inlineStr">
        <is>
          <t xml:space="preserve"> </t>
        </is>
      </c>
      <c r="L11" s="4" t="inlineStr">
        <is>
          <t xml:space="preserve"> </t>
        </is>
      </c>
    </row>
    <row r="12">
      <c r="A12" s="4" t="inlineStr">
        <is>
          <t>Net income</t>
        </is>
      </c>
      <c r="C12" s="4" t="inlineStr">
        <is>
          <t xml:space="preserve"> </t>
        </is>
      </c>
      <c r="D12" s="4" t="inlineStr">
        <is>
          <t xml:space="preserve"> </t>
        </is>
      </c>
      <c r="E12" s="4" t="inlineStr">
        <is>
          <t xml:space="preserve"> </t>
        </is>
      </c>
      <c r="F12" s="4" t="inlineStr">
        <is>
          <t xml:space="preserve"> </t>
        </is>
      </c>
      <c r="G12" s="4" t="inlineStr">
        <is>
          <t xml:space="preserve"> </t>
        </is>
      </c>
      <c r="H12" s="5" t="n">
        <v>1738123</v>
      </c>
      <c r="I12" s="4" t="inlineStr">
        <is>
          <t xml:space="preserve"> </t>
        </is>
      </c>
      <c r="J12" s="5" t="n">
        <v>1738123</v>
      </c>
      <c r="K12" s="5" t="n">
        <v>453314</v>
      </c>
      <c r="L12" s="5" t="n">
        <v>2191437</v>
      </c>
    </row>
    <row r="13">
      <c r="A13" s="4" t="inlineStr">
        <is>
          <t>Receivable from a shareholder</t>
        </is>
      </c>
      <c r="C13" s="4" t="inlineStr">
        <is>
          <t xml:space="preserve"> </t>
        </is>
      </c>
      <c r="D13" s="4" t="inlineStr">
        <is>
          <t xml:space="preserve"> </t>
        </is>
      </c>
      <c r="E13" s="5" t="n">
        <v>-1233243</v>
      </c>
      <c r="F13" s="4" t="inlineStr">
        <is>
          <t xml:space="preserve"> </t>
        </is>
      </c>
      <c r="G13" s="4" t="inlineStr">
        <is>
          <t xml:space="preserve"> </t>
        </is>
      </c>
      <c r="H13" s="4" t="inlineStr">
        <is>
          <t xml:space="preserve"> </t>
        </is>
      </c>
      <c r="I13" s="4" t="inlineStr">
        <is>
          <t xml:space="preserve"> </t>
        </is>
      </c>
      <c r="J13" s="5" t="n">
        <v>-1233243</v>
      </c>
      <c r="K13" s="4" t="inlineStr">
        <is>
          <t xml:space="preserve"> </t>
        </is>
      </c>
      <c r="L13" s="5" t="n">
        <v>-1233243</v>
      </c>
    </row>
    <row r="14">
      <c r="A14" s="4" t="inlineStr">
        <is>
          <t>Foreign currency translation adjustme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92550</v>
      </c>
      <c r="J14" s="5" t="n">
        <v>-192550</v>
      </c>
      <c r="K14" s="5" t="n">
        <v>-44016</v>
      </c>
      <c r="L14" s="5" t="n">
        <v>-236566</v>
      </c>
    </row>
    <row r="15">
      <c r="A15" s="4" t="inlineStr">
        <is>
          <t>Balance at Ending at Sep. 30, 2019</t>
        </is>
      </c>
      <c r="C15" s="6" t="n">
        <v>7800</v>
      </c>
      <c r="D15" s="5" t="n">
        <v>-7800</v>
      </c>
      <c r="E15" s="5" t="n">
        <v>-4835920</v>
      </c>
      <c r="F15" s="5" t="n">
        <v>12078058</v>
      </c>
      <c r="G15" s="5" t="n">
        <v>187973</v>
      </c>
      <c r="H15" s="5" t="n">
        <v>1453325</v>
      </c>
      <c r="I15" s="5" t="n">
        <v>-656657</v>
      </c>
      <c r="J15" s="5" t="n">
        <v>8226779</v>
      </c>
      <c r="K15" s="5" t="n">
        <v>4104206</v>
      </c>
      <c r="L15" s="5" t="n">
        <v>8226779</v>
      </c>
    </row>
    <row r="16">
      <c r="A16" s="4" t="inlineStr">
        <is>
          <t>Balance at Ending (in Shares) at Sep. 30, 2019</t>
        </is>
      </c>
      <c r="B16" s="4" t="inlineStr">
        <is>
          <t>[1]</t>
        </is>
      </c>
      <c r="C16" s="5" t="n">
        <v>7800000</v>
      </c>
    </row>
    <row r="17">
      <c r="A17" s="4" t="inlineStr">
        <is>
          <t>Appropriation of statutory reserve</t>
        </is>
      </c>
      <c r="C17" s="4" t="inlineStr">
        <is>
          <t xml:space="preserve"> </t>
        </is>
      </c>
      <c r="D17" s="4" t="inlineStr">
        <is>
          <t xml:space="preserve"> </t>
        </is>
      </c>
      <c r="E17" s="4" t="inlineStr">
        <is>
          <t xml:space="preserve"> </t>
        </is>
      </c>
      <c r="F17" s="4" t="inlineStr">
        <is>
          <t xml:space="preserve"> </t>
        </is>
      </c>
      <c r="G17" s="5" t="n">
        <v>24869</v>
      </c>
      <c r="H17" s="5" t="n">
        <v>-24869</v>
      </c>
      <c r="I17" s="4" t="inlineStr">
        <is>
          <t xml:space="preserve"> </t>
        </is>
      </c>
      <c r="J17" s="4" t="inlineStr">
        <is>
          <t xml:space="preserve"> </t>
        </is>
      </c>
      <c r="K17" s="4" t="inlineStr">
        <is>
          <t xml:space="preserve"> </t>
        </is>
      </c>
      <c r="L17" s="4" t="inlineStr">
        <is>
          <t xml:space="preserve"> </t>
        </is>
      </c>
    </row>
    <row r="18">
      <c r="A18" s="4" t="inlineStr">
        <is>
          <t>Net income</t>
        </is>
      </c>
      <c r="C18" s="4" t="inlineStr">
        <is>
          <t xml:space="preserve"> </t>
        </is>
      </c>
      <c r="D18" s="4" t="inlineStr">
        <is>
          <t xml:space="preserve"> </t>
        </is>
      </c>
      <c r="E18" s="4" t="inlineStr">
        <is>
          <t xml:space="preserve"> </t>
        </is>
      </c>
      <c r="F18" s="4" t="inlineStr">
        <is>
          <t xml:space="preserve"> </t>
        </is>
      </c>
      <c r="G18" s="4" t="inlineStr">
        <is>
          <t xml:space="preserve"> </t>
        </is>
      </c>
      <c r="H18" s="5" t="n">
        <v>147174</v>
      </c>
      <c r="I18" s="4" t="inlineStr">
        <is>
          <t xml:space="preserve"> </t>
        </is>
      </c>
      <c r="J18" s="5" t="n">
        <v>147174</v>
      </c>
      <c r="K18" s="5" t="n">
        <v>129748</v>
      </c>
      <c r="L18" s="5" t="n">
        <v>276922</v>
      </c>
    </row>
    <row r="19">
      <c r="A19" s="4" t="inlineStr">
        <is>
          <t>Receivable from a shareholder</t>
        </is>
      </c>
      <c r="C19" s="4" t="inlineStr">
        <is>
          <t xml:space="preserve"> </t>
        </is>
      </c>
      <c r="D19" s="4" t="inlineStr">
        <is>
          <t xml:space="preserve"> </t>
        </is>
      </c>
      <c r="E19" s="5" t="n">
        <v>98399</v>
      </c>
      <c r="F19" s="4" t="inlineStr">
        <is>
          <t xml:space="preserve"> </t>
        </is>
      </c>
      <c r="G19" s="4" t="inlineStr">
        <is>
          <t xml:space="preserve"> </t>
        </is>
      </c>
      <c r="H19" s="4" t="inlineStr">
        <is>
          <t xml:space="preserve"> </t>
        </is>
      </c>
      <c r="I19" s="4" t="inlineStr">
        <is>
          <t xml:space="preserve"> </t>
        </is>
      </c>
      <c r="J19" s="5" t="n">
        <v>98399</v>
      </c>
      <c r="K19" s="4" t="inlineStr">
        <is>
          <t xml:space="preserve"> </t>
        </is>
      </c>
      <c r="L19" s="5" t="n">
        <v>98399</v>
      </c>
    </row>
    <row r="20">
      <c r="A20" s="4" t="inlineStr">
        <is>
          <t>Foreign currency translation adjustment</t>
        </is>
      </c>
      <c r="C20" s="4" t="inlineStr">
        <is>
          <t xml:space="preserve"> </t>
        </is>
      </c>
      <c r="D20" s="4" t="inlineStr">
        <is>
          <t xml:space="preserve"> </t>
        </is>
      </c>
      <c r="F20" s="4" t="inlineStr">
        <is>
          <t xml:space="preserve"> </t>
        </is>
      </c>
      <c r="G20" s="4" t="inlineStr">
        <is>
          <t xml:space="preserve"> </t>
        </is>
      </c>
      <c r="H20" s="4" t="inlineStr">
        <is>
          <t xml:space="preserve"> </t>
        </is>
      </c>
      <c r="I20" s="5" t="n">
        <v>397110</v>
      </c>
      <c r="J20" s="5" t="n">
        <v>397110</v>
      </c>
      <c r="K20" s="5" t="n">
        <v>41729</v>
      </c>
      <c r="L20" s="5" t="n">
        <v>438839</v>
      </c>
    </row>
    <row r="21">
      <c r="A21" s="4" t="inlineStr">
        <is>
          <t>Balance at Ending at Sep. 30, 2020</t>
        </is>
      </c>
      <c r="C21" s="6" t="n">
        <v>7800</v>
      </c>
      <c r="D21" s="6" t="n">
        <v>-7800</v>
      </c>
      <c r="E21" s="6" t="n">
        <v>-4737521</v>
      </c>
      <c r="F21" s="6" t="n">
        <v>12078058</v>
      </c>
      <c r="G21" s="6" t="n">
        <v>212842</v>
      </c>
      <c r="H21" s="6" t="n">
        <v>1575630</v>
      </c>
      <c r="I21" s="6" t="n">
        <v>-259547</v>
      </c>
      <c r="J21" s="6" t="n">
        <v>8869462</v>
      </c>
      <c r="K21" s="6" t="n">
        <v>4275683</v>
      </c>
      <c r="L21" s="6" t="n">
        <v>8869462</v>
      </c>
    </row>
    <row r="22">
      <c r="A22" s="4" t="inlineStr">
        <is>
          <t>Balance at Ending (in Shares) at Sep. 30, 2020</t>
        </is>
      </c>
      <c r="B22" s="4" t="inlineStr">
        <is>
          <t>[1]</t>
        </is>
      </c>
      <c r="C22" s="5" t="n">
        <v>7800000</v>
      </c>
    </row>
    <row r="23"/>
    <row r="24">
      <c r="A24" s="4" t="inlineStr">
        <is>
          <t>[1]</t>
        </is>
      </c>
      <c r="B24" s="4" t="inlineStr">
        <is>
          <t>The shares and per share information are presented on a retroactive basis to reflect the corporate reorganization completed on November 8, 2019 and share reorganization by way of a sub-division and surrender of shares on September 8, 2020 (Note 14).</t>
        </is>
      </c>
    </row>
  </sheetData>
  <mergeCells count="3">
    <mergeCell ref="A1:B1"/>
    <mergeCell ref="A23:K23"/>
    <mergeCell ref="B24:K2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hort-Term Borrowings and Long-Term Borrowings (Details)</t>
        </is>
      </c>
      <c r="B1" s="2" t="inlineStr">
        <is>
          <t>Aug. 11, 2020USD ($)</t>
        </is>
      </c>
      <c r="C1" s="2" t="inlineStr">
        <is>
          <t>Dec. 24, 2018USD ($)</t>
        </is>
      </c>
      <c r="D1" s="2" t="inlineStr">
        <is>
          <t>Sep. 30, 2020USD ($)</t>
        </is>
      </c>
      <c r="E1" s="2" t="inlineStr">
        <is>
          <t>Sep. 30, 2019USD ($)</t>
        </is>
      </c>
      <c r="F1" s="2" t="inlineStr">
        <is>
          <t>Sep. 30, 2018USD ($)</t>
        </is>
      </c>
      <c r="G1" s="2" t="inlineStr">
        <is>
          <t>Aug. 11, 2020CNY (¥)</t>
        </is>
      </c>
      <c r="H1" s="2" t="inlineStr">
        <is>
          <t>Dec. 24, 2018CNY (¥)</t>
        </is>
      </c>
    </row>
    <row r="2">
      <c r="A2" s="3" t="inlineStr">
        <is>
          <t>Short-Term Borrowings and Long-Term Borrowings (Details) [Line Items]</t>
        </is>
      </c>
    </row>
    <row r="3">
      <c r="A3" s="4" t="inlineStr">
        <is>
          <t>Loan outstanding</t>
        </is>
      </c>
      <c r="D3" s="6" t="n">
        <v>4747</v>
      </c>
      <c r="E3" s="6" t="n">
        <v>27324</v>
      </c>
    </row>
    <row r="4">
      <c r="A4" s="4" t="inlineStr">
        <is>
          <t>Interest expenses</t>
        </is>
      </c>
      <c r="D4" s="6" t="n">
        <v>21686</v>
      </c>
      <c r="E4" s="6" t="n">
        <v>19180</v>
      </c>
      <c r="F4" s="4" t="inlineStr">
        <is>
          <t xml:space="preserve"> </t>
        </is>
      </c>
    </row>
    <row r="5">
      <c r="A5" s="4" t="inlineStr">
        <is>
          <t>Bank of Jiangsu [Member]</t>
        </is>
      </c>
    </row>
    <row r="6">
      <c r="A6" s="3" t="inlineStr">
        <is>
          <t>Short-Term Borrowings and Long-Term Borrowings (Details) [Line Items]</t>
        </is>
      </c>
    </row>
    <row r="7">
      <c r="A7" s="4" t="inlineStr">
        <is>
          <t>Bank loan</t>
        </is>
      </c>
      <c r="B7" s="6" t="n">
        <v>294568</v>
      </c>
      <c r="G7" s="10" t="n">
        <v>2000000</v>
      </c>
    </row>
    <row r="8">
      <c r="A8" s="4" t="inlineStr">
        <is>
          <t>Interest rate</t>
        </is>
      </c>
      <c r="B8" s="4" t="inlineStr">
        <is>
          <t>4.35%</t>
        </is>
      </c>
    </row>
    <row r="9">
      <c r="A9" s="4" t="inlineStr">
        <is>
          <t>Term of bank loan</t>
        </is>
      </c>
      <c r="B9" s="4" t="inlineStr">
        <is>
          <t>12 months</t>
        </is>
      </c>
    </row>
    <row r="10">
      <c r="A10" s="4" t="inlineStr">
        <is>
          <t>WeBank [Member]</t>
        </is>
      </c>
    </row>
    <row r="11">
      <c r="A11" s="3" t="inlineStr">
        <is>
          <t>Short-Term Borrowings and Long-Term Borrowings (Details) [Line Items]</t>
        </is>
      </c>
    </row>
    <row r="12">
      <c r="A12" s="4" t="inlineStr">
        <is>
          <t>Bank loan</t>
        </is>
      </c>
      <c r="C12" s="6" t="n">
        <v>42415</v>
      </c>
      <c r="H12" s="10" t="n">
        <v>300000</v>
      </c>
    </row>
    <row r="13">
      <c r="A13" s="4" t="inlineStr">
        <is>
          <t>Interest rate</t>
        </is>
      </c>
      <c r="C13" s="4" t="inlineStr">
        <is>
          <t>18.00%</t>
        </is>
      </c>
    </row>
    <row r="14">
      <c r="A14" s="4" t="inlineStr">
        <is>
          <t>Daily interest rate</t>
        </is>
      </c>
      <c r="C14" s="4" t="inlineStr">
        <is>
          <t>0.05%</t>
        </is>
      </c>
      <c r="H14" s="4" t="inlineStr">
        <is>
          <t>0.0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Borrowings (Details) - Schedule of borrowings - USD ($)</t>
        </is>
      </c>
      <c r="B1" s="2" t="inlineStr">
        <is>
          <t>Sep. 30, 2020</t>
        </is>
      </c>
      <c r="C1" s="2" t="inlineStr">
        <is>
          <t>Sep. 30, 2019</t>
        </is>
      </c>
    </row>
    <row r="2">
      <c r="A2" s="3" t="inlineStr">
        <is>
          <t>Schedule of borrowings [Abstract]</t>
        </is>
      </c>
    </row>
    <row r="3">
      <c r="A3" s="4" t="inlineStr">
        <is>
          <t>Short-term borrowings</t>
        </is>
      </c>
      <c r="B3" s="6" t="n">
        <v>299315</v>
      </c>
      <c r="C3" s="6" t="n">
        <v>20486</v>
      </c>
    </row>
    <row r="4">
      <c r="A4" s="4" t="inlineStr">
        <is>
          <t>Long-term borrowings</t>
        </is>
      </c>
      <c r="B4" s="4" t="inlineStr">
        <is>
          <t xml:space="preserve"> </t>
        </is>
      </c>
      <c r="C4" s="5" t="n">
        <v>6838</v>
      </c>
    </row>
    <row r="5">
      <c r="A5" s="4" t="inlineStr">
        <is>
          <t>Total</t>
        </is>
      </c>
      <c r="B5" s="6" t="n">
        <v>299315</v>
      </c>
      <c r="C5" s="6" t="n">
        <v>273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Details) - Schedule of amount due from and due to related parties - USD ($)</t>
        </is>
      </c>
      <c r="B1" s="2" t="inlineStr">
        <is>
          <t>Sep. 30, 2020</t>
        </is>
      </c>
      <c r="C1" s="2" t="inlineStr">
        <is>
          <t>Sep. 30, 2019</t>
        </is>
      </c>
    </row>
    <row r="2">
      <c r="A2" s="3" t="inlineStr">
        <is>
          <t>Related Party Transaction [Line Items]</t>
        </is>
      </c>
    </row>
    <row r="3">
      <c r="A3" s="4" t="inlineStr">
        <is>
          <t>Amount due from related parties-current</t>
        </is>
      </c>
      <c r="B3" s="6" t="n">
        <v>577035</v>
      </c>
      <c r="C3" s="6" t="n">
        <v>1753090</v>
      </c>
    </row>
    <row r="4">
      <c r="A4" s="4" t="inlineStr">
        <is>
          <t>Amount due from related parties-non-current</t>
        </is>
      </c>
      <c r="B4" s="5" t="n">
        <v>294568</v>
      </c>
      <c r="C4" s="5" t="n">
        <v>282769</v>
      </c>
    </row>
    <row r="5">
      <c r="A5" s="4" t="inlineStr">
        <is>
          <t>Amount due to related parties</t>
        </is>
      </c>
      <c r="B5" s="5" t="n">
        <v>754283</v>
      </c>
      <c r="C5" s="5" t="n">
        <v>4349913</v>
      </c>
    </row>
    <row r="6">
      <c r="A6" s="4" t="inlineStr">
        <is>
          <t>Jiangsu Xinzhongtian Suye Co., Ltd. [Member]</t>
        </is>
      </c>
    </row>
    <row r="7">
      <c r="A7" s="3" t="inlineStr">
        <is>
          <t>Related Party Transaction [Line Items]</t>
        </is>
      </c>
    </row>
    <row r="8">
      <c r="A8" s="4" t="inlineStr">
        <is>
          <t>Amount due from related parties-current</t>
        </is>
      </c>
      <c r="B8" s="5" t="n">
        <v>419758</v>
      </c>
      <c r="C8" s="5" t="n">
        <v>566953</v>
      </c>
    </row>
    <row r="9">
      <c r="A9" s="4" t="inlineStr">
        <is>
          <t>Jianhui Ye [Member]</t>
        </is>
      </c>
    </row>
    <row r="10">
      <c r="A10" s="3" t="inlineStr">
        <is>
          <t>Related Party Transaction [Line Items]</t>
        </is>
      </c>
    </row>
    <row r="11">
      <c r="A11" s="4" t="inlineStr">
        <is>
          <t>Amount due from related parties-current</t>
        </is>
      </c>
      <c r="B11" s="5" t="n">
        <v>119035</v>
      </c>
      <c r="C11" s="4" t="inlineStr">
        <is>
          <t xml:space="preserve"> </t>
        </is>
      </c>
    </row>
    <row r="12">
      <c r="A12" s="4" t="inlineStr">
        <is>
          <t>Huajian Xu [Member]</t>
        </is>
      </c>
    </row>
    <row r="13">
      <c r="A13" s="3" t="inlineStr">
        <is>
          <t>Related Party Transaction [Line Items]</t>
        </is>
      </c>
    </row>
    <row r="14">
      <c r="A14" s="4" t="inlineStr">
        <is>
          <t>Amount due from related parties-current</t>
        </is>
      </c>
      <c r="B14" s="5" t="n">
        <v>19471</v>
      </c>
      <c r="C14" s="5" t="n">
        <v>14138</v>
      </c>
    </row>
    <row r="15">
      <c r="A15" s="4" t="inlineStr">
        <is>
          <t>Amount due to related parties</t>
        </is>
      </c>
      <c r="B15" s="5" t="n">
        <v>287270</v>
      </c>
      <c r="C15" s="4" t="inlineStr">
        <is>
          <t xml:space="preserve"> </t>
        </is>
      </c>
    </row>
    <row r="16">
      <c r="A16" s="4" t="inlineStr">
        <is>
          <t>Beijing Weiqi Technology Co., Ltd. [Member]</t>
        </is>
      </c>
    </row>
    <row r="17">
      <c r="A17" s="3" t="inlineStr">
        <is>
          <t>Related Party Transaction [Line Items]</t>
        </is>
      </c>
    </row>
    <row r="18">
      <c r="A18" s="4" t="inlineStr">
        <is>
          <t>Amount due from related parties-current</t>
        </is>
      </c>
      <c r="B18" s="5" t="n">
        <v>17790</v>
      </c>
      <c r="C18" s="4" t="inlineStr">
        <is>
          <t xml:space="preserve"> </t>
        </is>
      </c>
    </row>
    <row r="19">
      <c r="A19" s="4" t="inlineStr">
        <is>
          <t>Yan Fang [Member]</t>
        </is>
      </c>
    </row>
    <row r="20">
      <c r="A20" s="3" t="inlineStr">
        <is>
          <t>Related Party Transaction [Line Items]</t>
        </is>
      </c>
    </row>
    <row r="21">
      <c r="A21" s="4" t="inlineStr">
        <is>
          <t>Amount due from related parties-current</t>
        </is>
      </c>
      <c r="B21" s="5" t="n">
        <v>981</v>
      </c>
      <c r="C21" s="4" t="inlineStr">
        <is>
          <t xml:space="preserve"> </t>
        </is>
      </c>
    </row>
    <row r="22">
      <c r="A22" s="4" t="inlineStr">
        <is>
          <t>Changzhou Cenbird Electric Bicycle Manufacturing Co., Ltd. [Member]</t>
        </is>
      </c>
    </row>
    <row r="23">
      <c r="A23" s="3" t="inlineStr">
        <is>
          <t>Related Party Transaction [Line Items]</t>
        </is>
      </c>
    </row>
    <row r="24">
      <c r="A24" s="4" t="inlineStr">
        <is>
          <t>Amount due from related parties-current</t>
        </is>
      </c>
      <c r="B24" s="4" t="inlineStr">
        <is>
          <t xml:space="preserve"> </t>
        </is>
      </c>
      <c r="C24" s="5" t="n">
        <v>1128702</v>
      </c>
    </row>
    <row r="25">
      <c r="A25" s="4" t="inlineStr">
        <is>
          <t>Amount due from related parties-non-current</t>
        </is>
      </c>
      <c r="B25" s="5" t="n">
        <v>294568</v>
      </c>
      <c r="C25" s="5" t="n">
        <v>282769</v>
      </c>
    </row>
    <row r="26">
      <c r="A26" s="4" t="inlineStr">
        <is>
          <t>Amount due to related parties</t>
        </is>
      </c>
      <c r="B26" s="5" t="n">
        <v>340340</v>
      </c>
      <c r="C26" s="4" t="inlineStr">
        <is>
          <t xml:space="preserve"> </t>
        </is>
      </c>
    </row>
    <row r="27">
      <c r="A27" s="4" t="inlineStr">
        <is>
          <t>Huiyan Xie [Member]</t>
        </is>
      </c>
    </row>
    <row r="28">
      <c r="A28" s="3" t="inlineStr">
        <is>
          <t>Related Party Transaction [Line Items]</t>
        </is>
      </c>
    </row>
    <row r="29">
      <c r="A29" s="4" t="inlineStr">
        <is>
          <t>Amount due from related parties-current</t>
        </is>
      </c>
      <c r="B29" s="4" t="inlineStr">
        <is>
          <t xml:space="preserve"> </t>
        </is>
      </c>
      <c r="C29" s="5" t="n">
        <v>32885</v>
      </c>
    </row>
    <row r="30">
      <c r="A30" s="4" t="inlineStr">
        <is>
          <t>Amount due to related parties</t>
        </is>
      </c>
      <c r="B30" s="5" t="n">
        <v>32557</v>
      </c>
      <c r="C30" s="4" t="inlineStr">
        <is>
          <t xml:space="preserve"> </t>
        </is>
      </c>
    </row>
    <row r="31">
      <c r="A31" s="4" t="inlineStr">
        <is>
          <t>Shuang Wu [Member]</t>
        </is>
      </c>
    </row>
    <row r="32">
      <c r="A32" s="3" t="inlineStr">
        <is>
          <t>Related Party Transaction [Line Items]</t>
        </is>
      </c>
    </row>
    <row r="33">
      <c r="A33" s="4" t="inlineStr">
        <is>
          <t>Amount due from related parties-current</t>
        </is>
      </c>
      <c r="B33" s="4" t="inlineStr">
        <is>
          <t xml:space="preserve"> </t>
        </is>
      </c>
      <c r="C33" s="5" t="n">
        <v>10412</v>
      </c>
    </row>
    <row r="34">
      <c r="A34" s="4" t="inlineStr">
        <is>
          <t>Amount due to related parties</t>
        </is>
      </c>
      <c r="B34" s="5" t="n">
        <v>72847</v>
      </c>
      <c r="C34" s="4" t="inlineStr">
        <is>
          <t xml:space="preserve"> </t>
        </is>
      </c>
    </row>
    <row r="35">
      <c r="A35" s="4" t="inlineStr">
        <is>
          <t>Jianhui Ye [Member]</t>
        </is>
      </c>
    </row>
    <row r="36">
      <c r="A36" s="3" t="inlineStr">
        <is>
          <t>Related Party Transaction [Line Items]</t>
        </is>
      </c>
    </row>
    <row r="37">
      <c r="A37" s="4" t="inlineStr">
        <is>
          <t>Amount due to related parties</t>
        </is>
      </c>
      <c r="B37" s="5" t="n">
        <v>20312</v>
      </c>
      <c r="C37" s="5" t="n">
        <v>4248611</v>
      </c>
    </row>
    <row r="38">
      <c r="A38" s="4" t="inlineStr">
        <is>
          <t>Shenzhen Star Asset Management Co., Ltd. [Member]</t>
        </is>
      </c>
    </row>
    <row r="39">
      <c r="A39" s="3" t="inlineStr">
        <is>
          <t>Related Party Transaction [Line Items]</t>
        </is>
      </c>
    </row>
    <row r="40">
      <c r="A40" s="4" t="inlineStr">
        <is>
          <t>Amount due to related parties</t>
        </is>
      </c>
      <c r="B40" s="6" t="n">
        <v>957</v>
      </c>
      <c r="C40" s="6" t="n">
        <v>1013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80" customWidth="1" min="2" max="2"/>
    <col width="61" customWidth="1" min="3" max="3"/>
    <col width="14" customWidth="1" min="4" max="4"/>
    <col width="14" customWidth="1" min="5" max="5"/>
  </cols>
  <sheetData>
    <row r="1">
      <c r="A1" s="1" t="inlineStr">
        <is>
          <t>Related Party Transactions and Balances (Details) - Schedule of material related party transactions - USD ($)</t>
        </is>
      </c>
      <c r="C1" s="2" t="inlineStr">
        <is>
          <t>12 Months Ended</t>
        </is>
      </c>
    </row>
    <row r="2">
      <c r="C2" s="2" t="inlineStr">
        <is>
          <t>Sep. 30, 2020</t>
        </is>
      </c>
      <c r="D2" s="2" t="inlineStr">
        <is>
          <t>Sep. 30, 2019</t>
        </is>
      </c>
      <c r="E2" s="2" t="inlineStr">
        <is>
          <t>Sep. 30, 2018</t>
        </is>
      </c>
    </row>
    <row r="3">
      <c r="A3" s="4" t="inlineStr">
        <is>
          <t>Changzhou Cenbird Electric Bicycle Manufacturing Co., Ltd [Member]</t>
        </is>
      </c>
    </row>
    <row r="4">
      <c r="A4" s="3" t="inlineStr">
        <is>
          <t>Related Party Transactions and Balances (Details) - Schedule of material related party transactions [Line Items]</t>
        </is>
      </c>
    </row>
    <row r="5">
      <c r="A5" s="4" t="inlineStr">
        <is>
          <t>Nature</t>
        </is>
      </c>
      <c r="C5" s="4" t="inlineStr">
        <is>
          <t>Purchase of e-bicycles from a related party</t>
        </is>
      </c>
    </row>
    <row r="6">
      <c r="A6" s="4" t="inlineStr">
        <is>
          <t>Related party transactions</t>
        </is>
      </c>
      <c r="C6" s="6" t="n">
        <v>-4538100</v>
      </c>
      <c r="D6" s="4" t="inlineStr">
        <is>
          <t xml:space="preserve"> </t>
        </is>
      </c>
    </row>
    <row r="7">
      <c r="A7" s="4" t="inlineStr">
        <is>
          <t>Changzhou Cenbird Electric Bicycle Manufacturing Co., Ltd [Member]</t>
        </is>
      </c>
    </row>
    <row r="8">
      <c r="A8" s="3" t="inlineStr">
        <is>
          <t>Related Party Transactions and Balances (Details) - Schedule of material related party transactions [Line Items]</t>
        </is>
      </c>
    </row>
    <row r="9">
      <c r="A9" s="4" t="inlineStr">
        <is>
          <t>Nature</t>
        </is>
      </c>
      <c r="C9" s="4" t="inlineStr">
        <is>
          <t>Interest-free loan to a related party</t>
        </is>
      </c>
    </row>
    <row r="10">
      <c r="A10" s="4" t="inlineStr">
        <is>
          <t>Related party transactions</t>
        </is>
      </c>
      <c r="C10" s="6" t="n">
        <v>856458</v>
      </c>
      <c r="D10" s="4" t="inlineStr">
        <is>
          <t xml:space="preserve"> </t>
        </is>
      </c>
      <c r="E10" s="4" t="inlineStr">
        <is>
          <t xml:space="preserve"> </t>
        </is>
      </c>
    </row>
    <row r="11">
      <c r="A11" s="4" t="inlineStr">
        <is>
          <t>Changzhou Cenbird Electric Bicycle Manufacturing Co., Ltd [Member]</t>
        </is>
      </c>
    </row>
    <row r="12">
      <c r="A12" s="3" t="inlineStr">
        <is>
          <t>Related Party Transactions and Balances (Details) - Schedule of material related party transactions [Line Items]</t>
        </is>
      </c>
    </row>
    <row r="13">
      <c r="A13" s="4" t="inlineStr">
        <is>
          <t>Nature</t>
        </is>
      </c>
      <c r="C13" s="4" t="inlineStr">
        <is>
          <t>Collection of loan to a related party</t>
        </is>
      </c>
    </row>
    <row r="14">
      <c r="A14" s="4" t="inlineStr">
        <is>
          <t>Related party transactions</t>
        </is>
      </c>
      <c r="C14" s="6" t="n">
        <v>-856458</v>
      </c>
      <c r="D14" s="4" t="inlineStr">
        <is>
          <t xml:space="preserve"> </t>
        </is>
      </c>
      <c r="E14" s="4" t="inlineStr">
        <is>
          <t xml:space="preserve"> </t>
        </is>
      </c>
    </row>
    <row r="15">
      <c r="A15" s="4" t="inlineStr">
        <is>
          <t>Jiangsu Xinzhongtian Suye Co., Ltd [Member]</t>
        </is>
      </c>
    </row>
    <row r="16">
      <c r="A16" s="3" t="inlineStr">
        <is>
          <t>Related Party Transactions and Balances (Details) - Schedule of material related party transactions [Line Items]</t>
        </is>
      </c>
    </row>
    <row r="17">
      <c r="A17" s="4" t="inlineStr">
        <is>
          <t>Nature</t>
        </is>
      </c>
      <c r="C17" s="4" t="inlineStr">
        <is>
          <t>Purchase of e-bicycles, gears and parts from a related party</t>
        </is>
      </c>
    </row>
    <row r="18">
      <c r="A18" s="4" t="inlineStr">
        <is>
          <t>Related party transactions</t>
        </is>
      </c>
      <c r="C18" s="6" t="n">
        <v>-851606</v>
      </c>
      <c r="D18" s="4" t="inlineStr">
        <is>
          <t xml:space="preserve"> </t>
        </is>
      </c>
      <c r="E18" s="4" t="inlineStr">
        <is>
          <t xml:space="preserve"> </t>
        </is>
      </c>
    </row>
    <row r="19">
      <c r="A19" s="4" t="inlineStr">
        <is>
          <t>Jiangsu Xinzhongtian Suye Co., Ltd [Member]</t>
        </is>
      </c>
    </row>
    <row r="20">
      <c r="A20" s="3" t="inlineStr">
        <is>
          <t>Related Party Transactions and Balances (Details) - Schedule of material related party transactions [Line Items]</t>
        </is>
      </c>
    </row>
    <row r="21">
      <c r="A21" s="4" t="inlineStr">
        <is>
          <t>Nature</t>
        </is>
      </c>
      <c r="C21" s="4" t="inlineStr">
        <is>
          <t>Rental fee and utility fee</t>
        </is>
      </c>
    </row>
    <row r="22">
      <c r="A22" s="4" t="inlineStr">
        <is>
          <t>Related party transactions</t>
        </is>
      </c>
      <c r="C22" s="6" t="n">
        <v>-63378</v>
      </c>
      <c r="D22" s="4" t="inlineStr">
        <is>
          <t xml:space="preserve"> </t>
        </is>
      </c>
      <c r="E22" s="4" t="inlineStr">
        <is>
          <t xml:space="preserve"> </t>
        </is>
      </c>
    </row>
    <row r="23">
      <c r="A23" s="4" t="inlineStr">
        <is>
          <t>Jiangsu Xinzhongtian Suye Co., Ltd [Member]</t>
        </is>
      </c>
    </row>
    <row r="24">
      <c r="A24" s="3" t="inlineStr">
        <is>
          <t>Related Party Transactions and Balances (Details) - Schedule of material related party transactions [Line Items]</t>
        </is>
      </c>
    </row>
    <row r="25">
      <c r="A25" s="4" t="inlineStr">
        <is>
          <t>Nature</t>
        </is>
      </c>
      <c r="C25" s="4" t="inlineStr">
        <is>
          <t>Interest-free loan to a related party</t>
        </is>
      </c>
    </row>
    <row r="26">
      <c r="A26" s="4" t="inlineStr">
        <is>
          <t>Related party transactions</t>
        </is>
      </c>
      <c r="C26" s="6" t="n">
        <v>185566</v>
      </c>
      <c r="D26" s="4" t="inlineStr">
        <is>
          <t xml:space="preserve"> </t>
        </is>
      </c>
      <c r="E26" s="4" t="inlineStr">
        <is>
          <t xml:space="preserve"> </t>
        </is>
      </c>
    </row>
    <row r="27">
      <c r="A27" s="4" t="inlineStr">
        <is>
          <t>Jiangsu Xinzhongtian Suye Co., Ltd [Member]</t>
        </is>
      </c>
    </row>
    <row r="28">
      <c r="A28" s="3" t="inlineStr">
        <is>
          <t>Related Party Transactions and Balances (Details) - Schedule of material related party transactions [Line Items]</t>
        </is>
      </c>
    </row>
    <row r="29">
      <c r="A29" s="4" t="inlineStr">
        <is>
          <t>Nature</t>
        </is>
      </c>
      <c r="C29" s="4" t="inlineStr">
        <is>
          <t>Collection of loan to a related party</t>
        </is>
      </c>
    </row>
    <row r="30">
      <c r="A30" s="4" t="inlineStr">
        <is>
          <t>Related party transactions</t>
        </is>
      </c>
      <c r="C30" s="6" t="n">
        <v>-186993</v>
      </c>
      <c r="D30" s="4" t="inlineStr">
        <is>
          <t xml:space="preserve"> </t>
        </is>
      </c>
      <c r="E30" s="4" t="inlineStr">
        <is>
          <t xml:space="preserve"> </t>
        </is>
      </c>
    </row>
    <row r="31">
      <c r="A31" s="4" t="inlineStr">
        <is>
          <t>Jiangsu Yimao Pure Electric Bus Co., Ltd. [Member]</t>
        </is>
      </c>
    </row>
    <row r="32">
      <c r="A32" s="3" t="inlineStr">
        <is>
          <t>Related Party Transactions and Balances (Details) - Schedule of material related party transactions [Line Items]</t>
        </is>
      </c>
    </row>
    <row r="33">
      <c r="A33" s="4" t="inlineStr">
        <is>
          <t>Nature</t>
        </is>
      </c>
      <c r="C33" s="4" t="inlineStr">
        <is>
          <t>Purchase of lithium batteries for battery rental services</t>
        </is>
      </c>
    </row>
    <row r="34">
      <c r="A34" s="4" t="inlineStr">
        <is>
          <t>Related party transactions</t>
        </is>
      </c>
      <c r="C34" s="4" t="inlineStr">
        <is>
          <t xml:space="preserve"> </t>
        </is>
      </c>
      <c r="D34" s="4" t="inlineStr">
        <is>
          <t xml:space="preserve"> </t>
        </is>
      </c>
      <c r="E34" s="5" t="n">
        <v>-1785821</v>
      </c>
    </row>
    <row r="35">
      <c r="A35" s="4" t="inlineStr">
        <is>
          <t>Jiangsu Yimao Pure Electric Bus Co., Ltd. [Member]</t>
        </is>
      </c>
    </row>
    <row r="36">
      <c r="A36" s="3" t="inlineStr">
        <is>
          <t>Related Party Transactions and Balances (Details) - Schedule of material related party transactions [Line Items]</t>
        </is>
      </c>
    </row>
    <row r="37">
      <c r="A37" s="4" t="inlineStr">
        <is>
          <t>Nature</t>
        </is>
      </c>
      <c r="C37" s="4" t="inlineStr">
        <is>
          <t>Payment on behalf of Yimao to its supplier</t>
        </is>
      </c>
    </row>
    <row r="38">
      <c r="A38" s="4" t="inlineStr">
        <is>
          <t>Related party transactions</t>
        </is>
      </c>
      <c r="C38" s="4" t="inlineStr">
        <is>
          <t xml:space="preserve"> </t>
        </is>
      </c>
      <c r="D38" s="4" t="inlineStr">
        <is>
          <t xml:space="preserve"> </t>
        </is>
      </c>
      <c r="E38" s="5" t="n">
        <v>114718</v>
      </c>
    </row>
    <row r="39">
      <c r="A39" s="4" t="inlineStr">
        <is>
          <t>Jiangsu Yimao Pure Electric Bus Co., Ltd. [Member]</t>
        </is>
      </c>
    </row>
    <row r="40">
      <c r="A40" s="3" t="inlineStr">
        <is>
          <t>Related Party Transactions and Balances (Details) - Schedule of material related party transactions [Line Items]</t>
        </is>
      </c>
    </row>
    <row r="41">
      <c r="A41" s="4" t="inlineStr">
        <is>
          <t>Nature</t>
        </is>
      </c>
      <c r="C41" s="4" t="inlineStr">
        <is>
          <t>Purchase of battery cells for battery cell trading business</t>
        </is>
      </c>
    </row>
    <row r="42">
      <c r="A42" s="4" t="inlineStr">
        <is>
          <t>Related party transactions</t>
        </is>
      </c>
      <c r="C42" s="4" t="inlineStr">
        <is>
          <t xml:space="preserve"> </t>
        </is>
      </c>
      <c r="D42" s="5" t="n">
        <v>-5334619</v>
      </c>
      <c r="E42" s="4" t="inlineStr">
        <is>
          <t xml:space="preserve"> </t>
        </is>
      </c>
    </row>
    <row r="43">
      <c r="A43" s="4" t="inlineStr">
        <is>
          <t>Jiangsu Yimao Pure Electric Bus Co., Ltd. [Member]</t>
        </is>
      </c>
    </row>
    <row r="44">
      <c r="A44" s="3" t="inlineStr">
        <is>
          <t>Related Party Transactions and Balances (Details) - Schedule of material related party transactions [Line Items]</t>
        </is>
      </c>
    </row>
    <row r="45">
      <c r="A45" s="4" t="inlineStr">
        <is>
          <t>Nature</t>
        </is>
      </c>
      <c r="C45" s="4" t="inlineStr">
        <is>
          <t>Purchase of raw materials and finished goods</t>
        </is>
      </c>
    </row>
    <row r="46">
      <c r="A46" s="4" t="inlineStr">
        <is>
          <t>Related party transactions</t>
        </is>
      </c>
      <c r="C46" s="4" t="inlineStr">
        <is>
          <t xml:space="preserve"> </t>
        </is>
      </c>
      <c r="D46" s="5" t="n">
        <v>-2428036</v>
      </c>
      <c r="E46" s="4" t="inlineStr">
        <is>
          <t xml:space="preserve"> </t>
        </is>
      </c>
    </row>
    <row r="47">
      <c r="A47" s="4" t="inlineStr">
        <is>
          <t>Henglong Chen [Member]</t>
        </is>
      </c>
    </row>
    <row r="48">
      <c r="A48" s="3" t="inlineStr">
        <is>
          <t>Related Party Transactions and Balances (Details) - Schedule of material related party transactions [Line Items]</t>
        </is>
      </c>
    </row>
    <row r="49">
      <c r="A49" s="4" t="inlineStr">
        <is>
          <t>Nature</t>
        </is>
      </c>
      <c r="B49" s="4" t="inlineStr">
        <is>
          <t>[1]</t>
        </is>
      </c>
      <c r="C49" s="4" t="inlineStr">
        <is>
          <t>Interest-free loan to a shareholder*</t>
        </is>
      </c>
    </row>
    <row r="50">
      <c r="A50" s="4" t="inlineStr">
        <is>
          <t>Related party transactions</t>
        </is>
      </c>
      <c r="C50" s="6" t="n">
        <v>377634</v>
      </c>
      <c r="D50" s="5" t="n">
        <v>1857441</v>
      </c>
      <c r="E50" s="5" t="n">
        <v>1292731</v>
      </c>
    </row>
    <row r="51">
      <c r="A51" s="4" t="inlineStr">
        <is>
          <t>Henglong Chen [Member]</t>
        </is>
      </c>
    </row>
    <row r="52">
      <c r="A52" s="3" t="inlineStr">
        <is>
          <t>Related Party Transactions and Balances (Details) - Schedule of material related party transactions [Line Items]</t>
        </is>
      </c>
    </row>
    <row r="53">
      <c r="A53" s="4" t="inlineStr">
        <is>
          <t>Nature</t>
        </is>
      </c>
      <c r="B53" s="4" t="inlineStr">
        <is>
          <t>[1]</t>
        </is>
      </c>
      <c r="C53" s="4" t="inlineStr">
        <is>
          <t>Collection of loan from a shareholder *</t>
        </is>
      </c>
    </row>
    <row r="54">
      <c r="A54" s="4" t="inlineStr">
        <is>
          <t>Related party transactions</t>
        </is>
      </c>
      <c r="C54" s="6" t="n">
        <v>-391116</v>
      </c>
      <c r="D54" s="5" t="n">
        <v>-683880</v>
      </c>
      <c r="E54" s="5" t="n">
        <v>-400619</v>
      </c>
    </row>
    <row r="55">
      <c r="A55" s="4" t="inlineStr">
        <is>
          <t>Henglong Chen [Member]</t>
        </is>
      </c>
    </row>
    <row r="56">
      <c r="A56" s="3" t="inlineStr">
        <is>
          <t>Related Party Transactions and Balances (Details) - Schedule of material related party transactions [Line Items]</t>
        </is>
      </c>
    </row>
    <row r="57">
      <c r="A57" s="4" t="inlineStr">
        <is>
          <t>Nature</t>
        </is>
      </c>
      <c r="B57" s="4" t="inlineStr">
        <is>
          <t>[1]</t>
        </is>
      </c>
      <c r="C57" s="4" t="inlineStr">
        <is>
          <t>Transfer of third-party loans to a related party*</t>
        </is>
      </c>
    </row>
    <row r="58">
      <c r="A58" s="4" t="inlineStr">
        <is>
          <t>Related party transactions</t>
        </is>
      </c>
      <c r="C58" s="4" t="inlineStr">
        <is>
          <t xml:space="preserve"> </t>
        </is>
      </c>
      <c r="D58" s="5" t="n">
        <v>59682</v>
      </c>
      <c r="E58" s="5" t="n">
        <v>542491</v>
      </c>
    </row>
    <row r="59">
      <c r="A59" s="4" t="inlineStr">
        <is>
          <t>Huiyan Xie [Member]</t>
        </is>
      </c>
    </row>
    <row r="60">
      <c r="A60" s="3" t="inlineStr">
        <is>
          <t>Related Party Transactions and Balances (Details) - Schedule of material related party transactions [Line Items]</t>
        </is>
      </c>
    </row>
    <row r="61">
      <c r="A61" s="4" t="inlineStr">
        <is>
          <t>Nature</t>
        </is>
      </c>
      <c r="C61" s="4" t="inlineStr">
        <is>
          <t>Interest-free loan to a related party</t>
        </is>
      </c>
    </row>
    <row r="62">
      <c r="A62" s="4" t="inlineStr">
        <is>
          <t>Related party transactions</t>
        </is>
      </c>
      <c r="C62" s="4" t="inlineStr">
        <is>
          <t xml:space="preserve"> </t>
        </is>
      </c>
      <c r="D62" s="5" t="n">
        <v>101896</v>
      </c>
      <c r="E62" s="4" t="inlineStr">
        <is>
          <t xml:space="preserve"> </t>
        </is>
      </c>
    </row>
    <row r="63">
      <c r="A63" s="4" t="inlineStr">
        <is>
          <t>Huiyan Xie [Member]</t>
        </is>
      </c>
    </row>
    <row r="64">
      <c r="A64" s="3" t="inlineStr">
        <is>
          <t>Related Party Transactions and Balances (Details) - Schedule of material related party transactions [Line Items]</t>
        </is>
      </c>
    </row>
    <row r="65">
      <c r="A65" s="4" t="inlineStr">
        <is>
          <t>Nature</t>
        </is>
      </c>
      <c r="C65" s="4" t="inlineStr">
        <is>
          <t>Collection of loan from a related party</t>
        </is>
      </c>
    </row>
    <row r="66">
      <c r="A66" s="4" t="inlineStr">
        <is>
          <t>Related party transactions</t>
        </is>
      </c>
      <c r="C66" s="4" t="inlineStr">
        <is>
          <t xml:space="preserve"> </t>
        </is>
      </c>
      <c r="D66" s="5" t="n">
        <v>-101896</v>
      </c>
      <c r="E66" s="4" t="inlineStr">
        <is>
          <t xml:space="preserve"> </t>
        </is>
      </c>
    </row>
    <row r="67">
      <c r="A67" s="4" t="inlineStr">
        <is>
          <t>Shenzhen Star Asset Management Co., Ltd. [Member]</t>
        </is>
      </c>
    </row>
    <row r="68">
      <c r="A68" s="3" t="inlineStr">
        <is>
          <t>Related Party Transactions and Balances (Details) - Schedule of material related party transactions [Line Items]</t>
        </is>
      </c>
    </row>
    <row r="69">
      <c r="A69" s="4" t="inlineStr">
        <is>
          <t>Nature</t>
        </is>
      </c>
      <c r="C69" s="4" t="inlineStr">
        <is>
          <t>Rental expenses of e-bicycles</t>
        </is>
      </c>
    </row>
    <row r="70">
      <c r="A70" s="4" t="inlineStr">
        <is>
          <t>Related party transactions</t>
        </is>
      </c>
      <c r="C70" s="4" t="inlineStr">
        <is>
          <t xml:space="preserve"> </t>
        </is>
      </c>
      <c r="D70" s="5" t="n">
        <v>-176862</v>
      </c>
      <c r="E70" s="5" t="n">
        <v>-171714</v>
      </c>
    </row>
    <row r="71">
      <c r="A71" s="4" t="inlineStr">
        <is>
          <t>Shenzhen Star Asset Management Co., Ltd. [Member]</t>
        </is>
      </c>
    </row>
    <row r="72">
      <c r="A72" s="3" t="inlineStr">
        <is>
          <t>Related Party Transactions and Balances (Details) - Schedule of material related party transactions [Line Items]</t>
        </is>
      </c>
    </row>
    <row r="73">
      <c r="A73" s="4" t="inlineStr">
        <is>
          <t>Nature</t>
        </is>
      </c>
      <c r="C73" s="4" t="inlineStr">
        <is>
          <t>Disposal of e-bicycles on behalf of a related party</t>
        </is>
      </c>
    </row>
    <row r="74">
      <c r="A74" s="4" t="inlineStr">
        <is>
          <t>Related party transactions</t>
        </is>
      </c>
      <c r="C74" s="4" t="inlineStr">
        <is>
          <t xml:space="preserve"> </t>
        </is>
      </c>
      <c r="D74" s="5" t="n">
        <v>-291131</v>
      </c>
      <c r="E74" s="4" t="inlineStr">
        <is>
          <t xml:space="preserve"> </t>
        </is>
      </c>
    </row>
    <row r="75">
      <c r="A75" s="4" t="inlineStr">
        <is>
          <t>Shenzhen Star Asset Management Co., Ltd. [Member]</t>
        </is>
      </c>
    </row>
    <row r="76">
      <c r="A76" s="3" t="inlineStr">
        <is>
          <t>Related Party Transactions and Balances (Details) - Schedule of material related party transactions [Line Items]</t>
        </is>
      </c>
    </row>
    <row r="77">
      <c r="A77" s="4" t="inlineStr">
        <is>
          <t>Nature</t>
        </is>
      </c>
      <c r="C77" s="4" t="inlineStr">
        <is>
          <t>Purchase of e-bicycles from a related party</t>
        </is>
      </c>
    </row>
    <row r="78">
      <c r="A78" s="4" t="inlineStr">
        <is>
          <t>Related party transactions</t>
        </is>
      </c>
      <c r="C78" s="4" t="inlineStr">
        <is>
          <t xml:space="preserve"> </t>
        </is>
      </c>
      <c r="D78" s="5" t="n">
        <v>-873394</v>
      </c>
      <c r="E78" s="4" t="inlineStr">
        <is>
          <t xml:space="preserve"> </t>
        </is>
      </c>
    </row>
    <row r="79">
      <c r="A79" s="4" t="inlineStr">
        <is>
          <t>Jianhui Ye [Member]</t>
        </is>
      </c>
    </row>
    <row r="80">
      <c r="A80" s="3" t="inlineStr">
        <is>
          <t>Related Party Transactions and Balances (Details) - Schedule of material related party transactions [Line Items]</t>
        </is>
      </c>
    </row>
    <row r="81">
      <c r="A81" s="4" t="inlineStr">
        <is>
          <t>Nature</t>
        </is>
      </c>
      <c r="C81" s="4" t="inlineStr">
        <is>
          <t>Interest-free loan from a related party</t>
        </is>
      </c>
    </row>
    <row r="82">
      <c r="A82" s="4" t="inlineStr">
        <is>
          <t>Related party transactions</t>
        </is>
      </c>
      <c r="C82" s="4" t="inlineStr">
        <is>
          <t xml:space="preserve"> </t>
        </is>
      </c>
      <c r="D82" s="5" t="n">
        <v>-4374249</v>
      </c>
      <c r="E82" s="4" t="inlineStr">
        <is>
          <t xml:space="preserve"> </t>
        </is>
      </c>
    </row>
    <row r="83">
      <c r="A83" s="4" t="inlineStr">
        <is>
          <t>Jianhui Ye [Member]</t>
        </is>
      </c>
    </row>
    <row r="84">
      <c r="A84" s="3" t="inlineStr">
        <is>
          <t>Related Party Transactions and Balances (Details) - Schedule of material related party transactions [Line Items]</t>
        </is>
      </c>
    </row>
    <row r="85">
      <c r="A85" s="4" t="inlineStr">
        <is>
          <t>Nature</t>
        </is>
      </c>
      <c r="C85" s="4" t="inlineStr">
        <is>
          <t>Repayment of interest-free loan to a related party</t>
        </is>
      </c>
    </row>
    <row r="86">
      <c r="A86" s="4" t="inlineStr">
        <is>
          <t>Related party transactions</t>
        </is>
      </c>
      <c r="C86" s="6" t="n">
        <v>4289426</v>
      </c>
      <c r="D86" s="4" t="inlineStr">
        <is>
          <t xml:space="preserve"> </t>
        </is>
      </c>
      <c r="E86" s="4" t="inlineStr">
        <is>
          <t xml:space="preserve"> </t>
        </is>
      </c>
    </row>
    <row r="87">
      <c r="A87" s="4" t="inlineStr">
        <is>
          <t>Beijing Weiqi Technology Co., Ltd. [Member]</t>
        </is>
      </c>
    </row>
    <row r="88">
      <c r="A88" s="3" t="inlineStr">
        <is>
          <t>Related Party Transactions and Balances (Details) - Schedule of material related party transactions [Line Items]</t>
        </is>
      </c>
    </row>
    <row r="89">
      <c r="A89" s="4" t="inlineStr">
        <is>
          <t>Nature</t>
        </is>
      </c>
      <c r="C89" s="4" t="inlineStr">
        <is>
          <t>Sales of e-bicycles to a related party</t>
        </is>
      </c>
    </row>
    <row r="90">
      <c r="A90" s="4" t="inlineStr">
        <is>
          <t>Related party transactions</t>
        </is>
      </c>
      <c r="C90" s="6" t="n">
        <v>107314</v>
      </c>
      <c r="D90" s="4" t="inlineStr">
        <is>
          <t xml:space="preserve"> </t>
        </is>
      </c>
      <c r="E90" s="4" t="inlineStr">
        <is>
          <t xml:space="preserve"> </t>
        </is>
      </c>
    </row>
    <row r="91"/>
    <row r="92">
      <c r="A92" s="4" t="inlineStr">
        <is>
          <t>[1]</t>
        </is>
      </c>
      <c r="B92" s="4" t="inlineStr">
        <is>
          <t>The interest-free loan made to Henglong Chen, a significant shareholder and former Chairman of the Board of the Company, net of repayment was recognized as a deduction to the Company’s equity, see Note 14d. The loan made to Henglong Chen which was for his personal purpose violated Sarbanes-Oxley Act section 402 due to the lack of internal control in term of related party borrowings, however, the balance as of September 30, 2020 is expected to be collected within half year upon the completion of the Company’s IPO, with the funds from the sales of Henglong Chen’s own real estate property in PRC and financial assets he invested in other institutions.</t>
        </is>
      </c>
    </row>
  </sheetData>
  <mergeCells count="4">
    <mergeCell ref="A1:B2"/>
    <mergeCell ref="C1:E1"/>
    <mergeCell ref="A91:D91"/>
    <mergeCell ref="B92:D9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iscontinued Operation (Details) - Schedule of assets and liabilities of the discontinued operation - USD ($)</t>
        </is>
      </c>
      <c r="C1" s="2" t="inlineStr">
        <is>
          <t>Sep. 30, 2020</t>
        </is>
      </c>
      <c r="D1" s="2" t="inlineStr">
        <is>
          <t>Sep. 30, 2019</t>
        </is>
      </c>
    </row>
    <row r="2">
      <c r="A2" s="3" t="inlineStr">
        <is>
          <t>Assets of discontinued operation</t>
        </is>
      </c>
    </row>
    <row r="3">
      <c r="A3" s="4" t="inlineStr">
        <is>
          <t>Accounts receivable</t>
        </is>
      </c>
      <c r="B3" s="4" t="inlineStr">
        <is>
          <t>[1]</t>
        </is>
      </c>
      <c r="C3" s="6" t="n">
        <v>102449</v>
      </c>
      <c r="D3" s="6" t="n">
        <v>112921</v>
      </c>
    </row>
    <row r="4">
      <c r="A4" s="4" t="inlineStr">
        <is>
          <t>Total current assets</t>
        </is>
      </c>
      <c r="C4" s="5" t="n">
        <v>102449</v>
      </c>
      <c r="D4" s="5" t="n">
        <v>112921</v>
      </c>
    </row>
    <row r="5">
      <c r="A5" s="4" t="inlineStr">
        <is>
          <t>Total assets</t>
        </is>
      </c>
      <c r="C5" s="5" t="n">
        <v>102449</v>
      </c>
      <c r="D5" s="5" t="n">
        <v>112921</v>
      </c>
    </row>
    <row r="6">
      <c r="A6" s="3" t="inlineStr">
        <is>
          <t>Liabilities of discontinued operation</t>
        </is>
      </c>
    </row>
    <row r="7">
      <c r="A7" s="4" t="inlineStr">
        <is>
          <t>Accounts payable</t>
        </is>
      </c>
      <c r="C7" s="5" t="n">
        <v>314756</v>
      </c>
      <c r="D7" s="5" t="n">
        <v>307782</v>
      </c>
    </row>
    <row r="8">
      <c r="A8" s="4" t="inlineStr">
        <is>
          <t>Advance from customers</t>
        </is>
      </c>
      <c r="C8" s="5" t="n">
        <v>34500</v>
      </c>
      <c r="D8" s="5" t="n">
        <v>34040</v>
      </c>
    </row>
    <row r="9">
      <c r="A9" s="4" t="inlineStr">
        <is>
          <t>Other payable</t>
        </is>
      </c>
      <c r="C9" s="5" t="n">
        <v>283622</v>
      </c>
      <c r="D9" s="5" t="n">
        <v>272262</v>
      </c>
    </row>
    <row r="10">
      <c r="A10" s="4" t="inlineStr">
        <is>
          <t>Income tax payable</t>
        </is>
      </c>
      <c r="C10" s="5" t="n">
        <v>22834</v>
      </c>
      <c r="D10" s="5" t="n">
        <v>21919</v>
      </c>
    </row>
    <row r="11">
      <c r="A11" s="4" t="inlineStr">
        <is>
          <t>Total current liabilities</t>
        </is>
      </c>
      <c r="C11" s="5" t="n">
        <v>655712</v>
      </c>
      <c r="D11" s="5" t="n">
        <v>636003</v>
      </c>
    </row>
    <row r="12">
      <c r="A12" s="4" t="inlineStr">
        <is>
          <t>Total liabilities</t>
        </is>
      </c>
      <c r="C12" s="6" t="n">
        <v>655712</v>
      </c>
      <c r="D12" s="6" t="n">
        <v>636003</v>
      </c>
    </row>
    <row r="13"/>
    <row r="14">
      <c r="A14" s="4" t="inlineStr">
        <is>
          <t>[1]</t>
        </is>
      </c>
      <c r="B14" s="4" t="inlineStr">
        <is>
          <t>The accounts receivables as of September 30, 2020 has been subsequently collected in November 2020.</t>
        </is>
      </c>
    </row>
  </sheetData>
  <mergeCells count="3">
    <mergeCell ref="A1:B1"/>
    <mergeCell ref="A13:C13"/>
    <mergeCell ref="B14:C1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 (Details) - Schedule of revenues and income from discontinued operation - USD ($)</t>
        </is>
      </c>
      <c r="B1" s="2" t="inlineStr">
        <is>
          <t>12 Months Ended</t>
        </is>
      </c>
    </row>
    <row r="2">
      <c r="B2" s="2" t="inlineStr">
        <is>
          <t>Sep. 30, 2020</t>
        </is>
      </c>
      <c r="C2" s="2" t="inlineStr">
        <is>
          <t>Sep. 30, 2019</t>
        </is>
      </c>
      <c r="D2" s="2" t="inlineStr">
        <is>
          <t>Sep. 30, 2018</t>
        </is>
      </c>
    </row>
    <row r="3">
      <c r="A3" s="3" t="inlineStr">
        <is>
          <t>Schedule of revenues and income from discontinued operation [Abstract]</t>
        </is>
      </c>
    </row>
    <row r="4">
      <c r="A4" s="4" t="inlineStr">
        <is>
          <t>Net revenues</t>
        </is>
      </c>
      <c r="B4" s="4" t="inlineStr">
        <is>
          <t xml:space="preserve"> </t>
        </is>
      </c>
      <c r="C4" s="6" t="n">
        <v>2511527</v>
      </c>
      <c r="D4" s="6" t="n">
        <v>1460908</v>
      </c>
    </row>
    <row r="5">
      <c r="A5" s="4" t="inlineStr">
        <is>
          <t>Cost of revenues</t>
        </is>
      </c>
      <c r="B5" s="4" t="inlineStr">
        <is>
          <t xml:space="preserve"> </t>
        </is>
      </c>
      <c r="C5" s="5" t="n">
        <v>-2011797</v>
      </c>
      <c r="D5" s="5" t="n">
        <v>-1731605</v>
      </c>
    </row>
    <row r="6">
      <c r="A6" s="4" t="inlineStr">
        <is>
          <t>Loss on the disposal of the production line</t>
        </is>
      </c>
      <c r="B6" s="4" t="inlineStr">
        <is>
          <t xml:space="preserve"> </t>
        </is>
      </c>
      <c r="C6" s="5" t="n">
        <v>-151298</v>
      </c>
      <c r="D6" s="4" t="inlineStr">
        <is>
          <t xml:space="preserve"> </t>
        </is>
      </c>
    </row>
    <row r="7">
      <c r="A7" s="4" t="inlineStr">
        <is>
          <t>(Loss) income from discontinued operation before income tax</t>
        </is>
      </c>
      <c r="B7" s="4" t="inlineStr">
        <is>
          <t xml:space="preserve"> </t>
        </is>
      </c>
      <c r="C7" s="5" t="n">
        <v>348432</v>
      </c>
      <c r="D7" s="5" t="n">
        <v>-270697</v>
      </c>
    </row>
    <row r="8">
      <c r="A8" s="4" t="inlineStr">
        <is>
          <t>Income tax (benefit) expense</t>
        </is>
      </c>
      <c r="B8" s="4" t="inlineStr">
        <is>
          <t xml:space="preserve"> </t>
        </is>
      </c>
      <c r="C8" s="5" t="n">
        <v>87108</v>
      </c>
      <c r="D8" s="5" t="n">
        <v>-67674</v>
      </c>
    </row>
    <row r="9">
      <c r="A9" s="4" t="inlineStr">
        <is>
          <t>(Loss) income from discontinued operation, net of income tax</t>
        </is>
      </c>
      <c r="B9" s="4" t="inlineStr">
        <is>
          <t xml:space="preserve"> </t>
        </is>
      </c>
      <c r="C9" s="6" t="n">
        <v>261324</v>
      </c>
      <c r="D9" s="6" t="n">
        <v>-20302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 USD ($)</t>
        </is>
      </c>
      <c r="B1" s="2" t="inlineStr">
        <is>
          <t>12 Months Ended</t>
        </is>
      </c>
    </row>
    <row r="2">
      <c r="B2" s="2" t="inlineStr">
        <is>
          <t>Sep. 30, 2020</t>
        </is>
      </c>
      <c r="C2" s="2" t="inlineStr">
        <is>
          <t>Sep. 30, 2019</t>
        </is>
      </c>
    </row>
    <row r="3">
      <c r="A3" s="3" t="inlineStr">
        <is>
          <t>Income Taxes (Details) [Line Items]</t>
        </is>
      </c>
    </row>
    <row r="4">
      <c r="A4" s="4" t="inlineStr">
        <is>
          <t>Profits tax rates description</t>
        </is>
      </c>
      <c r="B4" s="4" t="inlineStr">
        <is>
          <t>Under the two-tiered profits tax rates regime, the first 2 million Hong Kong Dollar (&amp;#x201c;HKD&amp;#x201d;) of profits of the qualifying group entity will be taxed at 8.25%, and profits above HKD 2 million will be taxed at 16.5%.</t>
        </is>
      </c>
    </row>
    <row r="5">
      <c r="A5" s="4" t="inlineStr">
        <is>
          <t>Effective Income Tax Rate Reconciliation, at Federal Statutory Income Tax Rate, Percent</t>
        </is>
      </c>
      <c r="B5" s="4" t="inlineStr">
        <is>
          <t>25.00%</t>
        </is>
      </c>
    </row>
    <row r="6">
      <c r="A6" s="4" t="inlineStr">
        <is>
          <t>Income tax dividends</t>
        </is>
      </c>
      <c r="B6" s="4" t="inlineStr">
        <is>
          <t>10.00%</t>
        </is>
      </c>
    </row>
    <row r="7">
      <c r="A7" s="4" t="inlineStr">
        <is>
          <t>PRC tax rate</t>
        </is>
      </c>
      <c r="B7" s="4" t="inlineStr">
        <is>
          <t>5.00%</t>
        </is>
      </c>
    </row>
    <row r="8">
      <c r="A8" s="4" t="inlineStr">
        <is>
          <t>Deferred tax assets</t>
        </is>
      </c>
      <c r="C8" s="6" t="n">
        <v>57816</v>
      </c>
    </row>
    <row r="9">
      <c r="A9" s="4" t="inlineStr">
        <is>
          <t>2024 [Member]</t>
        </is>
      </c>
    </row>
    <row r="10">
      <c r="A10" s="3" t="inlineStr">
        <is>
          <t>Income Taxes (Details) [Line Items]</t>
        </is>
      </c>
    </row>
    <row r="11">
      <c r="A11" s="4" t="inlineStr">
        <is>
          <t>Net operating loss carried forward</t>
        </is>
      </c>
      <c r="B11" s="6" t="n">
        <v>464473</v>
      </c>
    </row>
    <row r="12">
      <c r="A12" s="4" t="inlineStr">
        <is>
          <t>2025 [Member]</t>
        </is>
      </c>
    </row>
    <row r="13">
      <c r="A13" s="3" t="inlineStr">
        <is>
          <t>Income Taxes (Details) [Line Items]</t>
        </is>
      </c>
    </row>
    <row r="14">
      <c r="A14" s="4" t="inlineStr">
        <is>
          <t>Net operating loss carried forward</t>
        </is>
      </c>
      <c r="B14" s="6" t="n">
        <v>22656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omponents of the income tax provision from continuing operations - USD ($)</t>
        </is>
      </c>
      <c r="B1" s="2" t="inlineStr">
        <is>
          <t>12 Months Ended</t>
        </is>
      </c>
    </row>
    <row r="2">
      <c r="B2" s="2" t="inlineStr">
        <is>
          <t>Sep. 30, 2020</t>
        </is>
      </c>
      <c r="C2" s="2" t="inlineStr">
        <is>
          <t>Sep. 30, 2019</t>
        </is>
      </c>
      <c r="D2" s="2" t="inlineStr">
        <is>
          <t>Sep. 30, 2018</t>
        </is>
      </c>
    </row>
    <row r="3">
      <c r="A3" s="3" t="inlineStr">
        <is>
          <t>Schedule of components of the income tax provision from continuing operations [Abstract]</t>
        </is>
      </c>
    </row>
    <row r="4">
      <c r="A4" s="4" t="inlineStr">
        <is>
          <t>Current</t>
        </is>
      </c>
      <c r="B4" s="6" t="n">
        <v>160540</v>
      </c>
      <c r="C4" s="6" t="n">
        <v>575724</v>
      </c>
      <c r="D4" s="4" t="inlineStr">
        <is>
          <t xml:space="preserve"> </t>
        </is>
      </c>
    </row>
    <row r="5">
      <c r="A5" s="4" t="inlineStr">
        <is>
          <t>Deferred</t>
        </is>
      </c>
      <c r="B5" s="5" t="n">
        <v>-63392</v>
      </c>
      <c r="C5" s="5" t="n">
        <v>147660</v>
      </c>
      <c r="D5" s="5" t="n">
        <v>286905</v>
      </c>
    </row>
    <row r="6">
      <c r="A6" s="4" t="inlineStr">
        <is>
          <t>Total income tax provision</t>
        </is>
      </c>
      <c r="B6" s="6" t="n">
        <v>97148</v>
      </c>
      <c r="C6" s="6" t="n">
        <v>723384</v>
      </c>
      <c r="D6" s="6" t="n">
        <v>28690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iations of the statutory income tax rate and the company’s effective income tax rate - USD ($)</t>
        </is>
      </c>
      <c r="B1" s="2" t="inlineStr">
        <is>
          <t>12 Months Ended</t>
        </is>
      </c>
    </row>
    <row r="2">
      <c r="B2" s="2" t="inlineStr">
        <is>
          <t>Sep. 30, 2020</t>
        </is>
      </c>
      <c r="C2" s="2" t="inlineStr">
        <is>
          <t>Sep. 30, 2019</t>
        </is>
      </c>
      <c r="D2" s="2" t="inlineStr">
        <is>
          <t>Sep. 30, 2018</t>
        </is>
      </c>
    </row>
    <row r="3">
      <c r="A3" s="3" t="inlineStr">
        <is>
          <t>Schedule of reconciliations of the statutory income tax rate and the company’s effective income tax rate [Abstract]</t>
        </is>
      </c>
    </row>
    <row r="4">
      <c r="A4" s="4" t="inlineStr">
        <is>
          <t>Net income before provision for income taxes</t>
        </is>
      </c>
      <c r="B4" s="6" t="n">
        <v>374070</v>
      </c>
      <c r="C4" s="6" t="n">
        <v>2653497</v>
      </c>
      <c r="D4" s="6" t="n">
        <v>1123677</v>
      </c>
    </row>
    <row r="5">
      <c r="A5" s="4" t="inlineStr">
        <is>
          <t>PRC statutory tax rate</t>
        </is>
      </c>
      <c r="B5" s="4" t="inlineStr">
        <is>
          <t>25.00%</t>
        </is>
      </c>
      <c r="C5" s="4" t="inlineStr">
        <is>
          <t>25.00%</t>
        </is>
      </c>
      <c r="D5" s="4" t="inlineStr">
        <is>
          <t>25.00%</t>
        </is>
      </c>
    </row>
    <row r="6">
      <c r="A6" s="4" t="inlineStr">
        <is>
          <t>Income tax at statutory tax rate</t>
        </is>
      </c>
      <c r="B6" s="6" t="n">
        <v>93517</v>
      </c>
      <c r="C6" s="6" t="n">
        <v>663374</v>
      </c>
      <c r="D6" s="6" t="n">
        <v>280919</v>
      </c>
    </row>
    <row r="7">
      <c r="A7" s="4" t="inlineStr">
        <is>
          <t>Expenses not deductible for tax purpose</t>
        </is>
      </c>
      <c r="B7" s="5" t="n">
        <v>3650</v>
      </c>
      <c r="C7" s="5" t="n">
        <v>2194</v>
      </c>
      <c r="D7" s="5" t="n">
        <v>5986</v>
      </c>
    </row>
    <row r="8">
      <c r="A8" s="4" t="inlineStr">
        <is>
          <t>Effect on valuation allowance</t>
        </is>
      </c>
      <c r="B8" s="5" t="n">
        <v>-19</v>
      </c>
      <c r="C8" s="5" t="n">
        <v>57816</v>
      </c>
      <c r="D8" s="4" t="inlineStr">
        <is>
          <t xml:space="preserve"> </t>
        </is>
      </c>
    </row>
    <row r="9">
      <c r="A9" s="4" t="inlineStr">
        <is>
          <t>Income tax expense</t>
        </is>
      </c>
      <c r="B9" s="6" t="n">
        <v>97148</v>
      </c>
      <c r="C9" s="6" t="n">
        <v>723384</v>
      </c>
      <c r="D9" s="6" t="n">
        <v>286905</v>
      </c>
    </row>
    <row r="10">
      <c r="A10" s="4" t="inlineStr">
        <is>
          <t>Effective tax rates</t>
        </is>
      </c>
      <c r="B10" s="4" t="inlineStr">
        <is>
          <t>26.00%</t>
        </is>
      </c>
      <c r="C10" s="4" t="inlineStr">
        <is>
          <t>27.00%</t>
        </is>
      </c>
      <c r="D10" s="4" t="inlineStr">
        <is>
          <t>26.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 and liability - USD ($)</t>
        </is>
      </c>
      <c r="B1" s="2" t="inlineStr">
        <is>
          <t>Sep. 30, 2020</t>
        </is>
      </c>
      <c r="C1" s="2" t="inlineStr">
        <is>
          <t>Sep. 30, 2019</t>
        </is>
      </c>
    </row>
    <row r="2">
      <c r="A2" s="3" t="inlineStr">
        <is>
          <t>Deferred tax assets:</t>
        </is>
      </c>
    </row>
    <row r="3">
      <c r="A3" s="4" t="inlineStr">
        <is>
          <t>Tax loss carry forwards</t>
        </is>
      </c>
      <c r="B3" s="6" t="n">
        <v>116118</v>
      </c>
      <c r="C3" s="6" t="n">
        <v>56642</v>
      </c>
    </row>
    <row r="4">
      <c r="A4" s="4" t="inlineStr">
        <is>
          <t>Bad debt allowance</t>
        </is>
      </c>
      <c r="B4" s="5" t="n">
        <v>32624</v>
      </c>
      <c r="C4" s="5" t="n">
        <v>20244</v>
      </c>
    </row>
    <row r="5">
      <c r="A5" s="4" t="inlineStr">
        <is>
          <t>Advertising expense</t>
        </is>
      </c>
      <c r="B5" s="5" t="n">
        <v>7061</v>
      </c>
      <c r="C5" s="5" t="n">
        <v>9883</v>
      </c>
    </row>
    <row r="6">
      <c r="A6" s="4" t="inlineStr">
        <is>
          <t>Staff education fund</t>
        </is>
      </c>
      <c r="B6" s="4" t="inlineStr">
        <is>
          <t xml:space="preserve"> </t>
        </is>
      </c>
      <c r="C6" s="5" t="n">
        <v>24</v>
      </c>
    </row>
    <row r="7">
      <c r="A7" s="4" t="inlineStr">
        <is>
          <t>Less: valuation allowance</t>
        </is>
      </c>
      <c r="B7" s="5" t="n">
        <v>-58479</v>
      </c>
      <c r="C7" s="5" t="n">
        <v>-56156</v>
      </c>
    </row>
    <row r="8">
      <c r="A8" s="4" t="inlineStr">
        <is>
          <t>Deferred tax assets, net</t>
        </is>
      </c>
      <c r="B8" s="6" t="n">
        <v>97324</v>
      </c>
      <c r="C8" s="6" t="n">
        <v>306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income from continuing operations</t>
        </is>
      </c>
      <c r="B4" s="6" t="n">
        <v>276922</v>
      </c>
      <c r="C4" s="6" t="n">
        <v>1930113</v>
      </c>
      <c r="D4" s="6" t="n">
        <v>836772</v>
      </c>
    </row>
    <row r="5">
      <c r="A5" s="4" t="inlineStr">
        <is>
          <t>Net (loss) income from discontinued operation</t>
        </is>
      </c>
      <c r="B5" s="4" t="inlineStr">
        <is>
          <t xml:space="preserve"> </t>
        </is>
      </c>
      <c r="C5" s="5" t="n">
        <v>261324</v>
      </c>
      <c r="D5" s="5" t="n">
        <v>-203023</v>
      </c>
    </row>
    <row r="6">
      <c r="A6" s="3" t="inlineStr">
        <is>
          <t>Adjustments to reconcile net income to net cash provided by (used in) operating activities:</t>
        </is>
      </c>
    </row>
    <row r="7">
      <c r="A7" s="4" t="inlineStr">
        <is>
          <t>Allowance for doubtful accounts</t>
        </is>
      </c>
      <c r="B7" s="5" t="n">
        <v>35323</v>
      </c>
      <c r="C7" s="5" t="n">
        <v>83370</v>
      </c>
      <c r="D7" s="4" t="inlineStr">
        <is>
          <t xml:space="preserve"> </t>
        </is>
      </c>
    </row>
    <row r="8">
      <c r="A8" s="4" t="inlineStr">
        <is>
          <t>Depreciation and amortization</t>
        </is>
      </c>
      <c r="B8" s="5" t="n">
        <v>1018856</v>
      </c>
      <c r="C8" s="5" t="n">
        <v>944036</v>
      </c>
      <c r="D8" s="5" t="n">
        <v>599045</v>
      </c>
    </row>
    <row r="9">
      <c r="A9" s="4" t="inlineStr">
        <is>
          <t>Gain from disposal of property and equipment</t>
        </is>
      </c>
      <c r="B9" s="5" t="n">
        <v>-542320</v>
      </c>
      <c r="C9" s="5" t="n">
        <v>-143857</v>
      </c>
      <c r="D9" s="4" t="inlineStr">
        <is>
          <t xml:space="preserve"> </t>
        </is>
      </c>
    </row>
    <row r="10">
      <c r="A10" s="4" t="inlineStr">
        <is>
          <t>Deferred tax expenses (benefit)</t>
        </is>
      </c>
      <c r="B10" s="5" t="n">
        <v>-63392</v>
      </c>
      <c r="C10" s="5" t="n">
        <v>147660</v>
      </c>
      <c r="D10" s="5" t="n">
        <v>286905</v>
      </c>
    </row>
    <row r="11">
      <c r="A11" s="3" t="inlineStr">
        <is>
          <t>Changes in assets and liabilities</t>
        </is>
      </c>
    </row>
    <row r="12">
      <c r="A12" s="4" t="inlineStr">
        <is>
          <t>Accounts receivable</t>
        </is>
      </c>
      <c r="B12" s="5" t="n">
        <v>-6317084</v>
      </c>
      <c r="C12" s="5" t="n">
        <v>4025371</v>
      </c>
      <c r="D12" s="5" t="n">
        <v>-2791065</v>
      </c>
    </row>
    <row r="13">
      <c r="A13" s="4" t="inlineStr">
        <is>
          <t>Notes receivable</t>
        </is>
      </c>
      <c r="B13" s="5" t="n">
        <v>-1612995</v>
      </c>
      <c r="C13" s="4" t="inlineStr">
        <is>
          <t xml:space="preserve"> </t>
        </is>
      </c>
      <c r="D13" s="4" t="inlineStr">
        <is>
          <t xml:space="preserve"> </t>
        </is>
      </c>
    </row>
    <row r="14">
      <c r="A14" s="4" t="inlineStr">
        <is>
          <t>Inventories</t>
        </is>
      </c>
      <c r="B14" s="5" t="n">
        <v>1568669</v>
      </c>
      <c r="C14" s="5" t="n">
        <v>-450926</v>
      </c>
      <c r="D14" s="5" t="n">
        <v>23542</v>
      </c>
    </row>
    <row r="15">
      <c r="A15" s="4" t="inlineStr">
        <is>
          <t>Advances to suppliers</t>
        </is>
      </c>
      <c r="B15" s="5" t="n">
        <v>4310456</v>
      </c>
      <c r="C15" s="5" t="n">
        <v>-7106766</v>
      </c>
      <c r="D15" s="5" t="n">
        <v>-44292</v>
      </c>
    </row>
    <row r="16">
      <c r="A16" s="4" t="inlineStr">
        <is>
          <t>Prepaid expenses and other current assets</t>
        </is>
      </c>
      <c r="B16" s="5" t="n">
        <v>537771</v>
      </c>
      <c r="C16" s="5" t="n">
        <v>2279571</v>
      </c>
      <c r="D16" s="5" t="n">
        <v>-2478963</v>
      </c>
    </row>
    <row r="17">
      <c r="A17" s="4" t="inlineStr">
        <is>
          <t>Amount due from related parties</t>
        </is>
      </c>
      <c r="B17" s="5" t="n">
        <v>1839439</v>
      </c>
      <c r="C17" s="5" t="n">
        <v>-4971495</v>
      </c>
      <c r="D17" s="5" t="n">
        <v>-3983</v>
      </c>
    </row>
    <row r="18">
      <c r="A18" s="4" t="inlineStr">
        <is>
          <t>Accounts payable</t>
        </is>
      </c>
      <c r="B18" s="5" t="n">
        <v>253806</v>
      </c>
      <c r="C18" s="5" t="n">
        <v>-389258</v>
      </c>
      <c r="D18" s="5" t="n">
        <v>442799</v>
      </c>
    </row>
    <row r="19">
      <c r="A19" s="4" t="inlineStr">
        <is>
          <t>Advances from customers</t>
        </is>
      </c>
      <c r="B19" s="5" t="n">
        <v>37909</v>
      </c>
      <c r="C19" s="5" t="n">
        <v>88295</v>
      </c>
      <c r="D19" s="5" t="n">
        <v>-11118</v>
      </c>
    </row>
    <row r="20">
      <c r="A20" s="4" t="inlineStr">
        <is>
          <t>Accrued expenses and other payables</t>
        </is>
      </c>
      <c r="B20" s="5" t="n">
        <v>2512933</v>
      </c>
      <c r="C20" s="5" t="n">
        <v>-2538046</v>
      </c>
      <c r="D20" s="5" t="n">
        <v>3755909</v>
      </c>
    </row>
    <row r="21">
      <c r="A21" s="4" t="inlineStr">
        <is>
          <t>Income tax payable</t>
        </is>
      </c>
      <c r="B21" s="5" t="n">
        <v>160380</v>
      </c>
      <c r="C21" s="5" t="n">
        <v>575724</v>
      </c>
      <c r="D21" s="4" t="inlineStr">
        <is>
          <t xml:space="preserve"> </t>
        </is>
      </c>
    </row>
    <row r="22">
      <c r="A22" s="4" t="inlineStr">
        <is>
          <t>Net cash provided by (used in) operating activities, continuing operations</t>
        </is>
      </c>
      <c r="B22" s="5" t="n">
        <v>4016673</v>
      </c>
      <c r="C22" s="5" t="n">
        <v>-5526208</v>
      </c>
      <c r="D22" s="5" t="n">
        <v>615551</v>
      </c>
    </row>
    <row r="23">
      <c r="A23" s="4" t="inlineStr">
        <is>
          <t>Net cash provided by operating activities, discontinued operation</t>
        </is>
      </c>
      <c r="B23" s="5" t="n">
        <v>8096</v>
      </c>
      <c r="C23" s="5" t="n">
        <v>2824041</v>
      </c>
      <c r="D23" s="5" t="n">
        <v>336902</v>
      </c>
    </row>
    <row r="24">
      <c r="A24" s="4" t="inlineStr">
        <is>
          <t>Total cash provided by (used in) operating activities</t>
        </is>
      </c>
      <c r="B24" s="5" t="n">
        <v>4024769</v>
      </c>
      <c r="C24" s="5" t="n">
        <v>-2702167</v>
      </c>
      <c r="D24" s="5" t="n">
        <v>952453</v>
      </c>
    </row>
    <row r="25">
      <c r="A25" s="3" t="inlineStr">
        <is>
          <t>CASH FLOWS FROM INVESTING ACTIVITIES:</t>
        </is>
      </c>
    </row>
    <row r="26">
      <c r="A26" s="4" t="inlineStr">
        <is>
          <t>Purchase of property and equipment</t>
        </is>
      </c>
      <c r="B26" s="5" t="n">
        <v>-2344667</v>
      </c>
      <c r="C26" s="5" t="n">
        <v>-3146269</v>
      </c>
      <c r="D26" s="5" t="n">
        <v>-42076</v>
      </c>
    </row>
    <row r="27">
      <c r="A27" s="4" t="inlineStr">
        <is>
          <t>Purchase of short-term investments</t>
        </is>
      </c>
      <c r="B27" s="5" t="n">
        <v>-2141144</v>
      </c>
      <c r="C27" s="4" t="inlineStr">
        <is>
          <t xml:space="preserve"> </t>
        </is>
      </c>
      <c r="D27" s="4" t="inlineStr">
        <is>
          <t xml:space="preserve"> </t>
        </is>
      </c>
    </row>
    <row r="28">
      <c r="A28" s="4" t="inlineStr">
        <is>
          <t>Proceed from disposal of property and equipment</t>
        </is>
      </c>
      <c r="B28" s="5" t="n">
        <v>1135964</v>
      </c>
      <c r="C28" s="5" t="n">
        <v>206355</v>
      </c>
      <c r="D28" s="4" t="inlineStr">
        <is>
          <t xml:space="preserve"> </t>
        </is>
      </c>
    </row>
    <row r="29">
      <c r="A29" s="4" t="inlineStr">
        <is>
          <t>Interest-free loan to related parties</t>
        </is>
      </c>
      <c r="B29" s="5" t="n">
        <v>-1042024</v>
      </c>
      <c r="C29" s="5" t="n">
        <v>-101896</v>
      </c>
      <c r="D29" s="4" t="inlineStr">
        <is>
          <t xml:space="preserve"> </t>
        </is>
      </c>
    </row>
    <row r="30">
      <c r="A30" s="4" t="inlineStr">
        <is>
          <t>Collection of loan to related parties</t>
        </is>
      </c>
      <c r="B30" s="5" t="n">
        <v>1042024</v>
      </c>
      <c r="C30" s="5" t="n">
        <v>101896</v>
      </c>
      <c r="D30" s="4" t="inlineStr">
        <is>
          <t xml:space="preserve"> </t>
        </is>
      </c>
    </row>
    <row r="31">
      <c r="A31" s="4" t="inlineStr">
        <is>
          <t>Net cash used in investing activities, continuing operations</t>
        </is>
      </c>
      <c r="B31" s="5" t="n">
        <v>-3349847</v>
      </c>
      <c r="C31" s="5" t="n">
        <v>-2939914</v>
      </c>
      <c r="D31" s="5" t="n">
        <v>-42076</v>
      </c>
    </row>
    <row r="32">
      <c r="A32" s="4" t="inlineStr">
        <is>
          <t>Net cash (used in) provided by investing activities, discontinued operation</t>
        </is>
      </c>
      <c r="B32" s="4" t="inlineStr">
        <is>
          <t xml:space="preserve"> </t>
        </is>
      </c>
      <c r="C32" s="5" t="n">
        <v>1017588</v>
      </c>
      <c r="D32" s="5" t="n">
        <v>-10758</v>
      </c>
    </row>
    <row r="33">
      <c r="A33" s="4" t="inlineStr">
        <is>
          <t>Total cash used in investing activities</t>
        </is>
      </c>
      <c r="B33" s="5" t="n">
        <v>-3349847</v>
      </c>
      <c r="C33" s="5" t="n">
        <v>-1922326</v>
      </c>
      <c r="D33" s="5" t="n">
        <v>-52834</v>
      </c>
    </row>
    <row r="34">
      <c r="A34" s="3" t="inlineStr">
        <is>
          <t>CASH FLOWS FROM FINANCING ACTIVITIES:</t>
        </is>
      </c>
    </row>
    <row r="35">
      <c r="A35" s="4" t="inlineStr">
        <is>
          <t>Proceeds from short-term borrowings</t>
        </is>
      </c>
      <c r="B35" s="5" t="n">
        <v>294568</v>
      </c>
      <c r="C35" s="5" t="n">
        <v>41002</v>
      </c>
      <c r="D35" s="4" t="inlineStr">
        <is>
          <t xml:space="preserve"> </t>
        </is>
      </c>
    </row>
    <row r="36">
      <c r="A36" s="4" t="inlineStr">
        <is>
          <t>Repayments of short-term borrowings</t>
        </is>
      </c>
      <c r="B36" s="5" t="n">
        <v>-22985</v>
      </c>
      <c r="C36" s="5" t="n">
        <v>-14082</v>
      </c>
      <c r="D36" s="4" t="inlineStr">
        <is>
          <t xml:space="preserve"> </t>
        </is>
      </c>
    </row>
    <row r="37">
      <c r="A37" s="4" t="inlineStr">
        <is>
          <t>Proceeds from interest-free loan from a related party</t>
        </is>
      </c>
      <c r="B37" s="4" t="inlineStr">
        <is>
          <t xml:space="preserve"> </t>
        </is>
      </c>
      <c r="C37" s="5" t="n">
        <v>4374249</v>
      </c>
      <c r="D37" s="4" t="inlineStr">
        <is>
          <t xml:space="preserve"> </t>
        </is>
      </c>
    </row>
    <row r="38">
      <c r="A38" s="4" t="inlineStr">
        <is>
          <t>Repayment of interest-free loan to a related party</t>
        </is>
      </c>
      <c r="B38" s="5" t="n">
        <v>-4289426</v>
      </c>
      <c r="C38" s="4" t="inlineStr">
        <is>
          <t xml:space="preserve"> </t>
        </is>
      </c>
      <c r="D38" s="4" t="inlineStr">
        <is>
          <t xml:space="preserve"> </t>
        </is>
      </c>
    </row>
    <row r="39">
      <c r="A39" s="4" t="inlineStr">
        <is>
          <t>Interest-free loan to a shareholder</t>
        </is>
      </c>
      <c r="B39" s="5" t="n">
        <v>-377634</v>
      </c>
      <c r="C39" s="5" t="n">
        <v>-1857441</v>
      </c>
      <c r="D39" s="5" t="n">
        <v>-1292731</v>
      </c>
    </row>
    <row r="40">
      <c r="A40" s="4" t="inlineStr">
        <is>
          <t>Collection of loan from a shareholder</t>
        </is>
      </c>
      <c r="B40" s="5" t="n">
        <v>391116</v>
      </c>
      <c r="C40" s="5" t="n">
        <v>683880</v>
      </c>
      <c r="D40" s="5" t="n">
        <v>400619</v>
      </c>
    </row>
    <row r="41">
      <c r="A41" s="4" t="inlineStr">
        <is>
          <t>Capital contribution</t>
        </is>
      </c>
      <c r="B41" s="4" t="inlineStr">
        <is>
          <t xml:space="preserve"> </t>
        </is>
      </c>
      <c r="C41" s="5" t="n">
        <v>4261636</v>
      </c>
      <c r="D41" s="4" t="inlineStr">
        <is>
          <t xml:space="preserve"> </t>
        </is>
      </c>
    </row>
    <row r="42">
      <c r="A42" s="4" t="inlineStr">
        <is>
          <t>Contribution from non-controlling interests</t>
        </is>
      </c>
      <c r="B42" s="4" t="inlineStr">
        <is>
          <t xml:space="preserve"> </t>
        </is>
      </c>
      <c r="C42" s="5" t="n">
        <v>728741</v>
      </c>
      <c r="D42" s="4" t="inlineStr">
        <is>
          <t xml:space="preserve"> </t>
        </is>
      </c>
    </row>
    <row r="43">
      <c r="A43" s="4" t="inlineStr">
        <is>
          <t>Net cash (used in) provided by financing activities, continuing operations</t>
        </is>
      </c>
      <c r="B43" s="5" t="n">
        <v>-4004361</v>
      </c>
      <c r="C43" s="5" t="n">
        <v>8217985</v>
      </c>
      <c r="D43" s="5" t="n">
        <v>-892112</v>
      </c>
    </row>
    <row r="44">
      <c r="A44" s="4" t="inlineStr">
        <is>
          <t>Total cash (used in) provided by financing activities</t>
        </is>
      </c>
      <c r="B44" s="5" t="n">
        <v>-4004361</v>
      </c>
      <c r="C44" s="5" t="n">
        <v>8217985</v>
      </c>
      <c r="D44" s="5" t="n">
        <v>-892112</v>
      </c>
    </row>
    <row r="45">
      <c r="A45" s="4" t="inlineStr">
        <is>
          <t>Effect of exchange rate changes</t>
        </is>
      </c>
      <c r="B45" s="5" t="n">
        <v>36324</v>
      </c>
      <c r="C45" s="5" t="n">
        <v>12778</v>
      </c>
      <c r="D45" s="5" t="n">
        <v>-1096</v>
      </c>
    </row>
    <row r="46">
      <c r="A46" s="4" t="inlineStr">
        <is>
          <t>Net increase (decrease) in cash, cash equivalents and restricted cash</t>
        </is>
      </c>
      <c r="B46" s="5" t="n">
        <v>-3293115</v>
      </c>
      <c r="C46" s="5" t="n">
        <v>3606270</v>
      </c>
      <c r="D46" s="5" t="n">
        <v>6411</v>
      </c>
    </row>
    <row r="47">
      <c r="A47" s="4" t="inlineStr">
        <is>
          <t>Cash, cash equivalents and restricted cash, at beginning of year</t>
        </is>
      </c>
      <c r="B47" s="5" t="n">
        <v>3633645</v>
      </c>
      <c r="C47" s="5" t="n">
        <v>27375</v>
      </c>
      <c r="D47" s="5" t="n">
        <v>20964</v>
      </c>
    </row>
    <row r="48">
      <c r="A48" s="4" t="inlineStr">
        <is>
          <t>Cash, cash equivalents and restricted cash, at end of year</t>
        </is>
      </c>
      <c r="B48" s="5" t="n">
        <v>340530</v>
      </c>
      <c r="C48" s="5" t="n">
        <v>3633645</v>
      </c>
      <c r="D48" s="5" t="n">
        <v>27375</v>
      </c>
    </row>
    <row r="49">
      <c r="A49" s="3" t="inlineStr">
        <is>
          <t>Reconciliation of cash, cash equivalents, and restricted cash to the Consolidated Balance Sheets</t>
        </is>
      </c>
    </row>
    <row r="50">
      <c r="A50" s="4" t="inlineStr">
        <is>
          <t>Cash and cash equivalents</t>
        </is>
      </c>
      <c r="B50" s="5" t="n">
        <v>322598</v>
      </c>
      <c r="C50" s="5" t="n">
        <v>3633645</v>
      </c>
      <c r="D50" s="5" t="n">
        <v>5570</v>
      </c>
    </row>
    <row r="51">
      <c r="A51" s="4" t="inlineStr">
        <is>
          <t>Restricted cash</t>
        </is>
      </c>
      <c r="B51" s="5" t="n">
        <v>17932</v>
      </c>
      <c r="C51" s="4" t="inlineStr">
        <is>
          <t xml:space="preserve"> </t>
        </is>
      </c>
      <c r="D51" s="5" t="n">
        <v>21805</v>
      </c>
    </row>
    <row r="52">
      <c r="A52" s="4" t="inlineStr">
        <is>
          <t>Total cash, cash equivalents, and restricted cash</t>
        </is>
      </c>
      <c r="B52" s="5" t="n">
        <v>340530</v>
      </c>
      <c r="C52" s="5" t="n">
        <v>3633645</v>
      </c>
      <c r="D52" s="5" t="n">
        <v>27375</v>
      </c>
    </row>
    <row r="53">
      <c r="A53" s="3" t="inlineStr">
        <is>
          <t>SUPPLEMENTAL DISCLOSURE OF CASH FLOW INFORMATION:</t>
        </is>
      </c>
    </row>
    <row r="54">
      <c r="A54" s="4" t="inlineStr">
        <is>
          <t>Income tax paid</t>
        </is>
      </c>
      <c r="B54" s="5" t="n">
        <v>159</v>
      </c>
      <c r="C54" s="4" t="inlineStr">
        <is>
          <t xml:space="preserve"> </t>
        </is>
      </c>
      <c r="D54" s="4" t="inlineStr">
        <is>
          <t xml:space="preserve"> </t>
        </is>
      </c>
    </row>
    <row r="55">
      <c r="A55" s="4" t="inlineStr">
        <is>
          <t>Interests paid</t>
        </is>
      </c>
      <c r="B55" s="5" t="n">
        <v>4702</v>
      </c>
      <c r="C55" s="5" t="n">
        <v>19180</v>
      </c>
      <c r="D55" s="4" t="inlineStr">
        <is>
          <t xml:space="preserve"> </t>
        </is>
      </c>
    </row>
    <row r="56">
      <c r="A56" s="3" t="inlineStr">
        <is>
          <t>NON-CASH ACTIVITIES:</t>
        </is>
      </c>
    </row>
    <row r="57">
      <c r="A57" s="4" t="inlineStr">
        <is>
          <t>Settlement of prepayments to a related party with inventories</t>
        </is>
      </c>
      <c r="B57" s="4" t="inlineStr">
        <is>
          <t xml:space="preserve"> </t>
        </is>
      </c>
      <c r="C57" s="5" t="n">
        <v>2428036</v>
      </c>
      <c r="D57" s="4" t="inlineStr">
        <is>
          <t xml:space="preserve"> </t>
        </is>
      </c>
    </row>
    <row r="58">
      <c r="A58" s="4" t="inlineStr">
        <is>
          <t>Purchase of property and equipment by amount due to related parties</t>
        </is>
      </c>
      <c r="B58" s="4" t="inlineStr">
        <is>
          <t xml:space="preserve"> </t>
        </is>
      </c>
      <c r="C58" s="4" t="inlineStr">
        <is>
          <t xml:space="preserve"> </t>
        </is>
      </c>
      <c r="D58" s="5" t="n">
        <v>1785821</v>
      </c>
    </row>
    <row r="59">
      <c r="A59" s="4" t="inlineStr">
        <is>
          <t>Settlement of other receivables with receivable from a shareholder</t>
        </is>
      </c>
      <c r="B59" s="4" t="inlineStr">
        <is>
          <t xml:space="preserve"> </t>
        </is>
      </c>
      <c r="C59" s="6" t="n">
        <v>59682</v>
      </c>
      <c r="D59" s="6" t="n">
        <v>54249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valuation allowance provision for deferred tax assets - USD ($)</t>
        </is>
      </c>
      <c r="B1" s="2" t="inlineStr">
        <is>
          <t>12 Months Ended</t>
        </is>
      </c>
    </row>
    <row r="2">
      <c r="B2" s="2" t="inlineStr">
        <is>
          <t>Sep. 30, 2020</t>
        </is>
      </c>
      <c r="C2" s="2" t="inlineStr">
        <is>
          <t>Sep. 30, 2019</t>
        </is>
      </c>
      <c r="D2" s="2" t="inlineStr">
        <is>
          <t>Sep. 30, 2018</t>
        </is>
      </c>
    </row>
    <row r="3">
      <c r="A3" s="3" t="inlineStr">
        <is>
          <t>Schedule of valuation allowance provision for deferred tax assets [Abstract]</t>
        </is>
      </c>
    </row>
    <row r="4">
      <c r="A4" s="4" t="inlineStr">
        <is>
          <t>Balance as of October 1,</t>
        </is>
      </c>
      <c r="B4" s="6" t="n">
        <v>56156</v>
      </c>
      <c r="C4" s="4" t="inlineStr">
        <is>
          <t xml:space="preserve"> </t>
        </is>
      </c>
      <c r="D4" s="4" t="inlineStr">
        <is>
          <t xml:space="preserve"> </t>
        </is>
      </c>
    </row>
    <row r="5">
      <c r="A5" s="4" t="inlineStr">
        <is>
          <t>Current year addition (reduction)</t>
        </is>
      </c>
      <c r="B5" s="5" t="n">
        <v>-19</v>
      </c>
      <c r="C5" s="5" t="n">
        <v>57816</v>
      </c>
      <c r="D5" s="4" t="inlineStr">
        <is>
          <t xml:space="preserve"> </t>
        </is>
      </c>
    </row>
    <row r="6">
      <c r="A6" s="4" t="inlineStr">
        <is>
          <t>Exchange rate effect</t>
        </is>
      </c>
      <c r="B6" s="5" t="n">
        <v>2342</v>
      </c>
      <c r="C6" s="5" t="n">
        <v>-1660</v>
      </c>
      <c r="D6" s="4" t="inlineStr">
        <is>
          <t xml:space="preserve"> </t>
        </is>
      </c>
    </row>
    <row r="7">
      <c r="A7" s="4" t="inlineStr">
        <is>
          <t>Balance as of September 30,</t>
        </is>
      </c>
      <c r="B7" s="6" t="n">
        <v>58479</v>
      </c>
      <c r="C7" s="6" t="n">
        <v>56156</v>
      </c>
      <c r="D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1" customWidth="1" min="1" max="1"/>
    <col width="80" customWidth="1" min="2" max="2"/>
    <col width="14" customWidth="1" min="3" max="3"/>
    <col width="14" customWidth="1" min="4" max="4"/>
    <col width="14" customWidth="1" min="5" max="5"/>
    <col width="14" customWidth="1" min="6" max="6"/>
  </cols>
  <sheetData>
    <row r="1">
      <c r="A1" s="1" t="inlineStr">
        <is>
          <t>Equity (Details) - USD ($)</t>
        </is>
      </c>
      <c r="B1" s="2" t="inlineStr">
        <is>
          <t>Sep. 08, 2020</t>
        </is>
      </c>
      <c r="C1" s="2" t="inlineStr">
        <is>
          <t>Sep. 10, 2019</t>
        </is>
      </c>
      <c r="D1" s="2" t="inlineStr">
        <is>
          <t>Sep. 30, 2020</t>
        </is>
      </c>
      <c r="E1" s="2" t="inlineStr">
        <is>
          <t>Sep. 30, 2019</t>
        </is>
      </c>
      <c r="F1" s="2" t="inlineStr">
        <is>
          <t>Jan. 24, 2019</t>
        </is>
      </c>
    </row>
    <row r="2">
      <c r="A2" s="3" t="inlineStr">
        <is>
          <t>Equity (Details) [Line Items]</t>
        </is>
      </c>
    </row>
    <row r="3">
      <c r="A3" s="4" t="inlineStr">
        <is>
          <t>Ordinary shares, shares authorized</t>
        </is>
      </c>
      <c r="D3" s="5" t="n">
        <v>100000000</v>
      </c>
      <c r="E3" s="5" t="n">
        <v>100000000</v>
      </c>
      <c r="F3" s="5" t="n">
        <v>50000</v>
      </c>
    </row>
    <row r="4">
      <c r="A4" s="4" t="inlineStr">
        <is>
          <t>Ordinary shares, par value</t>
        </is>
      </c>
      <c r="D4" s="7" t="n">
        <v>0.001</v>
      </c>
      <c r="E4" s="7" t="n">
        <v>0.001</v>
      </c>
      <c r="F4" s="6" t="n">
        <v>1</v>
      </c>
    </row>
    <row r="5">
      <c r="A5" s="4" t="inlineStr">
        <is>
          <t>Shares issued</t>
        </is>
      </c>
      <c r="F5" s="5" t="n">
        <v>50000</v>
      </c>
    </row>
    <row r="6">
      <c r="A6" s="4" t="inlineStr">
        <is>
          <t>shareholders at par value</t>
        </is>
      </c>
      <c r="F6" s="6" t="n">
        <v>1</v>
      </c>
    </row>
    <row r="7">
      <c r="A7" s="4" t="inlineStr">
        <is>
          <t>Additional authorized shares description</t>
        </is>
      </c>
      <c r="B7" s="4" t="inlineStr">
        <is>
          <t>The Company also registered an additional authorized number of ordinary shares of 50,000,000 of par value of $0.001 per share and preferred shares of 10,000 of no par value. Then the shareholders surrendered a pro-rata number of ordinary shares of 42,200,000 to the Company for no consideration and thereafter cancelled. Following the surrender, the issued and outstanding ordinary shares were 7,800,000 of par value of $0.001 per share.</t>
        </is>
      </c>
    </row>
    <row r="8">
      <c r="A8" s="4" t="inlineStr">
        <is>
          <t>Ordinary shares, shares issued</t>
        </is>
      </c>
      <c r="D8" s="5" t="n">
        <v>7800000</v>
      </c>
      <c r="E8" s="5" t="n">
        <v>7800000</v>
      </c>
    </row>
    <row r="9">
      <c r="A9" s="4" t="inlineStr">
        <is>
          <t>Net profit after income tax</t>
        </is>
      </c>
      <c r="D9" s="4" t="inlineStr">
        <is>
          <t>10.00%</t>
        </is>
      </c>
    </row>
    <row r="10">
      <c r="A10" s="4" t="inlineStr">
        <is>
          <t>Statutory reserve</t>
        </is>
      </c>
      <c r="D10" s="4" t="inlineStr">
        <is>
          <t>50.00%</t>
        </is>
      </c>
    </row>
    <row r="11">
      <c r="A11" s="4" t="inlineStr">
        <is>
          <t>Statutory reserve from cash dividends</t>
        </is>
      </c>
      <c r="D11" s="6" t="n">
        <v>212842</v>
      </c>
      <c r="E11" s="6" t="n">
        <v>187973</v>
      </c>
    </row>
    <row r="12">
      <c r="A12" s="4" t="inlineStr">
        <is>
          <t>Restricted net assets</t>
        </is>
      </c>
      <c r="D12" s="5" t="n">
        <v>12290900</v>
      </c>
      <c r="E12" s="5" t="n">
        <v>12266031</v>
      </c>
    </row>
    <row r="13">
      <c r="A13" s="4" t="inlineStr">
        <is>
          <t>Receivables from shareholder</t>
        </is>
      </c>
      <c r="D13" s="6" t="n">
        <v>4737521</v>
      </c>
      <c r="E13" s="6" t="n">
        <v>4835920</v>
      </c>
    </row>
    <row r="14">
      <c r="A14" s="4" t="inlineStr">
        <is>
          <t>Non-controlling interests</t>
        </is>
      </c>
      <c r="C14" s="4" t="inlineStr">
        <is>
          <t>49.00%</t>
        </is>
      </c>
      <c r="D14" s="4" t="inlineStr">
        <is>
          <t>20.00%</t>
        </is>
      </c>
      <c r="E14" s="4" t="inlineStr">
        <is>
          <t>19.13%</t>
        </is>
      </c>
    </row>
    <row r="15">
      <c r="A15" s="4" t="inlineStr">
        <is>
          <t>Minimum [Member]</t>
        </is>
      </c>
    </row>
    <row r="16">
      <c r="A16" s="3" t="inlineStr">
        <is>
          <t>Equity (Details) [Line Items]</t>
        </is>
      </c>
    </row>
    <row r="17">
      <c r="A17" s="4" t="inlineStr">
        <is>
          <t>Ordinary shares, shares authorized</t>
        </is>
      </c>
      <c r="B17" s="5" t="n">
        <v>50000</v>
      </c>
    </row>
    <row r="18">
      <c r="A18" s="4" t="inlineStr">
        <is>
          <t>Ordinary shares, par value</t>
        </is>
      </c>
      <c r="B18" s="7" t="n">
        <v>0.001</v>
      </c>
    </row>
    <row r="19">
      <c r="A19" s="4" t="inlineStr">
        <is>
          <t>Maximum [Member]</t>
        </is>
      </c>
    </row>
    <row r="20">
      <c r="A20" s="3" t="inlineStr">
        <is>
          <t>Equity (Details) [Line Items]</t>
        </is>
      </c>
    </row>
    <row r="21">
      <c r="A21" s="4" t="inlineStr">
        <is>
          <t>Ordinary shares, shares authorized</t>
        </is>
      </c>
      <c r="B21" s="5" t="n">
        <v>50000000</v>
      </c>
    </row>
    <row r="22">
      <c r="A22" s="4" t="inlineStr">
        <is>
          <t>Ordinary shares, par value</t>
        </is>
      </c>
      <c r="B22" s="6"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Sep. 30, 2020</t>
        </is>
      </c>
      <c r="C2" s="2" t="inlineStr">
        <is>
          <t>Sep. 30, 2019</t>
        </is>
      </c>
      <c r="D2" s="2" t="inlineStr">
        <is>
          <t>Sep. 30, 2018</t>
        </is>
      </c>
    </row>
    <row r="3">
      <c r="A3" s="3" t="inlineStr">
        <is>
          <t>Commitments and Contingencies Disclosure [Abstract]</t>
        </is>
      </c>
    </row>
    <row r="4">
      <c r="A4" s="4" t="inlineStr">
        <is>
          <t>Operating expense</t>
        </is>
      </c>
      <c r="B4" s="6" t="n">
        <v>165891</v>
      </c>
      <c r="C4" s="6" t="n">
        <v>130940</v>
      </c>
      <c r="D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rental payments required under operating leases</t>
        </is>
      </c>
      <c r="B1" s="2" t="inlineStr">
        <is>
          <t>Sep. 30, 2020USD ($)</t>
        </is>
      </c>
    </row>
    <row r="2">
      <c r="A2" s="3" t="inlineStr">
        <is>
          <t>Schedule of future minimum rental payments required under operating leases [Abstract]</t>
        </is>
      </c>
    </row>
    <row r="3">
      <c r="A3" s="4" t="inlineStr">
        <is>
          <t>2021</t>
        </is>
      </c>
      <c r="B3" s="6" t="n">
        <v>138870</v>
      </c>
    </row>
    <row r="4">
      <c r="A4" s="4" t="inlineStr">
        <is>
          <t>2022</t>
        </is>
      </c>
      <c r="B4" s="5" t="n">
        <v>96784</v>
      </c>
    </row>
    <row r="5">
      <c r="A5" s="4" t="inlineStr">
        <is>
          <t>2023</t>
        </is>
      </c>
      <c r="B5" s="5" t="n">
        <v>80429</v>
      </c>
    </row>
    <row r="6">
      <c r="A6" s="4" t="inlineStr">
        <is>
          <t>2024</t>
        </is>
      </c>
      <c r="B6" s="5" t="n">
        <v>61859</v>
      </c>
    </row>
    <row r="7">
      <c r="A7" s="4" t="inlineStr">
        <is>
          <t>2025 and thereafter</t>
        </is>
      </c>
      <c r="B7" s="5" t="n">
        <v>51550</v>
      </c>
    </row>
    <row r="8">
      <c r="A8" s="4" t="inlineStr">
        <is>
          <t>Total</t>
        </is>
      </c>
      <c r="B8" s="6" t="n">
        <v>42949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each reportable segment’s revenue and income - USD ($)</t>
        </is>
      </c>
      <c r="B1" s="2" t="inlineStr">
        <is>
          <t>12 Months Ended</t>
        </is>
      </c>
    </row>
    <row r="2">
      <c r="B2" s="2" t="inlineStr">
        <is>
          <t>Sep. 30, 2020</t>
        </is>
      </c>
      <c r="C2" s="2" t="inlineStr">
        <is>
          <t>Sep. 30, 2019</t>
        </is>
      </c>
      <c r="D2" s="2" t="inlineStr">
        <is>
          <t>Sep. 30, 2018</t>
        </is>
      </c>
    </row>
    <row r="3">
      <c r="A3" s="4" t="inlineStr">
        <is>
          <t>Battery cells and packs segment [Member]</t>
        </is>
      </c>
    </row>
    <row r="4">
      <c r="A4" s="3" t="inlineStr">
        <is>
          <t>Segment Reporting Information [Line Items]</t>
        </is>
      </c>
    </row>
    <row r="5">
      <c r="A5" s="4" t="inlineStr">
        <is>
          <t>Revenues from external customers</t>
        </is>
      </c>
      <c r="B5" s="6" t="n">
        <v>3148156</v>
      </c>
      <c r="C5" s="6" t="n">
        <v>1253569</v>
      </c>
      <c r="D5" s="6" t="n">
        <v>550381</v>
      </c>
    </row>
    <row r="6">
      <c r="A6" s="4" t="inlineStr">
        <is>
          <t>Depreciation and amortization</t>
        </is>
      </c>
      <c r="B6" s="5" t="n">
        <v>-2318</v>
      </c>
    </row>
    <row r="7">
      <c r="A7" s="4" t="inlineStr">
        <is>
          <t>Segment income (loss) before tax</t>
        </is>
      </c>
      <c r="B7" s="6" t="n">
        <v>251732</v>
      </c>
      <c r="C7" s="6" t="n">
        <v>1119568</v>
      </c>
      <c r="D7" s="6" t="n">
        <v>105045</v>
      </c>
    </row>
    <row r="8">
      <c r="A8" s="4" t="inlineStr">
        <is>
          <t>Segment gross profit margin</t>
        </is>
      </c>
      <c r="B8" s="4" t="inlineStr">
        <is>
          <t>15.00%</t>
        </is>
      </c>
      <c r="C8" s="4" t="inlineStr">
        <is>
          <t>96.00%</t>
        </is>
      </c>
      <c r="D8" s="4" t="inlineStr">
        <is>
          <t>16.00%</t>
        </is>
      </c>
    </row>
    <row r="9">
      <c r="A9" s="4" t="inlineStr">
        <is>
          <t>Rental segment [Member]</t>
        </is>
      </c>
    </row>
    <row r="10">
      <c r="A10" s="3" t="inlineStr">
        <is>
          <t>Segment Reporting Information [Line Items]</t>
        </is>
      </c>
    </row>
    <row r="11">
      <c r="A11" s="4" t="inlineStr">
        <is>
          <t>Revenues from external customers</t>
        </is>
      </c>
      <c r="B11" s="6" t="n">
        <v>1595226</v>
      </c>
      <c r="C11" s="6" t="n">
        <v>3823058</v>
      </c>
      <c r="D11" s="6" t="n">
        <v>2641179</v>
      </c>
    </row>
    <row r="12">
      <c r="A12" s="4" t="inlineStr">
        <is>
          <t>Depreciation and amortization</t>
        </is>
      </c>
      <c r="B12" s="5" t="n">
        <v>-933176</v>
      </c>
      <c r="C12" s="5" t="n">
        <v>-940434</v>
      </c>
      <c r="D12" s="5" t="n">
        <v>-598498</v>
      </c>
    </row>
    <row r="13">
      <c r="A13" s="4" t="inlineStr">
        <is>
          <t>Segment income (loss) before tax</t>
        </is>
      </c>
      <c r="B13" s="6" t="n">
        <v>-76292</v>
      </c>
      <c r="C13" s="6" t="n">
        <v>1612434</v>
      </c>
      <c r="D13" s="6" t="n">
        <v>1390232</v>
      </c>
    </row>
    <row r="14">
      <c r="A14" s="4" t="inlineStr">
        <is>
          <t>Segment gross profit margin</t>
        </is>
      </c>
      <c r="B14" s="4" t="inlineStr">
        <is>
          <t>15.00%</t>
        </is>
      </c>
      <c r="C14" s="4" t="inlineStr">
        <is>
          <t>52.00%</t>
        </is>
      </c>
      <c r="D14" s="4" t="inlineStr">
        <is>
          <t>54.00%</t>
        </is>
      </c>
    </row>
    <row r="15">
      <c r="A15" s="4" t="inlineStr">
        <is>
          <t>Total segments [Member]</t>
        </is>
      </c>
    </row>
    <row r="16">
      <c r="A16" s="3" t="inlineStr">
        <is>
          <t>Segment Reporting Information [Line Items]</t>
        </is>
      </c>
    </row>
    <row r="17">
      <c r="A17" s="4" t="inlineStr">
        <is>
          <t>Revenues from external customers</t>
        </is>
      </c>
      <c r="B17" s="6" t="n">
        <v>15908672</v>
      </c>
      <c r="C17" s="6" t="n">
        <v>5180707</v>
      </c>
      <c r="D17" s="6" t="n">
        <v>3191560</v>
      </c>
    </row>
    <row r="18">
      <c r="A18" s="4" t="inlineStr">
        <is>
          <t>Depreciation and amortization</t>
        </is>
      </c>
      <c r="B18" s="5" t="n">
        <v>-1018390</v>
      </c>
      <c r="C18" s="5" t="n">
        <v>-940858</v>
      </c>
      <c r="D18" s="5" t="n">
        <v>-598498</v>
      </c>
    </row>
    <row r="19">
      <c r="A19" s="4" t="inlineStr">
        <is>
          <t>Segment income (loss) before tax</t>
        </is>
      </c>
      <c r="B19" s="6" t="n">
        <v>344892</v>
      </c>
      <c r="C19" s="6" t="n">
        <v>2764996</v>
      </c>
      <c r="D19" s="6" t="n">
        <v>1495277</v>
      </c>
    </row>
    <row r="20">
      <c r="A20" s="4" t="inlineStr">
        <is>
          <t>Segment gross profit margin</t>
        </is>
      </c>
      <c r="B20" s="4" t="inlineStr">
        <is>
          <t>11.00%</t>
        </is>
      </c>
      <c r="C20" s="4" t="inlineStr">
        <is>
          <t>61.00%</t>
        </is>
      </c>
      <c r="D20" s="4" t="inlineStr">
        <is>
          <t>48.00%</t>
        </is>
      </c>
    </row>
    <row r="21">
      <c r="A21" s="4" t="inlineStr">
        <is>
          <t>Consolidated [Member]</t>
        </is>
      </c>
    </row>
    <row r="22">
      <c r="A22" s="3" t="inlineStr">
        <is>
          <t>Segment Reporting Information [Line Items]</t>
        </is>
      </c>
    </row>
    <row r="23">
      <c r="A23" s="4" t="inlineStr">
        <is>
          <t>Revenues from external customers</t>
        </is>
      </c>
      <c r="B23" s="6" t="n">
        <v>16838508</v>
      </c>
      <c r="C23" s="6" t="n">
        <v>5194259</v>
      </c>
      <c r="D23" s="6" t="n">
        <v>3191560</v>
      </c>
    </row>
    <row r="24">
      <c r="A24" s="4" t="inlineStr">
        <is>
          <t>Depreciation and amortization</t>
        </is>
      </c>
      <c r="B24" s="5" t="n">
        <v>-1018856</v>
      </c>
      <c r="C24" s="5" t="n">
        <v>-944036</v>
      </c>
      <c r="D24" s="5" t="n">
        <v>-599045</v>
      </c>
    </row>
    <row r="25">
      <c r="A25" s="4" t="inlineStr">
        <is>
          <t>Segment income (loss) before tax</t>
        </is>
      </c>
      <c r="B25" s="6" t="n">
        <v>374070</v>
      </c>
      <c r="C25" s="6" t="n">
        <v>2653497</v>
      </c>
      <c r="D25" s="6" t="n">
        <v>1123677</v>
      </c>
    </row>
    <row r="26">
      <c r="A26" s="4" t="inlineStr">
        <is>
          <t>Segment gross profit margin</t>
        </is>
      </c>
      <c r="B26" s="4" t="inlineStr">
        <is>
          <t>11.00%</t>
        </is>
      </c>
      <c r="C26" s="4" t="inlineStr">
        <is>
          <t>61.00%</t>
        </is>
      </c>
      <c r="D26" s="4" t="inlineStr">
        <is>
          <t>48.00%</t>
        </is>
      </c>
    </row>
    <row r="27">
      <c r="A27" s="4" t="inlineStr">
        <is>
          <t>Unallocated [Member]</t>
        </is>
      </c>
    </row>
    <row r="28">
      <c r="A28" s="3" t="inlineStr">
        <is>
          <t>Segment Reporting Information [Line Items]</t>
        </is>
      </c>
    </row>
    <row r="29">
      <c r="A29" s="4" t="inlineStr">
        <is>
          <t>Revenues from external customers</t>
        </is>
      </c>
      <c r="B29" s="6" t="n">
        <v>929836</v>
      </c>
      <c r="C29" s="6" t="n">
        <v>13552</v>
      </c>
    </row>
    <row r="30">
      <c r="A30" s="4" t="inlineStr">
        <is>
          <t>Depreciation and amortization</t>
        </is>
      </c>
      <c r="B30" s="5" t="n">
        <v>-466</v>
      </c>
      <c r="C30" s="5" t="n">
        <v>-3178</v>
      </c>
      <c r="D30" s="6" t="n">
        <v>-547</v>
      </c>
    </row>
    <row r="31">
      <c r="A31" s="4" t="inlineStr">
        <is>
          <t>Segment income (loss) before tax</t>
        </is>
      </c>
      <c r="B31" s="6" t="n">
        <v>29178</v>
      </c>
      <c r="C31" s="6" t="n">
        <v>-111499</v>
      </c>
      <c r="D31" s="6" t="n">
        <v>-371600</v>
      </c>
    </row>
    <row r="32">
      <c r="A32" s="4" t="inlineStr">
        <is>
          <t>Segment gross profit margin</t>
        </is>
      </c>
      <c r="B32" s="4" t="inlineStr">
        <is>
          <t>10.00%</t>
        </is>
      </c>
      <c r="C32" s="4" t="inlineStr">
        <is>
          <t>39.00%</t>
        </is>
      </c>
    </row>
    <row r="33">
      <c r="A33" s="4" t="inlineStr">
        <is>
          <t>E-bicycle sales segment [Member]</t>
        </is>
      </c>
    </row>
    <row r="34">
      <c r="A34" s="3" t="inlineStr">
        <is>
          <t>Segment Reporting Information [Line Items]</t>
        </is>
      </c>
    </row>
    <row r="35">
      <c r="A35" s="4" t="inlineStr">
        <is>
          <t>Revenues from external customers</t>
        </is>
      </c>
      <c r="B35" s="6" t="n">
        <v>11165290</v>
      </c>
      <c r="C35" s="6" t="n">
        <v>104080</v>
      </c>
    </row>
    <row r="36">
      <c r="A36" s="4" t="inlineStr">
        <is>
          <t>Depreciation and amortization</t>
        </is>
      </c>
      <c r="B36" s="5" t="n">
        <v>-82896</v>
      </c>
      <c r="C36" s="5" t="n">
        <v>-424</v>
      </c>
    </row>
    <row r="37">
      <c r="A37" s="4" t="inlineStr">
        <is>
          <t>Segment income (loss) before tax</t>
        </is>
      </c>
      <c r="B37" s="6" t="n">
        <v>169452</v>
      </c>
      <c r="C37" s="6" t="n">
        <v>32994</v>
      </c>
    </row>
    <row r="38">
      <c r="A38" s="4" t="inlineStr">
        <is>
          <t>Segment gross profit margin</t>
        </is>
      </c>
      <c r="B38" s="4" t="inlineStr">
        <is>
          <t>9.00%</t>
        </is>
      </c>
      <c r="C38" s="4" t="inlineStr">
        <is>
          <t>(2.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reconciliation from reportable segment income - Reportable Segments [Member] - USD ($)</t>
        </is>
      </c>
      <c r="B1" s="2" t="inlineStr">
        <is>
          <t>12 Months Ended</t>
        </is>
      </c>
    </row>
    <row r="2">
      <c r="B2" s="2" t="inlineStr">
        <is>
          <t>Sep. 30, 2020</t>
        </is>
      </c>
      <c r="C2" s="2" t="inlineStr">
        <is>
          <t>Sep. 30, 2019</t>
        </is>
      </c>
      <c r="D2" s="2" t="inlineStr">
        <is>
          <t>Sep. 30, 2018</t>
        </is>
      </c>
    </row>
    <row r="3">
      <c r="A3" s="3" t="inlineStr">
        <is>
          <t>Net revenues</t>
        </is>
      </c>
    </row>
    <row r="4">
      <c r="A4" s="4" t="inlineStr">
        <is>
          <t>Total revenues from reportable segments</t>
        </is>
      </c>
      <c r="B4" s="6" t="n">
        <v>15908672</v>
      </c>
      <c r="C4" s="6" t="n">
        <v>5180707</v>
      </c>
      <c r="D4" s="6" t="n">
        <v>3191560</v>
      </c>
    </row>
    <row r="5">
      <c r="A5" s="4" t="inlineStr">
        <is>
          <t>Other revenues</t>
        </is>
      </c>
      <c r="B5" s="5" t="n">
        <v>929836</v>
      </c>
      <c r="C5" s="5" t="n">
        <v>13552</v>
      </c>
    </row>
    <row r="6">
      <c r="A6" s="4" t="inlineStr">
        <is>
          <t>Consolidated net revenues</t>
        </is>
      </c>
      <c r="B6" s="5" t="n">
        <v>16838508</v>
      </c>
      <c r="C6" s="5" t="n">
        <v>5194259</v>
      </c>
      <c r="D6" s="5" t="n">
        <v>3191560</v>
      </c>
    </row>
    <row r="7">
      <c r="A7" s="3" t="inlineStr">
        <is>
          <t>Income or loss</t>
        </is>
      </c>
    </row>
    <row r="8">
      <c r="A8" s="4" t="inlineStr">
        <is>
          <t>Total operating income (loss) for reportable segments</t>
        </is>
      </c>
      <c r="B8" s="5" t="n">
        <v>-9185</v>
      </c>
      <c r="C8" s="5" t="n">
        <v>2621118</v>
      </c>
      <c r="D8" s="5" t="n">
        <v>1475016</v>
      </c>
    </row>
    <row r="9">
      <c r="A9" s="4" t="inlineStr">
        <is>
          <t>Other income for reportable segments</t>
        </is>
      </c>
      <c r="B9" s="5" t="n">
        <v>354077</v>
      </c>
      <c r="C9" s="5" t="n">
        <v>143878</v>
      </c>
      <c r="D9" s="5" t="n">
        <v>20261</v>
      </c>
    </row>
    <row r="10">
      <c r="A10" s="4" t="inlineStr">
        <is>
          <t>Total income for reportable segments</t>
        </is>
      </c>
      <c r="B10" s="5" t="n">
        <v>344892</v>
      </c>
      <c r="C10" s="5" t="n">
        <v>2764996</v>
      </c>
      <c r="D10" s="5" t="n">
        <v>1495277</v>
      </c>
    </row>
    <row r="11">
      <c r="A11" s="3" t="inlineStr">
        <is>
          <t>Unallocated amounts:</t>
        </is>
      </c>
    </row>
    <row r="12">
      <c r="A12" s="4" t="inlineStr">
        <is>
          <t>Other corporate (expense) gain</t>
        </is>
      </c>
      <c r="B12" s="5" t="n">
        <v>29178</v>
      </c>
      <c r="C12" s="5" t="n">
        <v>-111499</v>
      </c>
      <c r="D12" s="5" t="n">
        <v>-371600</v>
      </c>
    </row>
    <row r="13">
      <c r="A13" s="4" t="inlineStr">
        <is>
          <t>Consolidated income from continuing operations before income taxes</t>
        </is>
      </c>
      <c r="B13" s="6" t="n">
        <v>374070</v>
      </c>
      <c r="C13" s="6" t="n">
        <v>2653497</v>
      </c>
      <c r="D13" s="6" t="n">
        <v>112367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s>
  <sheetData>
    <row r="1">
      <c r="A1" s="1" t="inlineStr">
        <is>
          <t>Concentrations (Details)</t>
        </is>
      </c>
      <c r="B1" s="2" t="inlineStr">
        <is>
          <t>12 Months Ended</t>
        </is>
      </c>
    </row>
    <row r="2">
      <c r="B2" s="2" t="inlineStr">
        <is>
          <t>Sep. 30, 2020USD ($)</t>
        </is>
      </c>
      <c r="C2" s="2" t="inlineStr">
        <is>
          <t>Sep. 30, 2020CNY (¥)</t>
        </is>
      </c>
      <c r="D2" s="2" t="inlineStr">
        <is>
          <t>Sep. 30, 2019USD ($)</t>
        </is>
      </c>
      <c r="E2" s="2" t="inlineStr">
        <is>
          <t>Sep. 30, 2018USD ($)</t>
        </is>
      </c>
      <c r="F2" s="2" t="inlineStr">
        <is>
          <t>Sep. 30, 2017USD ($)</t>
        </is>
      </c>
    </row>
    <row r="3">
      <c r="A3" s="3" t="inlineStr">
        <is>
          <t>Concentrations (Details) [Line Items]</t>
        </is>
      </c>
    </row>
    <row r="4">
      <c r="A4" s="4" t="inlineStr">
        <is>
          <t>Cash, cash equivalents and restricted cash (in Dollars)</t>
        </is>
      </c>
      <c r="B4" s="6" t="n">
        <v>340530</v>
      </c>
      <c r="D4" s="6" t="n">
        <v>3633645</v>
      </c>
      <c r="E4" s="6" t="n">
        <v>27375</v>
      </c>
      <c r="F4" s="6" t="n">
        <v>20964</v>
      </c>
    </row>
    <row r="5">
      <c r="A5" s="4" t="inlineStr">
        <is>
          <t>Bank account is insured by the government authority with the maximum limit</t>
        </is>
      </c>
      <c r="B5" s="6" t="n">
        <v>70692</v>
      </c>
      <c r="C5" s="10" t="n">
        <v>500000</v>
      </c>
    </row>
    <row r="6">
      <c r="A6" s="4" t="inlineStr">
        <is>
          <t>Concentrations of customers percentage</t>
        </is>
      </c>
      <c r="B6" s="4" t="inlineStr">
        <is>
          <t>10.00%</t>
        </is>
      </c>
      <c r="C6" s="4" t="inlineStr">
        <is>
          <t>10.00%</t>
        </is>
      </c>
    </row>
    <row r="7">
      <c r="A7" s="4" t="inlineStr">
        <is>
          <t>Accounts receivable [Member]</t>
        </is>
      </c>
    </row>
    <row r="8">
      <c r="A8" s="3" t="inlineStr">
        <is>
          <t>Concentrations (Details) [Line Items]</t>
        </is>
      </c>
    </row>
    <row r="9">
      <c r="A9" s="4" t="inlineStr">
        <is>
          <t>Concentrations of customers percentage</t>
        </is>
      </c>
      <c r="B9" s="4" t="inlineStr">
        <is>
          <t>10.00%</t>
        </is>
      </c>
      <c r="C9" s="4" t="inlineStr">
        <is>
          <t>10.00%</t>
        </is>
      </c>
      <c r="D9" s="4" t="inlineStr">
        <is>
          <t>10.00%</t>
        </is>
      </c>
    </row>
    <row r="10">
      <c r="A10" s="4" t="inlineStr">
        <is>
          <t>Revenue [Member]</t>
        </is>
      </c>
    </row>
    <row r="11">
      <c r="A11" s="3" t="inlineStr">
        <is>
          <t>Concentrations (Details) [Line Items]</t>
        </is>
      </c>
    </row>
    <row r="12">
      <c r="A12" s="4" t="inlineStr">
        <is>
          <t>Concentrations of customers percentage</t>
        </is>
      </c>
      <c r="B12" s="4" t="inlineStr">
        <is>
          <t>10.00%</t>
        </is>
      </c>
      <c r="C12" s="4" t="inlineStr">
        <is>
          <t>10.00%</t>
        </is>
      </c>
      <c r="D12" s="4" t="inlineStr">
        <is>
          <t>10.00%</t>
        </is>
      </c>
      <c r="E12" s="4" t="inlineStr">
        <is>
          <t>10.00%</t>
        </is>
      </c>
    </row>
    <row r="13">
      <c r="A13" s="4" t="inlineStr">
        <is>
          <t>Supplier [Member]</t>
        </is>
      </c>
    </row>
    <row r="14">
      <c r="A14" s="3" t="inlineStr">
        <is>
          <t>Concentrations (Details) [Line Items]</t>
        </is>
      </c>
    </row>
    <row r="15">
      <c r="A15" s="4" t="inlineStr">
        <is>
          <t>Concentrations of customers percentage</t>
        </is>
      </c>
      <c r="B15" s="4" t="inlineStr">
        <is>
          <t>10.00%</t>
        </is>
      </c>
      <c r="C15" s="4" t="inlineStr">
        <is>
          <t>10.00%</t>
        </is>
      </c>
      <c r="D15" s="4" t="inlineStr">
        <is>
          <t>10.00%</t>
        </is>
      </c>
      <c r="E15" s="4" t="inlineStr">
        <is>
          <t>10.00%</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centrations (Details) - Schedule of total accounts receivable - USD ($)</t>
        </is>
      </c>
      <c r="B1" s="2" t="inlineStr">
        <is>
          <t>12 Months Ended</t>
        </is>
      </c>
    </row>
    <row r="2">
      <c r="B2" s="2" t="inlineStr">
        <is>
          <t>Sep. 30, 2020</t>
        </is>
      </c>
      <c r="C2" s="2" t="inlineStr">
        <is>
          <t>Sep. 30, 2019</t>
        </is>
      </c>
    </row>
    <row r="3">
      <c r="A3" s="3" t="inlineStr">
        <is>
          <t>Accounts Receivable, Noncurrent, Credit Quality Indicator [Line Items]</t>
        </is>
      </c>
    </row>
    <row r="4">
      <c r="A4" s="4" t="inlineStr">
        <is>
          <t>Accounts receivable</t>
        </is>
      </c>
      <c r="B4" s="6" t="n">
        <v>3034909</v>
      </c>
      <c r="C4" s="6" t="n">
        <v>82979</v>
      </c>
    </row>
    <row r="5">
      <c r="A5" s="4" t="inlineStr">
        <is>
          <t>Accounts receivable percentage</t>
        </is>
      </c>
      <c r="B5" s="4" t="inlineStr">
        <is>
          <t>46.00%</t>
        </is>
      </c>
      <c r="C5" s="4" t="inlineStr">
        <is>
          <t>72.00%</t>
        </is>
      </c>
    </row>
    <row r="6">
      <c r="A6" s="4" t="inlineStr">
        <is>
          <t>Customer A [Member]</t>
        </is>
      </c>
    </row>
    <row r="7">
      <c r="A7" s="3" t="inlineStr">
        <is>
          <t>Accounts Receivable, Noncurrent, Credit Quality Indicator [Line Items]</t>
        </is>
      </c>
    </row>
    <row r="8">
      <c r="A8" s="4" t="inlineStr">
        <is>
          <t>Accounts receivable</t>
        </is>
      </c>
      <c r="B8" s="6" t="n">
        <v>2390789</v>
      </c>
    </row>
    <row r="9">
      <c r="A9" s="4" t="inlineStr">
        <is>
          <t>Accounts receivable percentage</t>
        </is>
      </c>
      <c r="B9" s="4" t="inlineStr">
        <is>
          <t>36.00%</t>
        </is>
      </c>
    </row>
    <row r="10">
      <c r="A10" s="4" t="inlineStr">
        <is>
          <t>Customer B [Member]</t>
        </is>
      </c>
    </row>
    <row r="11">
      <c r="A11" s="3" t="inlineStr">
        <is>
          <t>Accounts Receivable, Noncurrent, Credit Quality Indicator [Line Items]</t>
        </is>
      </c>
    </row>
    <row r="12">
      <c r="A12" s="4" t="inlineStr">
        <is>
          <t>Accounts receivable</t>
        </is>
      </c>
      <c r="B12" s="6" t="n">
        <v>644120</v>
      </c>
    </row>
    <row r="13">
      <c r="A13" s="4" t="inlineStr">
        <is>
          <t>Accounts receivable percentage</t>
        </is>
      </c>
      <c r="B13" s="4" t="inlineStr">
        <is>
          <t>10.00%</t>
        </is>
      </c>
    </row>
    <row r="14">
      <c r="A14" s="4" t="inlineStr">
        <is>
          <t>Customer C [Member]</t>
        </is>
      </c>
    </row>
    <row r="15">
      <c r="A15" s="3" t="inlineStr">
        <is>
          <t>Accounts Receivable, Noncurrent, Credit Quality Indicator [Line Items]</t>
        </is>
      </c>
    </row>
    <row r="16">
      <c r="A16" s="4" t="inlineStr">
        <is>
          <t>Accounts receivable</t>
        </is>
      </c>
      <c r="C16" s="6" t="n">
        <v>44961</v>
      </c>
    </row>
    <row r="17">
      <c r="A17" s="4" t="inlineStr">
        <is>
          <t>Accounts receivable percentage</t>
        </is>
      </c>
      <c r="C17" s="4" t="inlineStr">
        <is>
          <t>39.00%</t>
        </is>
      </c>
    </row>
    <row r="18">
      <c r="A18" s="4" t="inlineStr">
        <is>
          <t>Customer D [Member]</t>
        </is>
      </c>
    </row>
    <row r="19">
      <c r="A19" s="3" t="inlineStr">
        <is>
          <t>Accounts Receivable, Noncurrent, Credit Quality Indicator [Line Items]</t>
        </is>
      </c>
    </row>
    <row r="20">
      <c r="A20" s="4" t="inlineStr">
        <is>
          <t>Accounts receivable</t>
        </is>
      </c>
      <c r="C20" s="6" t="n">
        <v>22622</v>
      </c>
    </row>
    <row r="21">
      <c r="A21" s="4" t="inlineStr">
        <is>
          <t>Accounts receivable percentage</t>
        </is>
      </c>
      <c r="C21" s="4" t="inlineStr">
        <is>
          <t>20.00%</t>
        </is>
      </c>
    </row>
    <row r="22">
      <c r="A22" s="4" t="inlineStr">
        <is>
          <t>Customer E [Member]</t>
        </is>
      </c>
    </row>
    <row r="23">
      <c r="A23" s="3" t="inlineStr">
        <is>
          <t>Accounts Receivable, Noncurrent, Credit Quality Indicator [Line Items]</t>
        </is>
      </c>
    </row>
    <row r="24">
      <c r="A24" s="4" t="inlineStr">
        <is>
          <t>Accounts receivable</t>
        </is>
      </c>
      <c r="C24" s="6" t="n">
        <v>15396</v>
      </c>
    </row>
    <row r="25">
      <c r="A25" s="4" t="inlineStr">
        <is>
          <t>Accounts receivable percentage</t>
        </is>
      </c>
      <c r="C25" s="4" t="inlineStr">
        <is>
          <t>13.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Details) - Schedule of customer that accounted total revenue - USD ($)</t>
        </is>
      </c>
      <c r="B1" s="2" t="inlineStr">
        <is>
          <t>12 Months Ended</t>
        </is>
      </c>
    </row>
    <row r="2">
      <c r="B2" s="2" t="inlineStr">
        <is>
          <t>Sep. 30, 2020</t>
        </is>
      </c>
      <c r="C2" s="2" t="inlineStr">
        <is>
          <t>Sep. 30, 2019</t>
        </is>
      </c>
      <c r="D2" s="2" t="inlineStr">
        <is>
          <t>Sep. 30, 2018</t>
        </is>
      </c>
    </row>
    <row r="3">
      <c r="A3" s="3" t="inlineStr">
        <is>
          <t>Concentrations (Details) - Schedule of customer that accounted total revenue [Line Items]</t>
        </is>
      </c>
    </row>
    <row r="4">
      <c r="A4" s="4" t="inlineStr">
        <is>
          <t>Total revenue</t>
        </is>
      </c>
      <c r="B4" s="6" t="n">
        <v>4065411</v>
      </c>
      <c r="C4" s="6" t="n">
        <v>3247401</v>
      </c>
      <c r="D4" s="6" t="n">
        <v>2030915</v>
      </c>
    </row>
    <row r="5">
      <c r="A5" s="4" t="inlineStr">
        <is>
          <t>Total revenue percentage</t>
        </is>
      </c>
      <c r="B5" s="4" t="inlineStr">
        <is>
          <t>24.00%</t>
        </is>
      </c>
      <c r="C5" s="4" t="inlineStr">
        <is>
          <t>62.00%</t>
        </is>
      </c>
      <c r="D5" s="4" t="inlineStr">
        <is>
          <t>64.00%</t>
        </is>
      </c>
    </row>
    <row r="6">
      <c r="A6" s="4" t="inlineStr">
        <is>
          <t>Customer A [Member]</t>
        </is>
      </c>
    </row>
    <row r="7">
      <c r="A7" s="3" t="inlineStr">
        <is>
          <t>Concentrations (Details) - Schedule of customer that accounted total revenue [Line Items]</t>
        </is>
      </c>
    </row>
    <row r="8">
      <c r="A8" s="4" t="inlineStr">
        <is>
          <t>Total revenue</t>
        </is>
      </c>
      <c r="B8" s="6" t="n">
        <v>4065411</v>
      </c>
    </row>
    <row r="9">
      <c r="A9" s="4" t="inlineStr">
        <is>
          <t>Total revenue percentage</t>
        </is>
      </c>
      <c r="B9" s="4" t="inlineStr">
        <is>
          <t>24.00%</t>
        </is>
      </c>
    </row>
    <row r="10">
      <c r="A10" s="4" t="inlineStr">
        <is>
          <t>Customer F [Member]</t>
        </is>
      </c>
    </row>
    <row r="11">
      <c r="A11" s="3" t="inlineStr">
        <is>
          <t>Concentrations (Details) - Schedule of customer that accounted total revenue [Line Items]</t>
        </is>
      </c>
    </row>
    <row r="12">
      <c r="A12" s="4" t="inlineStr">
        <is>
          <t>Total revenue</t>
        </is>
      </c>
      <c r="C12" s="6" t="n">
        <v>1158818</v>
      </c>
      <c r="D12" s="6" t="n">
        <v>785192</v>
      </c>
    </row>
    <row r="13">
      <c r="A13" s="4" t="inlineStr">
        <is>
          <t>Total revenue percentage</t>
        </is>
      </c>
      <c r="C13" s="4" t="inlineStr">
        <is>
          <t>22.00%</t>
        </is>
      </c>
      <c r="D13" s="4" t="inlineStr">
        <is>
          <t>25.00%</t>
        </is>
      </c>
    </row>
    <row r="14">
      <c r="A14" s="4" t="inlineStr">
        <is>
          <t>Customer G [Member]</t>
        </is>
      </c>
    </row>
    <row r="15">
      <c r="A15" s="3" t="inlineStr">
        <is>
          <t>Concentrations (Details) - Schedule of customer that accounted total revenue [Line Items]</t>
        </is>
      </c>
    </row>
    <row r="16">
      <c r="A16" s="4" t="inlineStr">
        <is>
          <t>Total revenue</t>
        </is>
      </c>
      <c r="C16" s="6" t="n">
        <v>867411</v>
      </c>
      <c r="D16" s="6" t="n">
        <v>1245723</v>
      </c>
    </row>
    <row r="17">
      <c r="A17" s="4" t="inlineStr">
        <is>
          <t>Total revenue percentage</t>
        </is>
      </c>
      <c r="C17" s="4" t="inlineStr">
        <is>
          <t>17.00%</t>
        </is>
      </c>
      <c r="D17" s="4" t="inlineStr">
        <is>
          <t>39.00%</t>
        </is>
      </c>
    </row>
    <row r="18">
      <c r="A18" s="4" t="inlineStr">
        <is>
          <t>Customer D [Member]</t>
        </is>
      </c>
    </row>
    <row r="19">
      <c r="A19" s="3" t="inlineStr">
        <is>
          <t>Concentrations (Details) - Schedule of customer that accounted total revenue [Line Items]</t>
        </is>
      </c>
    </row>
    <row r="20">
      <c r="A20" s="4" t="inlineStr">
        <is>
          <t>Total revenue</t>
        </is>
      </c>
      <c r="C20" s="6" t="n">
        <v>642683</v>
      </c>
    </row>
    <row r="21">
      <c r="A21" s="4" t="inlineStr">
        <is>
          <t>Total revenue percentage</t>
        </is>
      </c>
      <c r="C21" s="4" t="inlineStr">
        <is>
          <t>12.00%</t>
        </is>
      </c>
    </row>
    <row r="22">
      <c r="A22" s="4" t="inlineStr">
        <is>
          <t>Customer H [Member]</t>
        </is>
      </c>
    </row>
    <row r="23">
      <c r="A23" s="3" t="inlineStr">
        <is>
          <t>Concentrations (Details) - Schedule of customer that accounted total revenue [Line Items]</t>
        </is>
      </c>
    </row>
    <row r="24">
      <c r="A24" s="4" t="inlineStr">
        <is>
          <t>Total revenue</t>
        </is>
      </c>
      <c r="C24" s="6" t="n">
        <v>578489</v>
      </c>
    </row>
    <row r="25">
      <c r="A25" s="4" t="inlineStr">
        <is>
          <t>Total revenue percentage</t>
        </is>
      </c>
      <c r="C25" s="4" t="inlineStr">
        <is>
          <t>11.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Details) - Schedule of each supplier that accounted total purchase - USD ($)</t>
        </is>
      </c>
      <c r="B1" s="2" t="inlineStr">
        <is>
          <t>12 Months Ended</t>
        </is>
      </c>
    </row>
    <row r="2">
      <c r="B2" s="2" t="inlineStr">
        <is>
          <t>Sep. 30, 2020</t>
        </is>
      </c>
      <c r="C2" s="2" t="inlineStr">
        <is>
          <t>Sep. 30, 2019</t>
        </is>
      </c>
      <c r="D2" s="2" t="inlineStr">
        <is>
          <t>Sep. 30, 2018</t>
        </is>
      </c>
    </row>
    <row r="3">
      <c r="A3" s="3" t="inlineStr">
        <is>
          <t>Concentrations (Details) - Schedule of each supplier that accounted total purchase [Line Items]</t>
        </is>
      </c>
    </row>
    <row r="4">
      <c r="A4" s="4" t="inlineStr">
        <is>
          <t>Supplier amount</t>
        </is>
      </c>
      <c r="B4" s="6" t="n">
        <v>6461254</v>
      </c>
      <c r="C4" s="6" t="n">
        <v>615829</v>
      </c>
      <c r="D4" s="6" t="n">
        <v>533366</v>
      </c>
    </row>
    <row r="5">
      <c r="A5" s="4" t="inlineStr">
        <is>
          <t>Supplier percentage</t>
        </is>
      </c>
      <c r="B5" s="4" t="inlineStr">
        <is>
          <t>39.00%</t>
        </is>
      </c>
      <c r="C5" s="4" t="inlineStr">
        <is>
          <t>77.00%</t>
        </is>
      </c>
      <c r="D5" s="4" t="inlineStr">
        <is>
          <t>66.00%</t>
        </is>
      </c>
    </row>
    <row r="6">
      <c r="A6" s="4" t="inlineStr">
        <is>
          <t>Supplier A [Member]</t>
        </is>
      </c>
    </row>
    <row r="7">
      <c r="A7" s="3" t="inlineStr">
        <is>
          <t>Concentrations (Details) - Schedule of each supplier that accounted total purchase [Line Items]</t>
        </is>
      </c>
    </row>
    <row r="8">
      <c r="A8" s="4" t="inlineStr">
        <is>
          <t>Supplier amount</t>
        </is>
      </c>
      <c r="B8" s="6" t="n">
        <v>4320110</v>
      </c>
      <c r="C8" s="6" t="n">
        <v>504889</v>
      </c>
    </row>
    <row r="9">
      <c r="A9" s="4" t="inlineStr">
        <is>
          <t>Supplier percentage</t>
        </is>
      </c>
      <c r="B9" s="4" t="inlineStr">
        <is>
          <t>26.00%</t>
        </is>
      </c>
      <c r="C9" s="4" t="inlineStr">
        <is>
          <t>63.00%</t>
        </is>
      </c>
    </row>
    <row r="10">
      <c r="A10" s="4" t="inlineStr">
        <is>
          <t>Supplier B [Member]</t>
        </is>
      </c>
    </row>
    <row r="11">
      <c r="A11" s="3" t="inlineStr">
        <is>
          <t>Concentrations (Details) - Schedule of each supplier that accounted total purchase [Line Items]</t>
        </is>
      </c>
    </row>
    <row r="12">
      <c r="A12" s="4" t="inlineStr">
        <is>
          <t>Supplier amount</t>
        </is>
      </c>
      <c r="B12" s="6" t="n">
        <v>2141144</v>
      </c>
    </row>
    <row r="13">
      <c r="A13" s="4" t="inlineStr">
        <is>
          <t>Supplier percentage</t>
        </is>
      </c>
      <c r="B13" s="4" t="inlineStr">
        <is>
          <t>13.00%</t>
        </is>
      </c>
    </row>
    <row r="14">
      <c r="A14" s="4" t="inlineStr">
        <is>
          <t>Supplier C [Member]</t>
        </is>
      </c>
    </row>
    <row r="15">
      <c r="A15" s="3" t="inlineStr">
        <is>
          <t>Concentrations (Details) - Schedule of each supplier that accounted total purchase [Line Items]</t>
        </is>
      </c>
    </row>
    <row r="16">
      <c r="A16" s="4" t="inlineStr">
        <is>
          <t>Supplier amount</t>
        </is>
      </c>
      <c r="C16" s="6" t="n">
        <v>110940</v>
      </c>
    </row>
    <row r="17">
      <c r="A17" s="4" t="inlineStr">
        <is>
          <t>Supplier percentage</t>
        </is>
      </c>
      <c r="C17" s="4" t="inlineStr">
        <is>
          <t>14.00%</t>
        </is>
      </c>
    </row>
    <row r="18">
      <c r="A18" s="4" t="inlineStr">
        <is>
          <t>Supplier D [Member]</t>
        </is>
      </c>
    </row>
    <row r="19">
      <c r="A19" s="3" t="inlineStr">
        <is>
          <t>Concentrations (Details) - Schedule of each supplier that accounted total purchase [Line Items]</t>
        </is>
      </c>
    </row>
    <row r="20">
      <c r="A20" s="4" t="inlineStr">
        <is>
          <t>Supplier amount</t>
        </is>
      </c>
      <c r="D20" s="6" t="n">
        <v>533366</v>
      </c>
    </row>
    <row r="21">
      <c r="A21" s="4" t="inlineStr">
        <is>
          <t>Supplier percentage</t>
        </is>
      </c>
      <c r="D21" s="4" t="inlineStr">
        <is>
          <t>66.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Sep. 30, 2020</t>
        </is>
      </c>
    </row>
    <row r="3">
      <c r="A3" s="3" t="inlineStr">
        <is>
          <t>Accounting Policies [Abstract]</t>
        </is>
      </c>
    </row>
    <row r="4">
      <c r="A4" s="4" t="inlineStr">
        <is>
          <t>ORGANIZATION AND PRINCIPAL ACTIVITIES</t>
        </is>
      </c>
      <c r="B4" s="4" t="inlineStr">
        <is>
          <t>1. ORGANIZATION
AND PRINCIPAL ACTIVITIES EZGO
Technologies Ltd. (“EZGO” or the “Company”), formerly known as EZGO IOT Tech &amp; Services Co., Ltd.,
is a holding company incorporated under the laws of the British Virgin Islands (“BVI”) on January 24, 2019. The Company
commenced operations through its variable interest entity (“VIE”) and VIE’s subsidiaries in the People’s
Republic of China (“PRC”). The Company is mainly engaged in sales of battery packs, battery cells, as well as electric
bicycles (“e-bicycle”) and battery cell trading, and provides battery and e-bicycle rental services in PRC. The
consolidated financial statements reflect the activities of EZGO and each of the following entities:
Name Date
of Place
of Percentage of
Principal Activities
Wholly
owned subsidiaries
Hong
Kong JKC Group Co., Ltd (JKC HK) February
13, 2019 HK 100 % Investment
holding company
Changzhou
Jiekai New Energy Technology Co., Ltd. (Wholly Foreign-owned Enterprise “WFOE” or “Changzhou Jiekai”) June
12, 2019 PRC 100 % WFOE,
a holding company
VIE
and subsidiaries of VIE
Jiangsu
Baozhe Electric Technologies Co., Ltd. (“Jiangsu Baozhe”) July
30, 2019 PRC VIE Holding
company
Changzhou
Hengmao Power Battery Technology Co., Ltd. (“Hengmao”) May
5, 2014 PRC 80.87 % Sales
of battery packs, battery cells, as well as e-bicycles, battery cell trading, and battery and e-bicycle rental services provider
Changzhou
Yizhiying IoT Technologies Co., Ltd. (“Yizhiying”) August
21, 2018 PRC 100 % Development,
operation and maintenance of software related to e-bicycle and battery rental services
Jiangsu
Cenbird E-Motorcycle Technologies Co., Ltd. (“Cenbird E-Motorcycle”) May
7, 2018 PRC 51 % Development
of sales channels and international market for sales of e-bicycles and electric motorcycle (“e-motorcycle”)
Tianjin
Dilang Technologies Co., Ltd. (“Dilang”) July
2, 2019 PRC 80 % Production
and sales of e-bicycles Reorganization EZGO
and its wholly-owned subsidiary JKC HK were established as the holding companies of Changzhou Jiekai. The ultimate individual
shareholders of and the ownership percentage in EZGO are the same with Jiangsu Baozhe on November 8, 2019. On November 8, 2019,
Changzhou Jiekai entered into a series of contractual arrangements with Jiangsu Baozhe and its equity holders, which allow EZGO
to exercise effective control over Jiangsu Baozhe and receive substantially all the economic benefits of Jiangsu Baozhe. These
contractual agreements include Proxy Agreement, Exclusive Call Option Agreement, Exclusive Management Consulting and Technical
Service Agreement, Equity Pledge Agreement, Loan Agreement and Spousal Consent Letter (collectively “VIE Agreements”). As
a result of these contractual arrangements, the Company is fully and exclusively responsible for the management of Jiangsu Baozhe
and its subsidiaries, assumes all of risk of losses of Jiangsu Baozhe and its subsidiaries and has the exclusive right to exercise
all voting rights of Jiangsu Baozhe’s equity holders. Therefore, the Company is considered the primary beneficiary of Jiangsu
Baozhe and its subsidiaries and has consolidated the assets, liabilities, results of operations, and cash flows of Jiangsu Baozhe
and its subsidiaries. EZGO
and Jiangsu Baozhe are under common ownership before and after the reorganization, thus the consolidation of Jiangsu Baozhe and
its subsidiaries is accounted for in the manner consistent with a reorganization of entities under common control at carrying
value. The consolidation of the Company has been prepared on the basis as if the reorganization had become effective as of the
beginning of the first period presented in the consolidated financial statements. The
VIE contractual arrangements Current
PRC laws and regulations impose certain restrictions or prohibitions on foreign ownership of companies that engage in value-added
telecommunication services, and certain other business. Changzhou Jiekai is considered a foreign-invested enterprise. To comply
with PRC laws and regulations, EZGO primarily conducts its business in China through Jiangsu Baozhe and its subsidiaries, based
on a series of contractual arrangements. The following is a summary of the contractual arrangements that provide EZGO with effective
control of its VIE and VIE’s subsidiaries and that enables it to receive substantially all the economic benefits from their
operations. Each
of the VIE Agreements is described in detail below: Proxy
Agreement Pursuant
to the Proxy Agreement, dated November 8, 2019, among WFOE, Jiangsu Baozhe and each of equity holders of Jiangsu Baozhe, each
of the equity holders irrevocably authorizes WFOE to exercise his or her rights as an equity holder of Jiangsu Baozhe, including
the right to attend equity holders’ meetings, to exercise voting rights and to transfer all or a part of his or her equity
interests therein pursuant to the Exclusive Call Option Agreement. During the term of Proxy Agreement, Jiangsu Baozhe and all
its equity holders may not terminate the agreements except when this agreement or applicable PRC laws provide otherwise. Exclusive
Call Option Agreement Pursuant
to the Exclusive Call Option Agreement, dated November 8, 2019, among WFOE, Jiangsu Baozhe and the equity holders of Jiangsu Baozhe,
each of the equity holders of Jiangsu Baozhe has irrevocably granted WFOE an exclusive option to purchase, or to designate other
persons to purchase, to the extent permitted by applicable PRC laws, rules and regulations, all of the equity interest and assets
in Jiangsu Baozhe from its equity holders. The equity holders of Jiangsu Baozhe agree that, without the prior written consent
of WFOE, they will not dispose of their equity interests in Jiangsu Baozhe or create or allow any encumbrance on their equity
interests. The purchase price for the equity interest is to be the minimum price permitted by applicable PRC laws, rules and regulations,
or the amount that the equity holders actually pay to Jiangsu Baozhe regarding the equity, whichever is lower. The purchase price
for the assets is to be the minimum price permitted by applicable PRC laws, rules and regulations, or the net book value of the
assets, whichever is lower. The Exclusive Call Option Agreement expires when all the equity interest or all the assets are transferred
pursuant to the agreement. Exclusive
Management Consulting and Technical Service Agreement Pursuant
to the Exclusive Management Consulting and Technical Service Agreement, dated November 8, 2019, between WFOE and Jiangsu Baozhe,
Jiangsu Baozhe agrees to engage WFOE as its exclusive provider of management consulting, technical support, intellectual property
license and relevant services, including all services within Jiangsu Baozhe’s business scope and decided by WFOE from time
to time as necessary. Jiangsu Baozhe shall pay to WFOE service fees within three months after each fiscal year end. The service
fees should be 95% (or a percentage adjusted by WFOE in its sole discretion) of the net profit after the deficit of the prior
fiscal year is covered and the statutory reserve is appropriated. WFOE exclusively owns any intellectual property arising from
the performance of the Exclusive Management Consulting and Technical Service Agreement. The Exclusive Management Consulting and
Technical Service Agreement is effective for twenty years unless earlier terminated as set forth in the agreement or other written
agreements entered into by the parties thereto. The Exclusive Management Consulting and Technical Service Agreement shall be extended
automatically by the expiry thereof, until WFOE’s business term or Jiangsu Baozhe’s business term expires, unless
otherwise notified by WFOE in writing. During the term of the Exclusive Management Consulting and Technical Service Agreement,
Jiangsu Baozhe may not terminate the agreements except in the case of WFOE’s gross negligence or fraud, or this agreement
or laws provide otherwise. WFOE may terminate this agreement by 30-day written notice to Jiangsu Baozhe at any time. Equity
Pledge Agreement Pursuant
to the Equity Pledge Agreement, dated November 8, 2019, among WFOE, Jiangsu Baozhe and the equity holders of Jiangsu Baozhe, the
equity holders of Jiangsu Baozhe have pledged the 100% equity interests in Jiangsu Baozhe to WFOE to guarantee performance of
all of his or her obligations under the Proxy Agreement, Exclusive Call Option Agreement and Exclusive Management Consulting and
Technical Service Agreement. If any event of default as provided for therein occurs, WFOE, as the pledgee, will be entitled to
dispose of the pledged equity interests according to applicable PRC laws. On November 28, 2019, WFOE, Jiangsu Baozhe and all its
equity holders have completed the registration of the equity pledge with the relevant office of State Administration for Market
Regulation (“SAMR”) in accordance with the PRC Property Rights Law. Loan
Agreement Pursuant
to the Loan Agreement, dated November 8, 2019, WFOE agrees to provide Jiangsu Baozhe with loans of different amounts at an annual
interest rate of 24% according to Jiangsu Baozhe’s needs from time to time. The term of each loan is 20 years, which can
be extended with the written consent of both parties. During the term of the loan or the extended term of the loan, Jiangsu Baozhe
shall not repay in advance without the written consent of WFOE while in case of certain circumstances, Jiangsu Baozhe must repay
the loan in advance upon WFOE’s written request. Spousal
Consent Letter The
spouses of individual equity holders of Jiangsu Baozhe have each signed Spousal Consent Letters. Under the Spousal Consent Letter,
the signing spouse unconditionally and irrevocably has agreed to the execution by his or her spouse of the above-mentioned Equity
Pledge Agreement, Exclusive Call Option Agreement and Proxy Agreement, and that his or her spouse may perform, amend or terminate
such agreements without his or her consent. In addition, in the event that the spouse obtains any equity interest in Jiangsu Baozhe
held by his or her spouse for any reason, he or she agrees to be bound by and sign any legal documents substantially similar to
the contractual arrangements entered into by his or her spouse, as may be amended from time to time. Risks
in relation to the VIE structure On
March 15, 2019, the National People’s Congress approved the Foreign Investment Law, or the FIL, which took effect on
January 1, 2020. The FIL does not explicitly classify whether variable interest entities that are controlled through contractual
arrangements would be deemed as foreign invested enterprises if they are ultimately “controlled” by foreign investors.
Since the FIL is relatively new, uncertainties still exist in relation to its interpretation and implementation, and it is still
unclear how the FIL would affect variable interest entity structure and business operation. EZGO
believes that the contractual arrangements with its VIE and their respective equity 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VIE;
● discontinue
or restrict the operations of any related-party transactions between the Company’s PRC subsidiary and VIE;
● limit
the Company’s business expansion in China by way of entering into contractual arrangements;
● impose
fines or other requirements with which the Company’s PRC subsidiary and VIE may not be able to comply;
● require
the Company or the Company’s PRC subsidiary and VIE to restructure the relevant ownership structure or operations; or
● restrict
or prohibit the Company’s use of the proceeds of the additional public offering to finance the Company’s business
and operations in PRC. Total
assets and liabilities presented on the Company’s Consolidated Balance Sheets and revenue, expense, net income presented
on Consolidated Statements of Income as well as the cash flows from operating, investing and financing activities presented on
the Consolidated Statements of Cash Flows are substantially the financial position, result of operations and cash flows of the
EZGO’s VIE and subsidiaries of VIE. As
of September 30, 2019 and 2020, there were no pledge or collateralization of the VIE’s assets that can only be used to settle
obligations of the VIE. The amount of the net assets of the VIE was $12,330,985 and $13,145,145 as of September 30, 2019 and 2020,
respectively. The creditors of the VIE’s third party liabilities did not have recourse to the general credit of EZGO in
normal course of business. EZGO has not provided any financial support to VIE for the years ended September 30, 2018, 2019 and
2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parent company balance sheets - Parent [Member] - USD ($)</t>
        </is>
      </c>
      <c r="B1" s="2" t="inlineStr">
        <is>
          <t>Sep. 30, 2020</t>
        </is>
      </c>
      <c r="C1" s="2" t="inlineStr">
        <is>
          <t>Sep. 30, 2019</t>
        </is>
      </c>
    </row>
    <row r="2">
      <c r="A2" s="3" t="inlineStr">
        <is>
          <t>ASSETS</t>
        </is>
      </c>
    </row>
    <row r="3">
      <c r="A3" s="4" t="inlineStr">
        <is>
          <t>Long term investment</t>
        </is>
      </c>
      <c r="B3" s="6" t="n">
        <v>8869462</v>
      </c>
      <c r="C3" s="6" t="n">
        <v>8226779</v>
      </c>
    </row>
    <row r="4">
      <c r="A4" s="4" t="inlineStr">
        <is>
          <t>Total assets</t>
        </is>
      </c>
      <c r="B4" s="5" t="n">
        <v>8869462</v>
      </c>
      <c r="C4" s="5" t="n">
        <v>8226779</v>
      </c>
    </row>
    <row r="5">
      <c r="A5" s="3" t="inlineStr">
        <is>
          <t>LIABILITIES AND SHAREHOLDERS’ EQUITY</t>
        </is>
      </c>
    </row>
    <row r="6">
      <c r="A6" s="4" t="inlineStr">
        <is>
          <t>Total liabilities</t>
        </is>
      </c>
      <c r="B6" s="4" t="inlineStr">
        <is>
          <t xml:space="preserve"> </t>
        </is>
      </c>
      <c r="C6" s="4" t="inlineStr">
        <is>
          <t xml:space="preserve"> </t>
        </is>
      </c>
    </row>
    <row r="7">
      <c r="A7" s="3" t="inlineStr">
        <is>
          <t>Shareholders’ equity</t>
        </is>
      </c>
    </row>
    <row r="8">
      <c r="A8" s="4" t="inlineStr">
        <is>
          <t>Ordinary shares (par value of $0.001 per share; 100,000,000 shares authorized as of September 30, 2019 and 2020; 7,800,000 shares issued and outstanding as of September 30, 2019 and 2020, respectively)</t>
        </is>
      </c>
      <c r="B8" s="5" t="n">
        <v>7800</v>
      </c>
      <c r="C8" s="5" t="n">
        <v>7800</v>
      </c>
    </row>
    <row r="9">
      <c r="A9" s="4" t="inlineStr">
        <is>
          <t>Subscription receivable</t>
        </is>
      </c>
      <c r="B9" s="5" t="n">
        <v>-7800</v>
      </c>
      <c r="C9" s="5" t="n">
        <v>-7800</v>
      </c>
    </row>
    <row r="10">
      <c r="A10" s="4" t="inlineStr">
        <is>
          <t>Receivables due from a shareholder</t>
        </is>
      </c>
      <c r="B10" s="5" t="n">
        <v>-4737521</v>
      </c>
      <c r="C10" s="5" t="n">
        <v>-4835920</v>
      </c>
    </row>
    <row r="11">
      <c r="A11" s="4" t="inlineStr">
        <is>
          <t>Additional paid-in capital</t>
        </is>
      </c>
      <c r="B11" s="5" t="n">
        <v>12078058</v>
      </c>
      <c r="C11" s="5" t="n">
        <v>12078058</v>
      </c>
    </row>
    <row r="12">
      <c r="A12" s="4" t="inlineStr">
        <is>
          <t>Statutory reserve</t>
        </is>
      </c>
      <c r="B12" s="5" t="n">
        <v>212842</v>
      </c>
      <c r="C12" s="5" t="n">
        <v>187973</v>
      </c>
    </row>
    <row r="13">
      <c r="A13" s="4" t="inlineStr">
        <is>
          <t>Retained earnings</t>
        </is>
      </c>
      <c r="B13" s="5" t="n">
        <v>1575630</v>
      </c>
      <c r="C13" s="5" t="n">
        <v>1453325</v>
      </c>
    </row>
    <row r="14">
      <c r="A14" s="4" t="inlineStr">
        <is>
          <t>Accumulated other comprehensive loss</t>
        </is>
      </c>
      <c r="B14" s="5" t="n">
        <v>-259547</v>
      </c>
      <c r="C14" s="5" t="n">
        <v>-656657</v>
      </c>
    </row>
    <row r="15">
      <c r="A15" s="4" t="inlineStr">
        <is>
          <t>Total shareholders’ equity</t>
        </is>
      </c>
      <c r="B15" s="5" t="n">
        <v>8869462</v>
      </c>
      <c r="C15" s="5" t="n">
        <v>8226779</v>
      </c>
    </row>
    <row r="16">
      <c r="A16" s="4" t="inlineStr">
        <is>
          <t>Total liabilities and shareholders’ equity</t>
        </is>
      </c>
      <c r="B16" s="6" t="n">
        <v>8869462</v>
      </c>
      <c r="C16" s="6" t="n">
        <v>822677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parent company balance sheets (Parentheticals) - Parent [Member] - $ / shares</t>
        </is>
      </c>
      <c r="B1" s="2" t="inlineStr">
        <is>
          <t>Sep. 30, 2020</t>
        </is>
      </c>
      <c r="C1" s="2" t="inlineStr">
        <is>
          <t>Sep. 30, 2019</t>
        </is>
      </c>
    </row>
    <row r="2">
      <c r="A2" s="3" t="inlineStr">
        <is>
          <t>Condensed Balance Sheet Statements, Captions [Line Items]</t>
        </is>
      </c>
    </row>
    <row r="3">
      <c r="A3" s="4" t="inlineStr">
        <is>
          <t>Ordinary shares, par value (in Dollars per share)</t>
        </is>
      </c>
      <c r="B3" s="7" t="n">
        <v>0.001</v>
      </c>
      <c r="C3" s="7" t="n">
        <v>0.001</v>
      </c>
    </row>
    <row r="4">
      <c r="A4" s="4" t="inlineStr">
        <is>
          <t>Ordinary shares, authorized</t>
        </is>
      </c>
      <c r="B4" s="5" t="n">
        <v>100000000</v>
      </c>
      <c r="C4" s="5" t="n">
        <v>100000000</v>
      </c>
    </row>
    <row r="5">
      <c r="A5" s="4" t="inlineStr">
        <is>
          <t>Ordinary shares, issued</t>
        </is>
      </c>
      <c r="B5" s="5" t="n">
        <v>7800000</v>
      </c>
      <c r="C5" s="5" t="n">
        <v>7800000</v>
      </c>
    </row>
    <row r="6">
      <c r="A6" s="4" t="inlineStr">
        <is>
          <t>Ordinary shares, outstanding</t>
        </is>
      </c>
      <c r="B6" s="5" t="n">
        <v>7800000</v>
      </c>
      <c r="C6" s="5" t="n">
        <v>78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parent company income and comprehensive income - Parent [Member] - USD ($)</t>
        </is>
      </c>
      <c r="B1" s="2" t="inlineStr">
        <is>
          <t>12 Months Ended</t>
        </is>
      </c>
    </row>
    <row r="2">
      <c r="B2" s="2" t="inlineStr">
        <is>
          <t>Sep. 30, 2020</t>
        </is>
      </c>
      <c r="C2" s="2" t="inlineStr">
        <is>
          <t>Sep. 30, 2019</t>
        </is>
      </c>
      <c r="D2" s="2" t="inlineStr">
        <is>
          <t>Sep. 30, 2018</t>
        </is>
      </c>
    </row>
    <row r="3">
      <c r="A3" s="3" t="inlineStr">
        <is>
          <t>Other income:</t>
        </is>
      </c>
    </row>
    <row r="4">
      <c r="A4" s="4" t="inlineStr">
        <is>
          <t>Equity in earnings of subsidiaries</t>
        </is>
      </c>
      <c r="B4" s="6" t="n">
        <v>147174</v>
      </c>
      <c r="C4" s="6" t="n">
        <v>1738123</v>
      </c>
      <c r="D4" s="6" t="n">
        <v>512541</v>
      </c>
    </row>
    <row r="5">
      <c r="A5" s="4" t="inlineStr">
        <is>
          <t>Income before income tax expense</t>
        </is>
      </c>
      <c r="B5" s="5" t="n">
        <v>147174</v>
      </c>
      <c r="C5" s="5" t="n">
        <v>1738123</v>
      </c>
      <c r="D5" s="5" t="n">
        <v>512541</v>
      </c>
    </row>
    <row r="6">
      <c r="A6" s="4" t="inlineStr">
        <is>
          <t>Income tax expense</t>
        </is>
      </c>
      <c r="B6" s="4" t="inlineStr">
        <is>
          <t xml:space="preserve"> </t>
        </is>
      </c>
      <c r="C6" s="4" t="inlineStr">
        <is>
          <t xml:space="preserve"> </t>
        </is>
      </c>
      <c r="D6" s="4" t="inlineStr">
        <is>
          <t xml:space="preserve"> </t>
        </is>
      </c>
    </row>
    <row r="7">
      <c r="A7" s="4" t="inlineStr">
        <is>
          <t>Net income</t>
        </is>
      </c>
      <c r="B7" s="5" t="n">
        <v>147174</v>
      </c>
      <c r="C7" s="5" t="n">
        <v>1738123</v>
      </c>
      <c r="D7" s="5" t="n">
        <v>512541</v>
      </c>
    </row>
    <row r="8">
      <c r="A8" s="3" t="inlineStr">
        <is>
          <t>Other comprehensive income:</t>
        </is>
      </c>
    </row>
    <row r="9">
      <c r="A9" s="4" t="inlineStr">
        <is>
          <t>Foreign currency translation (loss) income, net of nil income taxes</t>
        </is>
      </c>
      <c r="B9" s="5" t="n">
        <v>397110</v>
      </c>
      <c r="C9" s="5" t="n">
        <v>-192550</v>
      </c>
      <c r="D9" s="5" t="n">
        <v>-187105</v>
      </c>
    </row>
    <row r="10">
      <c r="A10" s="4" t="inlineStr">
        <is>
          <t>Total comprehensive income</t>
        </is>
      </c>
      <c r="B10" s="6" t="n">
        <v>544284</v>
      </c>
      <c r="C10" s="6" t="n">
        <v>1545573</v>
      </c>
      <c r="D10" s="6" t="n">
        <v>32543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parent company cash flows - Parent [Member] - USD ($)</t>
        </is>
      </c>
      <c r="B1" s="2" t="inlineStr">
        <is>
          <t>12 Months Ended</t>
        </is>
      </c>
    </row>
    <row r="2">
      <c r="B2" s="2" t="inlineStr">
        <is>
          <t>Sep. 30, 2020</t>
        </is>
      </c>
      <c r="C2" s="2" t="inlineStr">
        <is>
          <t>Sep. 30, 2019</t>
        </is>
      </c>
      <c r="D2" s="2" t="inlineStr">
        <is>
          <t>Sep. 30, 2018</t>
        </is>
      </c>
    </row>
    <row r="3">
      <c r="A3" s="3" t="inlineStr">
        <is>
          <t>Condensed Cash Flow Statements, Captions [Line Items]</t>
        </is>
      </c>
    </row>
    <row r="4">
      <c r="A4" s="4" t="inlineStr">
        <is>
          <t>Cash flows from operating activities</t>
        </is>
      </c>
      <c r="B4" s="4" t="inlineStr">
        <is>
          <t xml:space="preserve"> </t>
        </is>
      </c>
      <c r="C4" s="4" t="inlineStr">
        <is>
          <t xml:space="preserve"> </t>
        </is>
      </c>
      <c r="D4" s="4" t="inlineStr">
        <is>
          <t xml:space="preserve"> </t>
        </is>
      </c>
    </row>
    <row r="5">
      <c r="A5" s="4" t="inlineStr">
        <is>
          <t>Cash flows from investing activities</t>
        </is>
      </c>
      <c r="B5" s="4" t="inlineStr">
        <is>
          <t xml:space="preserve"> </t>
        </is>
      </c>
      <c r="C5" s="4" t="inlineStr">
        <is>
          <t xml:space="preserve"> </t>
        </is>
      </c>
      <c r="D5" s="4" t="inlineStr">
        <is>
          <t xml:space="preserve"> </t>
        </is>
      </c>
    </row>
    <row r="6">
      <c r="A6" s="4" t="inlineStr">
        <is>
          <t>Cash flows from financing activities</t>
        </is>
      </c>
      <c r="B6" s="4" t="inlineStr">
        <is>
          <t xml:space="preserve"> </t>
        </is>
      </c>
      <c r="C6" s="4" t="inlineStr">
        <is>
          <t xml:space="preserve"> </t>
        </is>
      </c>
      <c r="D6" s="4" t="inlineStr">
        <is>
          <t xml:space="preserve"> </t>
        </is>
      </c>
    </row>
    <row r="7">
      <c r="A7" s="4" t="inlineStr">
        <is>
          <t>Effect of exchange rate changes</t>
        </is>
      </c>
      <c r="B7" s="4" t="inlineStr">
        <is>
          <t xml:space="preserve"> </t>
        </is>
      </c>
      <c r="C7" s="4" t="inlineStr">
        <is>
          <t xml:space="preserve"> </t>
        </is>
      </c>
      <c r="D7" s="4" t="inlineStr">
        <is>
          <t xml:space="preserve"> </t>
        </is>
      </c>
    </row>
    <row r="8">
      <c r="A8" s="4" t="inlineStr">
        <is>
          <t>Net increase in cash, cash equivalents and restricted cash</t>
        </is>
      </c>
      <c r="B8" s="4" t="inlineStr">
        <is>
          <t xml:space="preserve"> </t>
        </is>
      </c>
      <c r="C8" s="4" t="inlineStr">
        <is>
          <t xml:space="preserve"> </t>
        </is>
      </c>
      <c r="D8" s="4" t="inlineStr">
        <is>
          <t xml:space="preserve"> </t>
        </is>
      </c>
    </row>
    <row r="9">
      <c r="A9" s="4" t="inlineStr">
        <is>
          <t>Cash, cash equivalents and restricted cash, at beginning of year</t>
        </is>
      </c>
      <c r="B9" s="4" t="inlineStr">
        <is>
          <t xml:space="preserve"> </t>
        </is>
      </c>
      <c r="C9" s="4" t="inlineStr">
        <is>
          <t xml:space="preserve"> </t>
        </is>
      </c>
      <c r="D9" s="4" t="inlineStr">
        <is>
          <t xml:space="preserve"> </t>
        </is>
      </c>
    </row>
    <row r="10">
      <c r="A10" s="4" t="inlineStr">
        <is>
          <t>Cash, cash equivalents and restricted cash, at end of year</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37" customWidth="1" min="2" max="2"/>
  </cols>
  <sheetData>
    <row r="1">
      <c r="A1" s="1" t="inlineStr">
        <is>
          <t>Subsequent Events (Details) - Subsequent Event [Member]</t>
        </is>
      </c>
      <c r="B1" s="2" t="inlineStr">
        <is>
          <t>1 Months Ended</t>
        </is>
      </c>
    </row>
    <row r="2">
      <c r="B2" s="2" t="inlineStr">
        <is>
          <t>Jan. 28, 2021USD ($)$ / sharesshares</t>
        </is>
      </c>
    </row>
    <row r="3">
      <c r="A3" s="4" t="inlineStr">
        <is>
          <t>IPO [Member]</t>
        </is>
      </c>
    </row>
    <row r="4">
      <c r="A4" s="3" t="inlineStr">
        <is>
          <t>Subsequent Events (Details) [Line Items]</t>
        </is>
      </c>
    </row>
    <row r="5">
      <c r="A5" s="4" t="inlineStr">
        <is>
          <t>Offering ordinary shares (in Shares) | shares</t>
        </is>
      </c>
      <c r="B5" s="5" t="n">
        <v>2800000</v>
      </c>
    </row>
    <row r="6">
      <c r="A6" s="4" t="inlineStr">
        <is>
          <t>Ordinary shares par value per share</t>
        </is>
      </c>
      <c r="B6" s="7" t="n">
        <v>0.001</v>
      </c>
    </row>
    <row r="7">
      <c r="A7" s="4" t="inlineStr">
        <is>
          <t>Price per share received for gross proceeds</t>
        </is>
      </c>
      <c r="B7" s="6" t="n">
        <v>4</v>
      </c>
    </row>
    <row r="8">
      <c r="A8" s="4" t="inlineStr">
        <is>
          <t>Total gross proceeds (in Dollars) | $</t>
        </is>
      </c>
      <c r="B8" s="6" t="n">
        <v>11200000</v>
      </c>
    </row>
    <row r="9">
      <c r="A9" s="4" t="inlineStr">
        <is>
          <t>Over-Allotment Option [Member]</t>
        </is>
      </c>
    </row>
    <row r="10">
      <c r="A10" s="3" t="inlineStr">
        <is>
          <t>Subsequent Events (Details) [Line Items]</t>
        </is>
      </c>
    </row>
    <row r="11">
      <c r="A11" s="4" t="inlineStr">
        <is>
          <t>Offering ordinary shares (in Shares) | shares</t>
        </is>
      </c>
      <c r="B11" s="5" t="n">
        <v>238500</v>
      </c>
    </row>
    <row r="12">
      <c r="A12" s="4" t="inlineStr">
        <is>
          <t>Ordinary shares par value per share</t>
        </is>
      </c>
      <c r="B12" s="7" t="n">
        <v>0.001</v>
      </c>
    </row>
    <row r="13">
      <c r="A13" s="4" t="inlineStr">
        <is>
          <t>Price per share received for gross proceeds</t>
        </is>
      </c>
      <c r="B13" s="6" t="n">
        <v>4</v>
      </c>
    </row>
    <row r="14">
      <c r="A14" s="4" t="inlineStr">
        <is>
          <t>Gross proceeds (in Dollars) | $</t>
        </is>
      </c>
      <c r="B14" s="6" t="n">
        <v>954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a) Basis
of presentation The
accompanying consolidated financial statements are prepared in accordance with accounting principles generally accepted in the
United States of America (“U.S. GAAP”). The consolidated financial statements include the financial statements of
EZGO, its subsidiaries, its VIE and its VIE’s subsidiaries for which EZGO is the primary beneficiary. All inter-company
transactions and balances have been eliminated upon consolidation.
(b)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nd accompanying notes, including allowance for doubtful accounts, the useful lives of property and equipment, impairment of short-term
investments and long-lived assets, valuation allowance for deferred tax assets and uncertain tax opinions. Actual results could
differ from those estimates.
(c) Discontinued
operation A
discontinued operation may include a component of an entity or a group of components of an entity, or a business or nonprofit
activity. A disposal of a component of an entity or a group of components of an entity is required to be reported in discontinued
operation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For
any component classified as held for sale or disposed of by sale or other than by sale that qualify for presentation as a discontinued
operation in the period, the Company has reported the assets and liabilities of the discontinued operation as current asset
of discontinued operation, and current liabilities of discontinued operation in the Consolidated Balance Sheets as of September
30, 2019 and 2020. The results of operations of discontinued operation for the years ended September 30, 2018, 2019 and 2020 have
been reflected separately in the Consolidated Statements of Income as a single line item for all periods presented in accordance
with U.S. GAAP. Cash flows from discontinued operation of the three categories for the years ended September 30, 2018, 2019, and
2020 were separately presented in the Consolidated Statements of Cash Flows for all periods presented in accordance with U.S.
GAAP.
(d) Fair
Value Measurement The
Company applies Accounting Standards Codification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identical or similar assets and liabilities in active markets
or in inactive markets, and inputs that are observable for the assets or liability, either directly or indirectly, for substantially
the full term of the financial instruments. Level
3 inputs to the valuation methodology are unobservable and significant to the fair value. The
carrying amounts of the Company’s financial instruments approximate their fair values because of their short-term nature.
The Company's financial instruments include cash, short-term investments, accounts receivable, notes receivable, amount due from
related parties, amount due to related parties, short-term borrowings, and accounts payable and advances from customers.
(e) Cash
and cash equivalents Cash
and cash equivalents consist of cash on hand, bank deposits and short-term, highly liquid investments that are readily convertible
to known amounts of cash, and have insignificant risk of changes in value related to changes in interest rates and have original
maturities of three months or less when purchased.
(f) Restricted
Cash Restricted
cash represents bank deposits with designated use, which cannot be withdrawn without certain approval or notice. As
of September 30, 2019 and 2020, the Company had restricted bank deposits of $nil and $17,932, respectively. The balance as of
September 30, 2020 represented the restricted bank deposits in the bank account, which cannot be withdrawn or used without the
bank’s approval.
(g) Short-term
investments Short-term
investments include wealth management product and convertible debt instrument, which are classified as available-for-sale debt
investments in accordance with ASC topic 320 (“ASC 320”), Investments—Debt Securities. Short-term investments
are measured at fair value and interest income is recognized in earnings. The unrealized gains or losses from the changes in fair
values are reported net of tax in accumulated other comprehensive income until realized. The
Company reviews available-for-sale debt investments for other-than-temporary impairment (“OTTI”)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OTTI, if any,
is recognized as loss in the Consolidated Statements of Income. For the years ended September 30, 2018, 2019 and 2020, the Company
did not record any OTTI.
(h) Accounts
receivable, net Accounts
receivable, net are stated at the original amount less an allowance for doubtful receivables, if any, based on a review of all
outstanding amounts at period end. An allowance is also made when there is objective evidence that the Company will not be able
to collect all amounts due according to the original terms of the receivables. The Company analyzes the aging of the customer
accounts, coverage of credit insurance, customer concentrations, customer credit-worthiness, historical and current economic trends
and changes in its customer payment patterns when evaluating the adequacy of the allowance for doubtful accounts. For the years
ended September 30, 2018, 2019 and 2020, the Company recorded allowances for doubtful accounts of $nil, $nil and $20,790, respectively,
against its accounts receivable.
(i) Inventories Inventories,
primarily consisting of the raw materials purchased by the Company for battery packs assembling and e-bicycles production, and
finished goods including battery packs and e-bicycles, are stated at the lower of cost or net realizable value. Cost of inventory
is determined using weighted-average method.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There were no write-downs recognized for the inventories
for the years ended September 30, 2018, 2019 and 2020.
(j) Advances
to suppliers, net Advances
to suppliers refer to advances for purchase of materials or other service agreements, which are applied against accounts payable
when the materials or services are received. The Company reviews a supplier’s credit history and background information
before advancing a payment. If the financial condition of its suppliers were to deteriorate, resulting in an impairment of their
ability to deliver goods or provide services, the Company would provide allowance for such amount in the period when it is considered
impaired. For the years ended September 30, 2018, 2019 and 2020, the Company provided allowance for doubtful accounts of $nil,
$83,370 and $nil, respectively, against advance to suppliers.
(k) Property
and equipment, net Property
and equipment are stated at cost less accumulated depreciation and depreciated on a straight-line basis over the estimated useful
lives of the assets. Cost represents the purchase price of the asset and other costs incurred to bring the asset into its intended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Estimated
Useful Life
Equipment
for rental business 2.5-5
Years
Production
line for e-bicycles 5-10
Years
Furniture,
fixtures and office equipment 3-5
Years
Vehicles 4-10
Years
(l) Impairment
of Long-lived Assets In
accordance with ASC Topic 360, the Company review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carrying amount. The Company did not record any impairment
charge for the years ended September 30, 2018, 2019 and 2020.
(m) Value
Added Tax EZGO’s
China subsidiaries, VIE and VIE’s subsidiaries are subject to value-added tax (“VAT”) for providing services
and sales of products. Revenue
from providing services and sales of products is generally subject to VAT at applicable tax rates, and subsequently paid to PRC
tax authorities after netting input VAT on purchases. The excess of output VAT over input VAT is reflected in accrued expenses
and other payables. The Company reports revenue net of PRC’s VAT for all the periods presented in the Consolidated Statements
of Income.
(n) Revenue
Recognition The Company
adopted ASU 2014-09, Revenue from Contracts with Customers (ASC Topic 606), starting October 1, 2017 using the modified retrospective
method for the revenue from sales of self-manufactured battery cell, battery pack and e-bicycles and battery cell trading. The
Company applied ASC Topic 840, Leases, for the revenue from rentals of lithium batteries and e-bicycles. The
core principle of ASC Topi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Revenue
recognition policies are discussed as follows: Revenue
from sales of self-manufactured battery cell, battery pack and e-bicycles The
Company sells products to different customers, primarily including sale of self-manufactured battery cells (see Note 12 Discontinued
Operation), self-assembled battery packs and sale of e-bicycles. The Company presents the revenue generated from its sales of
products on a gross basis as the Company is a principal. The revenue is recognized at a point in time when the Company satisfies
the performance obligation by transferring promised product to a customer upon acceptance by customers. Revenue
from battery cell trading Revenue
from battery cell trading is recognized on a net basis as the Company arranges the provision of products through third parties
and does not control the specified products provided by the third parties before that products are transferred to the customers,
and therefore, the Company acts as an agent. The revenue is recognized at a point in time when the Company satisfies performance
obligations by arranging the transfer of a promised product to a customer and measured at fixed consideration which is determined
as the difference between the sales price that the Company expects to receive in exchange for arranging promised products to the
customer and the settlement price with the third-party suppliers. Revenue
from rentals of lithium batteries and e-bicycles The
Company provides lithium batteries and e-bicycles rental services via sublease agents and its own application named Yidianxing.
The Company, as the lessor, recognizes revenue under ASC Topic 840. For
providing lithium batteries and e-bicycles rental services via sublease agents, the Company satisfies performance obligations
over the rental period, which is usually one month, and recognizes revenue monthly. For
providing lithium batteries rental service via Yidianxing App, the Company derives rental service revenue from package fees paid
by customers in exchange for a pre-determined maximum number of uses of the lithium battery during certain rental period, usually
less than a month. The rental service revenue is recognized for each use of lithium battery when the battery is returned to the
Company. The unused package fees paid are recognized as revenue at the expiry of the rental period. For
providing e-bicycles rental service via Yidianxing App, the Company derives rental service revenue from package fees paid by customers
in exchange for unlimited number of uses of the e-bicycles during certain rental period, usually less than three months. The rental
service revenue is recognized on a straight-line basis over the rental period. Contract
liabilities primarily consist of advances from customers, which comprises unamortized lithium batteries and e-bicycles rental
service. As of September 30, 2019 and 2020, the Company recognized advances from customers amounted to $111,606 and $155,378,
respectively. The
revenue from sales of self-manufactured battery cells are revenue from the Company’s discontinued operation, and are represented
separately in the Consolidated Statements of Income for the years ended September 30, 2018, 2019 and 2020 (see Note 12 Discontinued
Operation). The following table identifies the disaggregation of the Company’s revenue from continuing operations for the
years ended September 30, 2018, 2019 and 2020, respectively:
For
the years ended
2018 2019 2020
Revenues from continuing operations:
Sales of battery
packs and e-bicycles $ 550,381 $ 171,464 $ 14,313,446
Battery cell trading - 1,186,185 -
Others - 13,552 929,836
Revenue accounted for under
ASC Topic 606 550,381 1,371,201 15,243,282
Rental of
lithium battery and e-bicycles 2,641,179 3,823,058 1,595,226
Revenue accounted for under
ASC Topic 840 2,641,179 3,823,058 1,595,226
Net revenues $ 3,191,560 $ 5,194,259 $ 16,838,508 Timing
of revenue recognition may differ from the timing of invoicing to customers. Accounts receivable represent revenue recognized
for the amounts invoiced and/or prior to invoicing when the Company has satisfied its performance obligation and has unconditional
right to the payment. The Company has no contract assets as of September 30, 2019 and 2020.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o) Cost
of Revenue Cost
of revenue consists primarily of cost of products, labor cost, rental fees of e-bicycles, depreciation, maintenance, and other
overhead expenses.
(p) 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14,138). In the case of transfer pricing issues,
the statute of limitation is ten years. There is no statute of limitation in the case of tax evasion. Penalties and interest incurred
related to underpayment of income tax are classified as income tax expense in the period incurred.
(q) Foreign
Currency Translation The
reporting currency of the Company is the U.S. dollar (“USD” or “$”). The functional currency of subsidiaries,
VIE and VIE’s subsidiaries located in China is the Chinese Renminbi (“RMB”), the functional currency of subsidiaries
located in Hong Kong is the Hong Kong dollars (“HK$”). For the entities whose functional currency is the RMB and HK$,
result of operations and cash flows are translated at average exchange rates during the period, assets, liabilities and receivables
from a shareholder in equity are translated at the unified exchange rate at the end of the period, and except for receivables
from a shareholder, other equity items are translated at historical exchange rates. As a result, amounts relating to assets and
liabilities reported on the statements of cash flows may not necessarily agree with the changes in the corresponding balances
on the balance sheets. Translation adjustments are reported as foreign currency translation adjustment and are shown as a separate
component of other comprehensive loss in the consolidated statements of comprehensive income.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The
Consolidated Balance Sheets amounts, with the exception of equity, on September 30, 2019 and 2020 were translated at RMB7.0729
to $1.00 and at RMB6.7896 to $1.00, respectively. Equity accounts were stated at their historical rates. The average translation
rates applied to Consolidated Statements of Income and Cash Flows for the years ended September 30, 2018, 2019 and 2020 were RMB6.5516
to $1.00, RMB6.8698 to $1.00 and RMB7.0056 to $1.00, respectively.
(r) Non-controlling
Interest A
non-controlling interest in a subsidiary of the Company represents the portion of the equity (net assets) in the subsidiary not
directly or indirectly attributable to the Company. Non-controlling interests are presented as a separate component of equity
on the Consolidated Balance Sheets and net income and other comprehensive income attributable to non-controlling shareholders
are presented as a separate component on the Consolidated Statements of Income.
(s) Segment
Reporting The
Company has organized its operations into three operating segments. The segments reflect the way the Company evaluates its business
performance and manages its operations by the Company’s chief operating decision maker (“CODM”) for making decisions,
allocating resources and assessing performance. The Company’s CODM has been identified as the chief executive officer, who
reviews consolidated results when making decisions about allocating resources and assessing performance of the Company. The
Company has determined that it operates in three operating segments: (1) Battery cells and packs segment, (2) rental segment and
(3) e-bicycles sales segment. The Company’s reportable segments are strategic business units that offer different products
and services. They are managed separately because each business requires different technology and marketing strategies. As
the Company’s long-lived assets are substantially all located in the PRC and all of the Company’s revenue and expense
are derived from within the PRC, no geographical segments are presented.
(t) Net
Income Per Share Basic
income per share is computed by dividing net income attributable to ordinary shareholders by the weighted average number of ordinary
shares outstanding for the period. Diluted income per share is calculated by dividing net income attributable to ordinary shareholders
as adjusted for the effect of dilutive ordinary equivalent shares, if any, by the weighted average number of ordinary and dilutive
ordinary equivalent shares outstanding during the period. Potentially dilutive shares are excluded from the computation if their
effect is anti-dilutive.
(u) Comprehensive
Income Comprehensive
income is comprised of the Company’s net income and other comprehensive income (loss). The components of other comprehensive
loss consist solely of foreign currency translation adjustments.
(v) Commitments
and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Legal costs incurred in connection
with loss contingencies are expensed as incurred.
(w) Recent
Accounting Standard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February 2016, FASB issued ASU No.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In July 2018, ASU 2016-02 was updated with ASU 2018-11, Targeted Improvements to ASC Topic 842,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non-lease components when certain conditions are met. In November 2019, ASU 2019-10, Codification Improvements
to ASC 842 modified the effective dates of all other entities. In June 2020, ASU 2020-05 defer the effective date for one year
for entities in the “all other” category. For all other entities, the amendments in ASU 2020-05 are effective for
fiscal years beginning after December 15, 2021, and interim periods within fiscal years beginning after December 15, 2022. Early
application of the guidance continues to be permitted. The Company will adopt ASU 2016-02 from October 1, 2022 and will use the
additional modified retrospective transition method provided by ASU No. 2018-11 for the adoption. The Company is in the process
of evaluating the effect of the adoption of this ASU.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For all other entities, the amendments for ASU 2016-13 are effective for fiscal years beginning after December
15, 2022, including interim periods within those fiscal years, with early adoption permitted. Adoption of the ASUs is on a modified
retrospective basis. The Company will adopt ASU 2016-13 from October 1, 2023. The Company is in the process of evaluating the
effect of the adoption of this ASU.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6:37:21Z</dcterms:created>
  <dcterms:modified xmlns:dcterms="http://purl.org/dc/terms/" xmlns:xsi="http://www.w3.org/2001/XMLSchema-instance" xsi:type="dcterms:W3CDTF">2021-02-16T16:37:21Z</dcterms:modified>
</cp:coreProperties>
</file>